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SH_3"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BUSINESS COMBINATIONS AND EQUI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FERRED COMPENSATION" sheetId="17" state="visible" r:id="rId17"/>
    <sheet xmlns:r="http://schemas.openxmlformats.org/officeDocument/2006/relationships" name="COMMON STOCK"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ACCOUNTING FOR UNCERTAINTY IN I" sheetId="21" state="visible" r:id="rId21"/>
    <sheet xmlns:r="http://schemas.openxmlformats.org/officeDocument/2006/relationships" name="COMMITMENTS, CONTINGENCIES, AND"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Tables)" sheetId="32" state="visible" r:id="rId32"/>
    <sheet xmlns:r="http://schemas.openxmlformats.org/officeDocument/2006/relationships" name="BUSINESS COMBINATIONS AND EQU_2"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COMMON STOCK (Tables)" sheetId="37" state="visible" r:id="rId37"/>
    <sheet xmlns:r="http://schemas.openxmlformats.org/officeDocument/2006/relationships" name="INCOME TAXES (Tables)" sheetId="38" state="visible" r:id="rId38"/>
    <sheet xmlns:r="http://schemas.openxmlformats.org/officeDocument/2006/relationships" name="ACCOUNTING FOR UNCERTAINTY IN_2" sheetId="39" state="visible" r:id="rId39"/>
    <sheet xmlns:r="http://schemas.openxmlformats.org/officeDocument/2006/relationships" name="SEGMENT REPORTING (Tables)" sheetId="40" state="visible" r:id="rId40"/>
    <sheet xmlns:r="http://schemas.openxmlformats.org/officeDocument/2006/relationships" name="QUARTERLY FINANCIAL INFORMAT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FAIR VALUE - Asset Measured at " sheetId="50" state="visible" r:id="rId50"/>
    <sheet xmlns:r="http://schemas.openxmlformats.org/officeDocument/2006/relationships" name="FAIR VALUE - Available for Sale" sheetId="51" state="visible" r:id="rId51"/>
    <sheet xmlns:r="http://schemas.openxmlformats.org/officeDocument/2006/relationships" name="BUSINESS COMBINATIONS AND EQU_3" sheetId="52" state="visible" r:id="rId52"/>
    <sheet xmlns:r="http://schemas.openxmlformats.org/officeDocument/2006/relationships" name="BUSINESS COMBINATIONS AND EQU_4"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DEBT - Narrative (Details)" sheetId="59" state="visible" r:id="rId59"/>
    <sheet xmlns:r="http://schemas.openxmlformats.org/officeDocument/2006/relationships" name="DEBT - Long-term Debt Obligatio" sheetId="60" state="visible" r:id="rId60"/>
    <sheet xmlns:r="http://schemas.openxmlformats.org/officeDocument/2006/relationships" name="DEBT - Principal Maturities of " sheetId="61" state="visible" r:id="rId61"/>
    <sheet xmlns:r="http://schemas.openxmlformats.org/officeDocument/2006/relationships" name="LEASES (Details)" sheetId="62" state="visible" r:id="rId62"/>
    <sheet xmlns:r="http://schemas.openxmlformats.org/officeDocument/2006/relationships" name="DEFERRED COMPENSATION (Details)" sheetId="63" state="visible" r:id="rId63"/>
    <sheet xmlns:r="http://schemas.openxmlformats.org/officeDocument/2006/relationships" name="COMMON STOCK - Common Stock Iss" sheetId="64" state="visible" r:id="rId64"/>
    <sheet xmlns:r="http://schemas.openxmlformats.org/officeDocument/2006/relationships" name="COMMON STOCK - Nonvested Restri" sheetId="65" state="visible" r:id="rId65"/>
    <sheet xmlns:r="http://schemas.openxmlformats.org/officeDocument/2006/relationships" name="COMMON STOCK - Share-based Comp" sheetId="66" state="visible" r:id="rId66"/>
    <sheet xmlns:r="http://schemas.openxmlformats.org/officeDocument/2006/relationships" name="RETIREMENT PLANS (Details)" sheetId="67" state="visible" r:id="rId67"/>
    <sheet xmlns:r="http://schemas.openxmlformats.org/officeDocument/2006/relationships" name="INCOME TAXES - Components of Ea" sheetId="68" state="visible" r:id="rId68"/>
    <sheet xmlns:r="http://schemas.openxmlformats.org/officeDocument/2006/relationships" name="INCOME TAXES - Components of In" sheetId="69" state="visible" r:id="rId69"/>
    <sheet xmlns:r="http://schemas.openxmlformats.org/officeDocument/2006/relationships" name="INCOME TAXES - Components of De" sheetId="70" state="visible" r:id="rId70"/>
    <sheet xmlns:r="http://schemas.openxmlformats.org/officeDocument/2006/relationships" name="INCOME TAXES - Effective Income" sheetId="71" state="visible" r:id="rId71"/>
    <sheet xmlns:r="http://schemas.openxmlformats.org/officeDocument/2006/relationships" name="INCOME TAXES - NOL and Credit C" sheetId="72" state="visible" r:id="rId72"/>
    <sheet xmlns:r="http://schemas.openxmlformats.org/officeDocument/2006/relationships" name="ACCOUNTING FOR UNCERTAINTY IN_3" sheetId="73" state="visible" r:id="rId73"/>
    <sheet xmlns:r="http://schemas.openxmlformats.org/officeDocument/2006/relationships" name="COMMITMENTS, CONTINGENCIES, A_2" sheetId="74" state="visible" r:id="rId74"/>
    <sheet xmlns:r="http://schemas.openxmlformats.org/officeDocument/2006/relationships" name="SEGMENT REPORTING - NARRATIVE (" sheetId="75" state="visible" r:id="rId75"/>
    <sheet xmlns:r="http://schemas.openxmlformats.org/officeDocument/2006/relationships" name="SEGMENT REPORTING - Information" sheetId="76" state="visible" r:id="rId76"/>
    <sheet xmlns:r="http://schemas.openxmlformats.org/officeDocument/2006/relationships" name="SEGMENT REPORTING - Informati_2" sheetId="77" state="visible" r:id="rId77"/>
    <sheet xmlns:r="http://schemas.openxmlformats.org/officeDocument/2006/relationships" name="SEGMENT REPORTING - Gross Sales" sheetId="78" state="visible" r:id="rId78"/>
    <sheet xmlns:r="http://schemas.openxmlformats.org/officeDocument/2006/relationships" name="QUARTERLY FINANCIAL INFORMATI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28, 2024</t>
        </is>
      </c>
      <c r="C2" s="2" t="inlineStr">
        <is>
          <t>Feb. 01, 2025</t>
        </is>
      </c>
      <c r="D2" s="2" t="inlineStr">
        <is>
          <t>Jun. 29,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Securities Act File Number</t>
        </is>
      </c>
      <c r="B8" s="4" t="inlineStr">
        <is>
          <t>0-22684</t>
        </is>
      </c>
      <c r="C8" s="4" t="inlineStr">
        <is>
          <t xml:space="preserve"> </t>
        </is>
      </c>
      <c r="D8" s="4" t="inlineStr">
        <is>
          <t xml:space="preserve"> </t>
        </is>
      </c>
    </row>
    <row r="9">
      <c r="A9" s="4" t="inlineStr">
        <is>
          <t>Entity Registrant Name</t>
        </is>
      </c>
      <c r="B9" s="4" t="inlineStr">
        <is>
          <t>UFP INDUSTRIES, INC.</t>
        </is>
      </c>
      <c r="C9" s="4" t="inlineStr">
        <is>
          <t xml:space="preserve"> </t>
        </is>
      </c>
      <c r="D9" s="4" t="inlineStr">
        <is>
          <t xml:space="preserve"> </t>
        </is>
      </c>
    </row>
    <row r="10">
      <c r="A10" s="4" t="inlineStr">
        <is>
          <t>Entity Incorporation, State or Country Code</t>
        </is>
      </c>
      <c r="B10" s="4" t="inlineStr">
        <is>
          <t>MI</t>
        </is>
      </c>
      <c r="C10" s="4" t="inlineStr">
        <is>
          <t xml:space="preserve"> </t>
        </is>
      </c>
      <c r="D10" s="4" t="inlineStr">
        <is>
          <t xml:space="preserve"> </t>
        </is>
      </c>
    </row>
    <row r="11">
      <c r="A11" s="4" t="inlineStr">
        <is>
          <t>Entity Tax Identification Number</t>
        </is>
      </c>
      <c r="B11" s="4" t="inlineStr">
        <is>
          <t>38-1465835</t>
        </is>
      </c>
      <c r="C11" s="4" t="inlineStr">
        <is>
          <t xml:space="preserve"> </t>
        </is>
      </c>
      <c r="D11" s="4" t="inlineStr">
        <is>
          <t xml:space="preserve"> </t>
        </is>
      </c>
    </row>
    <row r="12">
      <c r="A12" s="4" t="inlineStr">
        <is>
          <t>Entity Address, Address Line One</t>
        </is>
      </c>
      <c r="B12" s="4" t="inlineStr">
        <is>
          <t>2801 East Beltline, N.E.</t>
        </is>
      </c>
      <c r="C12" s="4" t="inlineStr">
        <is>
          <t xml:space="preserve"> </t>
        </is>
      </c>
      <c r="D12" s="4" t="inlineStr">
        <is>
          <t xml:space="preserve"> </t>
        </is>
      </c>
    </row>
    <row r="13">
      <c r="A13" s="4" t="inlineStr">
        <is>
          <t>Entity Address, City or Town</t>
        </is>
      </c>
      <c r="B13" s="4" t="inlineStr">
        <is>
          <t>Grand Rapids</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525</t>
        </is>
      </c>
      <c r="C15" s="4" t="inlineStr">
        <is>
          <t xml:space="preserve"> </t>
        </is>
      </c>
      <c r="D15" s="4" t="inlineStr">
        <is>
          <t xml:space="preserve"> </t>
        </is>
      </c>
    </row>
    <row r="16">
      <c r="A16" s="4" t="inlineStr">
        <is>
          <t>City Area Code</t>
        </is>
      </c>
      <c r="B16" s="4" t="inlineStr">
        <is>
          <t>(616)</t>
        </is>
      </c>
      <c r="C16" s="4" t="inlineStr">
        <is>
          <t xml:space="preserve"> </t>
        </is>
      </c>
      <c r="D16" s="4" t="inlineStr">
        <is>
          <t xml:space="preserve"> </t>
        </is>
      </c>
    </row>
    <row r="17">
      <c r="A17" s="4" t="inlineStr">
        <is>
          <t>Local Phone Number</t>
        </is>
      </c>
      <c r="B17" s="4" t="inlineStr">
        <is>
          <t>364-6161</t>
        </is>
      </c>
      <c r="C17" s="4" t="inlineStr">
        <is>
          <t xml:space="preserve"> </t>
        </is>
      </c>
      <c r="D17" s="4" t="inlineStr">
        <is>
          <t xml:space="preserve"> </t>
        </is>
      </c>
    </row>
    <row r="18">
      <c r="A18" s="4" t="inlineStr">
        <is>
          <t>Title of 12(b) Security</t>
        </is>
      </c>
      <c r="B18" s="4" t="inlineStr">
        <is>
          <t>Common Stock, $1 par value</t>
        </is>
      </c>
      <c r="C18" s="4" t="inlineStr">
        <is>
          <t xml:space="preserve"> </t>
        </is>
      </c>
      <c r="D18" s="4" t="inlineStr">
        <is>
          <t xml:space="preserve"> </t>
        </is>
      </c>
    </row>
    <row r="19">
      <c r="A19" s="4" t="inlineStr">
        <is>
          <t>Trading Symbol</t>
        </is>
      </c>
      <c r="B19" s="4" t="inlineStr">
        <is>
          <t>UFP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 (in shares)</t>
        </is>
      </c>
      <c r="B28" s="4" t="inlineStr">
        <is>
          <t xml:space="preserve"> </t>
        </is>
      </c>
      <c r="C28" s="5" t="n">
        <v>60662743</v>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Auditor Name</t>
        </is>
      </c>
      <c r="B30" s="4" t="inlineStr">
        <is>
          <t>Deloitte &amp; Touche LLP</t>
        </is>
      </c>
      <c r="C30" s="4" t="inlineStr">
        <is>
          <t xml:space="preserve"> </t>
        </is>
      </c>
      <c r="D30" s="4" t="inlineStr">
        <is>
          <t xml:space="preserve"> </t>
        </is>
      </c>
    </row>
    <row r="31">
      <c r="A31" s="4" t="inlineStr">
        <is>
          <t>Auditor Firm ID</t>
        </is>
      </c>
      <c r="B31" s="4" t="inlineStr">
        <is>
          <t>34</t>
        </is>
      </c>
      <c r="C31" s="4" t="inlineStr">
        <is>
          <t xml:space="preserve"> </t>
        </is>
      </c>
      <c r="D31" s="4" t="inlineStr">
        <is>
          <t xml:space="preserve"> </t>
        </is>
      </c>
    </row>
    <row r="32">
      <c r="A32" s="4" t="inlineStr">
        <is>
          <t>Auditor Location</t>
        </is>
      </c>
      <c r="B32" s="4" t="inlineStr">
        <is>
          <t>Grand Rapids, MI</t>
        </is>
      </c>
      <c r="C32" s="4" t="inlineStr">
        <is>
          <t xml:space="preserve"> </t>
        </is>
      </c>
      <c r="D32" s="4" t="inlineStr">
        <is>
          <t xml:space="preserve"> </t>
        </is>
      </c>
    </row>
    <row r="33">
      <c r="A33" s="4" t="inlineStr">
        <is>
          <t>Current Fiscal Year End Date</t>
        </is>
      </c>
      <c r="B33" s="4" t="inlineStr">
        <is>
          <t>--12-2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1276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6374807220</v>
      </c>
    </row>
    <row r="39">
      <c r="A39" s="4" t="inlineStr">
        <is>
          <t>Entity Well-known Seasoned Issuer</t>
        </is>
      </c>
      <c r="B39" s="4" t="inlineStr">
        <is>
          <t>Yes</t>
        </is>
      </c>
      <c r="C39" s="4" t="inlineStr">
        <is>
          <t xml:space="preserve"> </t>
        </is>
      </c>
      <c r="D39" s="4" t="inlineStr">
        <is>
          <t xml:space="preserve"> </t>
        </is>
      </c>
    </row>
    <row r="40">
      <c r="A40" s="4" t="inlineStr">
        <is>
          <t>Entity Voluntary Filers</t>
        </is>
      </c>
      <c r="B40" s="4" t="inlineStr">
        <is>
          <t>N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AND NON-CASH FINANCING ACTIVITIES (Parenthetical) - USD ($) $ in Thousands</t>
        </is>
      </c>
      <c r="B1" s="2" t="inlineStr">
        <is>
          <t>12 Months Ended</t>
        </is>
      </c>
    </row>
    <row r="2">
      <c r="B2" s="2" t="inlineStr">
        <is>
          <t>Dec. 28, 2024</t>
        </is>
      </c>
      <c r="C2" s="2" t="inlineStr">
        <is>
          <t>Dec. 30, 2023</t>
        </is>
      </c>
      <c r="D2" s="2" t="inlineStr">
        <is>
          <t>Dec. 31, 2022</t>
        </is>
      </c>
    </row>
    <row r="3">
      <c r="A3" s="3" t="inlineStr">
        <is>
          <t>SUPPLEMENTAL INFORMATION:</t>
        </is>
      </c>
      <c r="B3" s="4" t="inlineStr">
        <is>
          <t xml:space="preserve"> </t>
        </is>
      </c>
      <c r="C3" s="4" t="inlineStr">
        <is>
          <t xml:space="preserve"> </t>
        </is>
      </c>
      <c r="D3" s="4" t="inlineStr">
        <is>
          <t xml:space="preserve"> </t>
        </is>
      </c>
    </row>
    <row r="4">
      <c r="A4" s="4" t="inlineStr">
        <is>
          <t>Interest paid</t>
        </is>
      </c>
      <c r="B4" s="6" t="n">
        <v>12762</v>
      </c>
      <c r="C4" s="6" t="n">
        <v>12736</v>
      </c>
      <c r="D4" s="6" t="n">
        <v>13953</v>
      </c>
    </row>
    <row r="5">
      <c r="A5" s="4" t="inlineStr">
        <is>
          <t>Income taxes paid</t>
        </is>
      </c>
      <c r="B5" s="5" t="n">
        <v>128115</v>
      </c>
      <c r="C5" s="5" t="n">
        <v>158145</v>
      </c>
      <c r="D5" s="5" t="n">
        <v>274616</v>
      </c>
    </row>
    <row r="6">
      <c r="A6" s="3" t="inlineStr">
        <is>
          <t>NON-CASH INVESTING ACTIVITIES</t>
        </is>
      </c>
      <c r="B6" s="4" t="inlineStr">
        <is>
          <t xml:space="preserve"> </t>
        </is>
      </c>
      <c r="C6" s="4" t="inlineStr">
        <is>
          <t xml:space="preserve"> </t>
        </is>
      </c>
      <c r="D6" s="4" t="inlineStr">
        <is>
          <t xml:space="preserve"> </t>
        </is>
      </c>
    </row>
    <row r="7">
      <c r="A7" s="4" t="inlineStr">
        <is>
          <t>Capital expenditures included in accounts payable</t>
        </is>
      </c>
      <c r="B7" s="5" t="n">
        <v>3485</v>
      </c>
      <c r="C7" s="5" t="n">
        <v>3178</v>
      </c>
      <c r="D7" s="5" t="n">
        <v>3185</v>
      </c>
    </row>
    <row r="8">
      <c r="A8" s="3" t="inlineStr">
        <is>
          <t>NON-CASH FINANCING ACTIVITIES:</t>
        </is>
      </c>
      <c r="B8" s="4" t="inlineStr">
        <is>
          <t xml:space="preserve"> </t>
        </is>
      </c>
      <c r="C8" s="4" t="inlineStr">
        <is>
          <t xml:space="preserve"> </t>
        </is>
      </c>
      <c r="D8" s="4" t="inlineStr">
        <is>
          <t xml:space="preserve"> </t>
        </is>
      </c>
    </row>
    <row r="9">
      <c r="A9" s="4" t="inlineStr">
        <is>
          <t>Common stock issued under deferred compensation plans</t>
        </is>
      </c>
      <c r="B9" s="6" t="n">
        <v>11920</v>
      </c>
      <c r="C9" s="6" t="n">
        <v>10978</v>
      </c>
      <c r="D9" s="6" t="n">
        <v>92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SUMMARY OF SIGNIFICANT ACCOUNTING POLICIES</t>
        </is>
      </c>
      <c r="B4" s="4" t="inlineStr">
        <is>
          <t>UFP INDUSTRIES, INC. NOTES TO CONSOLIDATED FINANCIAL STATEMENTS A. SUMMARY OF SIGNIFICANT ACCOUNTING POLICIES OPERATIONS We are a holding company whose subsidiaries supply products primarily made from wood, wood and non-wood composites, and other materials to three markets: retail, construction and packaging. Founded in 1955, we are headquartered in Grand Rapids, Michigan, with affiliates throughout the United States, Mexico, Canada, Spain, India, United Arab Emirates and Australia. PRESENTATION CURRENCY The accompanying consolidated financial statements are presented in United States dollars (“US dollars” or “USD”), unless otherwise indicated. PRINCIPLES OF CONSOLIDATION The accompanying consolidated financial statements, which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those of our wholly-owned and majority-owned subsidiaries and partnership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account for unconsolidated VIEs using the equity method of accounting. As a result of the investment in Dempsey on June 27, 2022, we own 50% of the issued equity of that entity, and the remaining 50% of the issued equity is owned by the previous owners (“Sellers”). The investment in Dempsey is an unconsolidated variable interest entity and we have accounted for it using the equity method of accounting because we do not have a controlling financial interest in the entity. Per the contracts, the Sellers have a put right to sell their equity interest to us for $50 million and we have a call right to purchase the Seller’s equity interest for $70 million, which are both first exercisable in June 2025 and expire in June 2030. As of December 28, 2024, the carrying value of our investment in Dempsey is $56.4 million and is recorded in Other Assets. Our maximum exposure to loss consists of our investment amount and any contingent loss that may occur in the future as a result of a change in the fair value of Dempsey relative to the strike price of the put option. 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 FISCAL YEAR Our fiscal year is a 52 or 53 week period, ending on the last Saturday of December. Unless otherwise stated, references to 2024, 2023, and 2022 relate to the fiscal years ended December 28, 2024, December 30, 2023, and December 31, 2022, respectively. Fiscal years 2024 and 2023 were comprised of 52 weeks and fiscal year 2022 was comprised of 53 weeks. 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39.1 million and $24.8 million of restricted investments recorded as of December 28, 2024 and December 30, 2023, respectively. CASH AND CASH EQUIVALENTS Cash and cash equivalents consist of cash and highly liquid investments purchased with an original maturity of three onths or less. INVESTMENTS Investments are deemed to be "available for sale" and are, accordingly, carried at fair value being the quoted market value.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 Additions ​ ​ ​ ​ ​ ​ ​ ​ ​ Charged to ​ ​ ​ ​ ​ ​ ​ ​ Beginning ​ Costs and ​ ​ ​ Ending ​ ​ Balance ​ Expenses ​ Deductions* ​ Balance Year Ended December 28, 2024: ​ ​ ​ ​ Allowance for possible losses on accounts receivable ​ $ 5,133 ​ $ 65,463 ​ $ (66,392) ​ $ 4,204 Year Ended December 30, 2023: ​ ​ ​ ​ Allowance for possible losses on accounts receivable ​ $ 11,727 ​ $ 56,522 ​ $ (63,116) ​ $ 5,133 Year Ended December 31, 2022: ​ ​ ​ ​ Allowance for possible losses on accounts receivable ​ $ 5,085 ​ $ 79,862 ​ $ (73,220) ​ $ 11,727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8.6 million and $8.2 million as of December 28, 2024 and December 30, 2023, respectively. All amounts are expected to be collected within 18 months. Concentration of accounts receivable related to our two largest customers totaled $112.1 million and $118.0 million as of December 28, 2024 and December 30, 2023, respectively. RECENTLY ISSUED ACCOUNTING GUIDANCE In November 2024, the FASB issued ASU 2024-03, Income Statement - Reporting Comprehensive Income (Topic 220): Expense Disaggregation Disclosures. Additionally, in January 2025, the FASB issued ASU 2025-01 to clarify the effective date of ASU 2024-03. This ASU provides guidance to expand disclosures related to the disaggregation of income statement expenses. Also, this ASU requires, in the notes to the financial statements, disclosure of specified information about certain costs and expenses which includes purchases of inventory, employee compensation, depreciation, and intangible asset amortization included in each relevant expense caption. ASU 2025-01 is effective for fiscal years beginning after December 15, 2026, and interim periods within annual reporting periods beginning after December 15, 2027, on a retrospective or prospective basis, with early adoption permitted. We are currently evaluating the impact of adopting this guidance on the financial statement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lthough the ASU only modifies our required income tax disclosures, we are currently evaluating the impact of adopting this guidance on the consolidated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We have adopted this new standard in 2024. Our disclosures required by the new standard have been provided and updated retrospectively for all periods presented. Refer to Note M — Segment Reporting. INVENTORIES Inventories are stated at the lower of cost or net realizable value. The cost of inventories includes raw materials, direct labor, and manufacturing overhead and is determined using the weighted average cost method.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21.8 million as of December 28, 2024 and $23.2 million as of December 30, 2023. We write down the value of inventory, the impact of which is reflected in cost of goods sold in the Consolidated Statement of Earnings and Comprehensive Income, if the cost of specific inventory items on hand exceeds the amount we expect to realize from the ultimate sale or disposal of the inventory. These estimates are based on management's judgment regarding future demand and market conditions and analysis of historical experience. PROPERTY, PLANT, AND EQUIPMENT Property, plant, and equipment are stated at cost. Expenditures for renewals and betterments are capitalized, and maintenance and repairs are expensed as incurred. The components of property, plant and equipment as of December 28, 2024 and December 30, 2023 were as follows: ​ ​ ​ ​ ​ ​ ​ ​ ​ ​ Year Ended ​ December 28, December 30, ​ ​ 2024 ​ 2023 Land and improvements $ 200,732 ​ $ 185,188 Building and improvements ​ ​ 430,795 ​ ​ 400,232 Machinery and equipment ​ ​ 977,631 ​ ​ 884,880 Furniture and fixtures ​ 35,060 ​ ​ 26,275 Construction in progress ​ 105,993 ​ ​ 62,729 Total Property, Plant and Equipment, Gross ​ $ 1,750,211 ​ $ 1,559,304 ​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Software costs are included in machinery and equipment on the balance sheet with gross amounts and accumulated amortization totaling $5.0 million and $4.8 million as of December 28, 2024, and $5.8 million and $5.7 million as of December 30, 2023, respectively. LONG-LIVED ASSETS In accordance with ASC 360, Property, Plant, and Equipment 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of the date of the most recent goodwill impairment test, which utilized data and assumptions as of September 28, 2024, it was determined that the fair values exceeded the carrying values and there were no indicators for impairment for all of our reporting units. In the fourth quarter of 2022, we recorded a non-cash goodwill impairment charge of $2.5 million related to the Italian reporting unit within our all other segment. Subsequently, the Italian reporting unit was divested in 2023.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determine whether a mid-year impairment analysis is required. 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 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are included in the consolidated financial statements as of December 28, 2024 and December 30, 2023.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and Excess General Liability and Property Insurance to certain third parties. As of December 28, 2024, Ardellis had 232 such contracts in place. Reserves associated with these contracts were $12.1 million at December 28, 2024, and $7.5 million at December 30, 2023, and are accrued based on third party actuarial valuations of the expected future liabilities. 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REVENUE RECOGNITION Within the three primary segments (Retail, Packaging,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our net sales disaggregated by revenue source (in thousands): ​ ​ ​ ​ ​ ​ ​ ​ ​ ​ ​ ​ ​ ​ ​ ​ ​ Year Ended ​ December 28, December 30, ​ December 31, 2024 vs. 2023 ​ 2023 vs. 2022 ​ ​ 2024 ​ 2023 ​ 2022 ​ % Change ​ % Change Point in Time Revenue ​ $ 6,489,190 ​ $ 7,069,690 ​ $ 9,442,794 (8.2)% ​ (25.1)% Over Time Revenue ​ 163,119 ​ ​ 148,694 ​ ​ 183,945 9.7% ​ (19.2)% Total Net Sales ​ $ 6,652,309 ​ $ 7,218,384 ​ $ 9,626,739 (7.8)% ​ (25.0)% ​ The Construction segment comprises the construction contract revenue shown above. Construction contract revenue is primarily made up of site-built and framing customers. The following table presents the balances of over time accounting accounts on December 28, 2024 and December 30, 2023 which are included in “Other current assets” and “Accrued liabilities: Other”, respectively (in thousands): ​ ​ ​ ​ ​ ​ ​ ​ ​ ​ December 28, ​ December 30, ​ 2024 2023 Cost and Earnings in Excess of Billings $ 7,478 $ 3,572 Billings in Excess of Cost and Earnings ​ 6,483 9,487 ​ SHIPPING AND HANDLING OF PRODUCT Shipping and handling costs that are charged to and reimbursed by the customer are recognized as revenue. Costs incurred related to the shipment and handling of products are classified in cost of goods sold. SHARE-BASED COMPENSATION We account for share-based awards in accordance with ASC Topic 718, Compensation – Stock Compensation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28, December 30, December 31, ​ ​ 2024 ​ 2023 ​ 2022 Numerator: ​ ​ ​ Net earnings attributable to controlling interest ​ $ 414,560 ​ $ 514,312 ​ $ 692,651 Adjustment for earnings allocated to non-vested restricted common stock equivalents ​ (16,096) ​ (25,139) ​ (27,488) Net earnings for calculating EPS ​ $ 398,464 ​ $ 489,173 ​ $ 665,163 Denominator: ​ ​ ​ Weighted average shares outstanding ​ 61,402 ​ 62,683 ​ 62,667 Adjustment for non-vested restricted common stock equivalents ​ (2,648) ​ (3,064) ​ (2,487) Shares for calculating basic EPS ​ 58,754 ​ 59,619 ​ 60,180 Effect of dilutive restricted common stock equivalents ​ 124 ​ 1,020 ​ 473 Shares for calculating diluted EPS ​ 58,878 ​ 60,639 ​ 60,653 Net earnings per share: ​ ​ ​ Basic ​ $ 6.78 ​ $ 8.21 ​ $ 11.05 Diluted ​ $ 6.77 ​ $ 8.07 ​ $ 10.97 ​ 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28, 2024</t>
        </is>
      </c>
    </row>
    <row r="3">
      <c r="A3" s="3" t="inlineStr">
        <is>
          <t>FAIR VALUE</t>
        </is>
      </c>
      <c r="B3" s="4" t="inlineStr">
        <is>
          <t xml:space="preserve"> </t>
        </is>
      </c>
    </row>
    <row r="4">
      <c r="A4" s="4" t="inlineStr">
        <is>
          <t>FAIR VALUE</t>
        </is>
      </c>
      <c r="B4" s="4" t="inlineStr">
        <is>
          <t xml:space="preserve">B. FAIR VALUE We apply the provisions of ASC 820, Fair Value Measurements and Disclosures, ​ ​ ​ ​ ​ ​ ​ ​ ​ ​ ​ ​ ​ ​ ​ ​ ​ ​ ​ ​ ​ ​ ​ ​ ​ ​ ​ ​ December 28, 2024 ​ December 30, 2023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356,700 ​ $ 21,150 ​ $ — $ 377,850 $ 492,800 $ 6,133 ​ $ — $ 498,933 Fixed income funds ​ 5,272 ​ ​ 33,076 ​ ​ — 38,348 ​ 5,112 ​ 18,976 ​ ​ — 24,088 Treasury securities ​ ​ 344 ​ ​ — ​ ​ — ​ ​ 344 ​ ​ 344 ​ ​ — ​ ​ — ​ ​ 344 Equity securities ​ 16,431 ​ ​ — ​ ​ 26,000 42,431 ​ 16,411 ​ — ​ ​ 10,500 26,911 Alternative investments ​ ​ — ​ ​ — ​ ​ 4,044 ​ ​ 4,044 ​ ​ — ​ ​ — ​ ​ 4,052 ​ ​ 4,052 Mutual funds: ​ ​ ​ ​ ​ ​ ​ ​ ​ ​ ​ ​ ​ ​ ​ ​ ​ ​ ​ ​ Domestic stock funds ​ 9,534 ​ ​ — ​ ​ — 9,534 ​ 13,330 ​ — ​ ​ — 13,330 International stock funds ​ 641 ​ ​ — ​ ​ — 641 ​ 509 ​ — ​ ​ — 509 Target funds ​ 10 ​ ​ — ​ ​ — 10 ​ 9 ​ — ​ ​ — 9 Bond funds ​ 6 ​ ​ — ​ ​ — 6 ​ 5 ​ — ​ ​ — 5 Alternative funds ​ ​ 477 ​ ​ — ​ ​ — ​ ​ 477 ​ ​ 474 ​ ​ — ​ ​ — ​ ​ 474 Total mutual funds ​ 10,668 ​ — ​ ​ — 10,668 ​ 14,327 ​ — ​ ​ — 14,327 Total ​ $ 389,415 ​ $ 54,226 ​ $ 30,044 ​ $ 473,685 ​ $ 528,994 ​ $ 25,109 ​ $ 14,552 ​ $ 568,655 ​ From the assets measured at fair value as of December 28, 2024, listed in the table above, $377.4 million of money market funds are held in Cash and Cash Equivalents, $31.0 million of mutual funds, equity securities, and alternative investments are held in Investments, $26.0 million of equity securities are held in Other Assets, $0.2 million of mutual funds are held in Other Assets for our deferred compensation plan, and $38.7 million of fixed income funds and $0.4 million of money market funds are held in Restricted Investments. As of December 30, 2023, $34.8 million of mutual funds, equity securities, and alternative investments were held in Investments, $498.5 million of money market funds were held in Cash and Cash Equivalents, $10.5 million of equity securities are held in Other Assets, $0.1 million of mutual funds were held in Other Assets for our deferred compensation plan, and $24.4 million of fixed income funds and $0.4 million of money market funds were held in Restricted Investments. We maintain money market, mutual funds, bonds, and/or equity securities in our non-qualified deferred compensation plan,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to any of our financial instruments except for those expressly required by U.S. GAAP. We made $15.5 million and $10.5 million of investments through our Innov8 Fund during 2024 and 2023, respectively, which is designed to invest in emerging projects, services, and technologies. These investments are valued as Level 3 assets and are categorized as “Equity securities.” In accordance with our investment policy, our wholly-owned company, Ardellis Insurance Ltd. ("Ardellis"), maintains an investment portfolio, totaling $69.8 million and $59.2 million as of December 28, 2024 and December 30, 2023, respectively, which has been included in the aforementioned table of total investments. This portfolio consists of domestic and international equity securities, alternative investments, and fixed income bonds. Ardellis’ available for sale investment portfolio, including funds held with the State of Michigan, consists of the following (in thousands): ​ ​ ​ ​ ​ ​ ​ ​ ​ ​ ​ ​ ​ ​ ​ ​ ​ ​ ​ ​ ​ ​ December 28, 2024 ​ December 30, 2023 ​ ​ ​ ​ Unrealized ​ ​ ​ ​ ​ Unrealized ​ ​ ​ Cost Gain (Loss) Fair Value Cost Gain (Loss) Fair Value Fixed income ​ $ 39,645 ​ $ (1,297) $ 38,348 ​ $ 25,514 $ (1,426) $ 24,088 Treasury securities ​ ​ 344 ​ ​ — ​ ​ 344 ​ ​ 344 ​ ​ — ​ ​ 344 Equity ​ 13,161 ​ ​ 3,270 16,431 ​ 13,523 ​ ​ 2,888 16,411 Mutual funds ​ ​ 8,549 ​ ​ 2,064 ​ ​ 10,613 ​ ​ 12,348 ​ ​ 1,934 ​ ​ 14,282 Alternative investments ​ ​ 3,321 ​ ​ 723 ​ ​ 4,044 ​ ​ 3,211 ​ ​ 841 ​ ​ 4,052 Total ​ $ 65,020 ​ $ 4,760 $ 69,780 ​ $ 54,940 ​ $ 4,237 $ 59,177 ​ Our fixed income investments consist of a blend of US Government and Agency bonds and investment grade corporate bonds with varying maturities. Our equity investments consist of small, mid, and large cap growth and value funds, as well as international equity. Our mutual fund investments consist of domestic and international stock. Our alternative investments consist of a private real estate income trust which is valued as a Level 3 asset. The net pre-tax unrealized gain was $4.8 million and $4.2 million as of December 28, 2024 and December 30, 2023. Carrying amounts above are recorded in the investments and restricted investments line items within the balance sheet as of December 28, 2024 and Dec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AND EQUITY METHOD INVESTMENTS</t>
        </is>
      </c>
      <c r="B1" s="2" t="inlineStr">
        <is>
          <t>12 Months Ended</t>
        </is>
      </c>
    </row>
    <row r="2">
      <c r="B2" s="2" t="inlineStr">
        <is>
          <t>Dec. 28, 2024</t>
        </is>
      </c>
    </row>
    <row r="3">
      <c r="A3" s="3" t="inlineStr">
        <is>
          <t>BUSINESS COMBINATIONS AND EQUITY METHOD INVESTMENTS</t>
        </is>
      </c>
      <c r="B3" s="4" t="inlineStr">
        <is>
          <t xml:space="preserve"> </t>
        </is>
      </c>
    </row>
    <row r="4">
      <c r="A4" s="4" t="inlineStr">
        <is>
          <t>BUSINESS COMBINATIONS</t>
        </is>
      </c>
      <c r="B4" s="4" t="inlineStr">
        <is>
          <t xml:space="preserve">C. BUSINESS COMBINATIONS We completed the following business combinations in fiscal 2024 and 2023, which were accounted for using the purchase method (in thousands). ​ ​ ​ ​ ​ ​ ​ ​ ​ ​ ​ ​ ​ Net ​ Company Acquisition ​ Intangible Tangible Operating Name Date Purchase Price Assets Assets Segment ​ December 23, 2024 $29,830 $ 12,650 $ 17,180 Packaging C&amp;L Wood Products (C&amp;L) Located in Hartselle, AL and founded in 1975, C&amp;L is a manufacturer of quality pallets, mulch, and other wood products. The company had trailing 12-month sales of approximately $25 million through November 2024. ​ September 20, 2023 $52,841 $ 43,785 $ 9,056 International UFP Palets y Embalajes SL (UFP Palets) Headquartered in Castellón, Spain, UFP Palets (formerly known as Palets Suller Group) is the market leader in machine-built wood pallets, serving the region's large ceramic tile industry. The company had trailing 12-month sales of approximately $38 million through August 2023. ​ On August 8, 2024 we purchased the remaining 20% equity interest in UFP Palets from Palets Suller, SL. The intangible assets for each acquisition were finalized and allocated to their respective identifiable intangible asset and goodwill accounts during 2024, , except for the acquisition of C&amp;L. In aggregate, acquisitions made during 2024 and 2023, contributed approximately $17.9 million in net sales and $5.2 million in operating loss during 2024. The amounts assigned to major intangible classes for the business combinations mentioned above are as follows (in thousands): ​ ​ ​ ​ ​ ​ ​ ​ ​ ​ ​ ​ ​ ​ ​ ​ ​ ​ ​ ​ ​ ​ ​ ​ Non- ​ ​ ​ ​ ​ ​ ​ ​ Intangibles - ​ ​ Compete ​ ​ ​ ​ ​ Customer ​ ​ ​ ​ ​ ​ Tax ​ ​ Agreements ​ Technology ​ Patents ​ Relationships ​ Tradename ​ Goodwill ​ Deductible UFP Palets ​ $ — ​ $ — ​ $ — ​ $ 36,708 ​ $ — ​ $ 7,077 ​ $ 43,785 C&amp;L ​ ​ — ​ ​ — ​ ​ — ​ ​ 6,945 ​ ​ — ​ ​ 5,705 ​ ​ 12,650 ​ The business combinations described above were not significant to our operating results individually or in aggregate, and thus pro forma results for 2024 and 2023 are not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OTHER INTANGIBLE ASSETS</t>
        </is>
      </c>
      <c r="B3" s="4" t="inlineStr">
        <is>
          <t xml:space="preserve"> </t>
        </is>
      </c>
    </row>
    <row r="4">
      <c r="A4" s="4" t="inlineStr">
        <is>
          <t>GOODWILL AND OTHER INTANGIBLE ASSETS</t>
        </is>
      </c>
      <c r="B4" s="4" t="inlineStr">
        <is>
          <t>D. GOODWILL AND OTHER INTANGIBLE ASSETS As described in Note M — Segment Reporting, our segment structure is based upon the markets we serve and goodwill has been allocated to the segments using a relative fair value approach. The changes in the net carrying amount of goodwill by reporting segment for the years ended December 28, 2024 and December 30, 2023, are as follows (in thousands): ​ ​ ​ ​ ​ ​ ​ ​ ​ ​ ​ ​ ​ ​ ​ ​ ​ ​ ​ ​ ​ Retail Packaging Construction All Other Corporate Total Balance as of December 31, 2022 $ 85,114 $ 148,909 $ 87,670 $ 15,627 ​ $ — $ 337,320 2023 Acquisitions ​ — ​ ​ — ​ ​ — ​ ​ 7,077 ​ ​ — ​ 7,077 2023 Purchase Accounting Adjustments ​ ​ (979) ​ ​ (7,867) ​ ​ — ​ ​ — ​ ​ — ​ ​ (8,846) Foreign Exchange, Net ​ 69 ​ ​ — ​ ​ 135 ​ ​ 558 ​ ​ — ​ 762 Balance as of December 30, 2023 $ 84,204 $ 141,042 $ 87,805 $ 23,262 ​ $ — $ 336,313 2024 Acquisitions ​ — ​ ​ 5,705 ​ ​ — ​ ​ — ​ ​ — ​ 5,705 Foreign Exchange, Net ​ (88) ​ ​ — ​ ​ (404) ​ ​ (1,687) ​ ​ — ​ (2,179) Balance as of December 28, 2024 ​ $ 84,116 $ 146,747 ​ $ 87,401 ​ $ 21,575 ​ $ — ​ $ 339,839 ​ As of the date of the most recent goodwill impairment test, which utilized data and assumptions as of September 28, 2024, all reporting units had fair values that were substantially in excess of their carrying values. Indefinite-lived intangible assets totaled $7.3 million as of December 28, 2024 and December 30, 2023 related to the commercial unit within the Construction segment, the international unit within the All Other segment, and the Deckorators unit within the Retail segment. The following amounts were included in other amortizable intangible assets, net as of December 28, 2024 and December 30, 2023 (in thousands): ​ ​ ​ ​ ​ ​ ​ ​ ​ ​ ​ ​ ​ ​ ​ ​ ​ ​ ​ ​ ​ ​ 2024 ​ 2023 ​ ​ ​ Accumulated ​ ​ ​ ​ Accumulated ​ ​ ​ ​ Assets ​ Amortization ​ Net Value ​ Assets ​ Amortization ​ Net Value Non-compete agreements ​ $ 8,908 ​ $ (6,332) ​ $ 2,576 ​ $ 9,886 ​ $ (5,966) ​ $ 3,920 Customer relationships and other ​ 165,633 ​ (51,645) ​ ​ 113,988 ​ 171,029 ​ (43,403) ​ ​ 127,626 Patents ​ 1,602 ​ (988) ​ ​ 614 ​ 1,622 ​ (898) ​ ​ 724 Technology ​ ​ 12,600 ​ ​ (3,406) ​ ​ 9,194 ​ ​ 12,600 ​ ​ (2,173) ​ ​ 10,427 Tradename ​ ​ 36,946 ​ ​ (15,085) ​ ​ 21,861 ​ ​ 39,831 ​ ​ (12,320) ​ ​ 27,511 Software ​ ​ 8,605 ​ ​ (4,340) ​ ​ 4,265 ​ ​ 7,666 ​ ​ (2,679) ​ ​ 4,987 Total ​ $ 234,294 ​ $ (81,796) ​ $ 152,498 ​ $ 242,634 ​ $ (67,439) ​ $ 175,195 ​ Amortization is computed principally by the straight-line method over the estimated useful lives of the intangible assets as follows: ​ ​ ​ ​ ​ ​ ​ ​ Weighted Average Intangible Asset Type ​ Estimated Useful Life ​ Amortization Period Non-compete agreements 2 to 15 years 7.7 years Customer relationships and other 5 to 15 years 10.3 years Patents ​ 10 years ​ 10 years Technology ​ 5 to 12 years ​ 11 years Tradename (amortizable) 5 to 25 years 10.8 years Software ​ 3 to 5 years ​ 3.1 years ​ Amortization expense of intangibles totaled $23.5 million, $21.3 million and $19.5 million in 2024, 2023 and 2022, respectively. The estimated amortization expense for intangibles for each of the five succeeding fiscal years is as follows (in thousands): ​ ​ ​ ​ ​ 2025 $ 23,222 2026 ​ 20,825 2027 ​ 19,103 2028 ​ 17,942 2029 ​ 17,144 Thereafter ​ 54,262 Total ​ $ 152,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8, 2024</t>
        </is>
      </c>
    </row>
    <row r="3">
      <c r="A3" s="3" t="inlineStr">
        <is>
          <t>DEBT</t>
        </is>
      </c>
      <c r="B3" s="4" t="inlineStr">
        <is>
          <t xml:space="preserve"> </t>
        </is>
      </c>
    </row>
    <row r="4">
      <c r="A4" s="4" t="inlineStr">
        <is>
          <t>DEBT</t>
        </is>
      </c>
      <c r="B4" s="4" t="inlineStr">
        <is>
          <t>E. DEBT As of December 6, 2022, we entered into a five-year, $750 million unsecured revolving credit facility with a syndicate of U.S. banks. This facility includes up to $60 million which may be advanced in the form of letters of credit, and up to $100 million (U.S. dollar equivalent) which may be advanced in Canadian dollars, Australian dollars, Sterling, Euros and such other foreign currencies as may subsequently be agreed upon among the parties. Cash borrowings are charged interest based upon an index selected by the Company, plus a margin that is determined based upon the index selected and upon the financial performance of the Company and certain of its subsidiaries. We are charged a facility fee on the entire amount of the lending commitment, at a per annum rate ranging from 15.0 to 30.0 basis points, also determined based upon our performance. The facility fee is payable quarterly in arrears. Outstanding letters of credit extended on our behalf on December 28, 2024 and December 30, 2023 aggregated $39.7 million and $47.8 million. These letters of credit are comprised of $37.3 million issued under the revolving credit facility, including approximately $3.3 million related to industrial development revenue bonds, and $2.3 million issued outside of the facility. We had no amount outstanding on the revolver at December 28, 2024, and an outstanding balance on the revolver of $3.7 million, which includes foreign subsidiary borrowings, at December 30, 2023. After considering letters of credit, we had $712.7 million and $709.0 million in remaining availability on the revolver on December 28, 2024, and December 30, 2023, respectively. Letters of credit have one-year terms, include an automatic renewal clause, and are charged an annual interest rate of 112.5 to 122.5 basis points, based upon our financial performance. Long-term debt obligations are summarized as follows on December 28, 2024 and December 30, 2023 (amounts in thousands): ​ ​ ​ ​ ​ ​ ​ ​ ​ 2024 2023 Series 2020 Senior Notes E, due on August 10, 2032, interest payable semi-annually at 3.04% ​ $ 50,000 ​ $ 50,000 Series 2020 Senior Notes F, due on August 10, 2033, interest payable semi-annually at 3.08% ​ ​ 50,000 ​ ​ 50,000 Series 2020 Senior Notes G, due on August 10, 2035, interest payable semi-annually at 3.15% ​ ​ 50,000 ​ ​ 50,000 Series 2018 Senior Notes C, due on June 14, 2028, interest payable semi-annually at 4.20% ​ ​ 40,000 ​ ​ 40,000 Series 2018 Senior Notes D, due on June 14, 2030, interest payable semi-annually at 4.27% ​ 35,000 ​ 35,000 Series 2012 Senior Notes Tranche B, due on December 17, 2024, interest payable semi-annually at 3.98% ​ — ​ 40,000 Foreign subsidiary borrowings under revolving credit facility, due on December 6, 2027, interest payable monthly at a floating rate (5.44% on December 30, 2023) ​ ​ — ​ ​ 3,692 Series 1999 Industrial Development Revenue Bonds, due on August 1, 2029, interest payable monthly at a floating rate (3.32% on December 28, 2024 and 3.33% on December 30, 2023) ​ 3,300 ​ 3,300 Finance leases and foreign affiliate debt ​ 5,732 ​ 4,592 ​ ​ 234,032 ​ 276,584 Less current portion ​ (4,125) ​ (42,900) Less debt issuance costs ​ (77) ​ (150) Long-term portion ​ $ 229,830 ​ $ 233,534 ​ Financial covenants on the unsecured revolving credit facility and unsecured notes include minimum interest coverage tests and a maximum leverage ratio. The agreements also restrict the amount of additional indebtedness we may incur and the amount of assets which may be sold among other industry standard covenants. We were within all of our lending requirements on December 28, 2024 and December 30, 2023. On December 28, 2024, the principal maturities of long-term debt and finance lease obligations are as follows (in thousands): ​ ​ ​ ​ ​ 2025 $ 4,093 2026 ​ 291 2027 ​ 456 2028 ​ 40,246 2029 ​ 3,575 Thereafter ​ 185,294 Total ​ $ 233,955 ​ On December 28, 2024, the estimated fair value of our long-term debt, including the current portion, was $201.2 million, which was $32.8 million less than the carrying value. The estimated fair value is based on rates anticipated to be available to us for debt with similar terms and maturities. We consider the valuations of our long-term debt, including the current portion, to be Level 2 liabilities which rely on quoted prices in markets that are not active or observable inputs over the full term of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4</t>
        </is>
      </c>
    </row>
    <row r="3">
      <c r="A3" s="3" t="inlineStr">
        <is>
          <t>LEASES</t>
        </is>
      </c>
      <c r="B3" s="4" t="inlineStr">
        <is>
          <t xml:space="preserve"> </t>
        </is>
      </c>
    </row>
    <row r="4">
      <c r="A4" s="4" t="inlineStr">
        <is>
          <t>LEASES</t>
        </is>
      </c>
      <c r="B4" s="4" t="inlineStr">
        <is>
          <t>F. LEASES We determine if an arrangement is a lease at inception. We lease certain real estate under non-cancelable operating lease agreements with typical original terms ranging from one renewal five equipment and aircraft operating one We believe finance leases have no significant impact to our consolidated balance sheet and statement of earnings as of December 28, 2024. As of December 28, 2024, we have no leases that have not yet commenced that would significantly impact our financial position. There were no lease transactions between related parties as of December 28, 2024. The rates implicit in our leases are primarily not readily available. To determine the discount rate used to present value the lease payments, we utilize the 7-year treasury note rate plus a blend of rate spreads associated with our 10 to 15 year senior notes along with estimated spreads based on current market conditions. We feel the determined rate is a reasonable representation of our lease population. Lease costs under non-cancelable operating leases on December 28, 2024 and December 30, 2023 are as follows (in thousands): ​ ​ ​ ​ ​ ​ ​ ​ ​ ​ ​ ​ ​ ​ ​ ​ ​ ​ 2024 ​ ​ 2023 Operating lease cost ​ $ 39,914 ​ $ 33,829 Short-term lease cost ​ 8,461 ​ 9,525 Variable lease cost ​ 6,373 ​ 6,332 Sublease income ​ (2,468) ​ (2,267) Total lease cost ​ $ 52,280 ​ $ 47,419 ​ Rent expense was approximately $54.7 million, $49.7 million, and $48.2 million in 2024, 2023, and 2022, respectively. The amounts paid for operating leases, included in the measurement of lease liabilities, were $35.2 million in the year ended December 28, 2024 and $32.4 million in the year ended December 30, 2023. In addition, right-of-use assets obtained in exchange for new operating lease liabilities were approximately $45.6 million and $35.4 million, respectively, for the years ended December 28, 2024 and December 30, 2023. Future minimum payments under non-cancelable operating leases on December 28, 2024 are as follows (in thousands): ​ ​ ​ ​ ​ ​ Operating ​ ​ Leases 2025 ​ $ 33,151 2026 ​ 30,665 2027 ​ 21,085 2028 ​ 16,049 2029 ​ 10,527 Thereafter ​ 33,769 Total minimum lease payments ​ $ 145,246 Less present value discount ​ ​ (22,281) Total lease liability ​ $ 122,965 ​ As of December 28, 2024 and December 30, 2023, the weighted average lease term for operating leases was 6.91 years and 7.21 years, respectively. Similarly, the weighted average discount rate for operating leases was 4.86% and 4.5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28, 2024</t>
        </is>
      </c>
    </row>
    <row r="3">
      <c r="A3" s="3" t="inlineStr">
        <is>
          <t>DEFERRED COMPENSATION</t>
        </is>
      </c>
      <c r="B3" s="4" t="inlineStr">
        <is>
          <t xml:space="preserve"> </t>
        </is>
      </c>
    </row>
    <row r="4">
      <c r="A4" s="4" t="inlineStr">
        <is>
          <t>DEFERRED COMPENSATION</t>
        </is>
      </c>
      <c r="B4" s="4" t="inlineStr">
        <is>
          <t xml:space="preserve">G. DEFERRED COMPENSATION We have a program whereby certain executives irrevocably elected to defer receipt of certain compensation in 1985 through 1988. Deferred compensation payments to these executives commenced upon their retirement. We purchased life insurance on these executives, payable to us in amounts which, if assumptions made as to mortality experience, policy dividends, and other factors are realized, will accumulate cash values adequate to reimburse us for all payments for insurance and deferred compensation obligations. The investment in life insurance contracts as of December 28, 2024 and December 30, 2023, was $12.8 million and $12.2 million, respectively, and is recorded in “Other Assets” on the Consolidated Balance Sheet. 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28, 2024</t>
        </is>
      </c>
    </row>
    <row r="3">
      <c r="A3" s="3" t="inlineStr">
        <is>
          <t>COMMON STOCK</t>
        </is>
      </c>
      <c r="B3" s="4" t="inlineStr">
        <is>
          <t xml:space="preserve"> </t>
        </is>
      </c>
    </row>
    <row r="4">
      <c r="A4" s="4" t="inlineStr">
        <is>
          <t>COMMON STOCK</t>
        </is>
      </c>
      <c r="B4" s="4" t="inlineStr">
        <is>
          <t>H. COMMON STOCK We maintain and administer our shareholder approved Employee Stock Purchase Plan. The Employee Stock Purchas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 We maintain and administer our shareholder approved Director Compensation Plan. The Director Compensation Plan allows eligible members of the Board of Directors to defer the cash portion of their retainer and committee fees, credited in the form of stock units, and receive shares of our stock at the time of or following their retirement, disability or death. The number of shares to be received is equal to the amount of the cash portion of their retainer and committee fees deferred multiplied by 110%, divided by the fair market value of a share of our stock at the time of deferral. The number of units is increased by the amount of dividends paid on our common stock. The units are immediately vested as of the grant date, since they are considered payment for services rendered quarterly. We recognized expense for this plan of $2.0 million in 2024, $1.9 million in 2023, and $2.0 million in 2022. This plan also allows directors to defer payment of the annual retainer paid in the form of our common stock. The number of shares to be received for their portion of the retainer that is deferred is equal to the amount of shares plus the number of shares attributable to cash dividends payable on those deferred shares. Finally, we maintain and administer our shareholder approved Long Term Stock Incentive Plan (the "LTSIP”). The LTSIP provides for the grant of stock options, stock appreciation rights, restricted stock, performance shares, sales incentive awards, and other stock-based awards. Executive Stock Match awards are granted in the year following the requisite service period, which begins at the beginning of each fiscal year, and fully vest on the fifth anniversary of the grant date. Refer to Notes to Consolidated Financial Statements, Note G, "Deferred Compensation" for additional information on the “Plan”. Below is a summary of common stock issuances for 2024 and 2023 (in thousands, except per share data): ​ ​ ​ ​ ​ ​ ​ ​ December 28, 2024 Share Issuance Activity Common Stock ​ ​ Average Share Price Shares issued under the employee stock purchase plan ​ 28 ​ $ 118.56 ​ ​ ​ ​ ​ ​ Shares issued under the employee stock gift program ​ 2 ​ ​ 120.58 Shares issued under the director compensation plan ​ 3 ​ ​ 119.41 Shares issued under the LTSIP ​ 352 ​ ​ 113.49 Shares issued under the executive stock match plan ​ 64 ​ ​ 111.35 Forfeitures ​ (41) ​ ​ ​ Total shares issued under stock grant programs ​ 380 ​ $ 113.20 ​ ​ ​ ​ ​ ​ Shares issued under the deferred compensation plans ​ 104 ​ $ 114.48 ​ ​ ​ ​ ​ ​ ​ ​ December 30, 2023 Share Issuance Activity Common Stock ​ ​ Average Share Price Shares issued under the employee stock purchase plan ​ 33 ​ $ 98.20 ​ ​ ​ ​ ​ ​ Shares issued under the employee stock gift program ​ 2 ​ ​ 95.42 Shares issued under the director retainer stock program ​ 3 ​ ​ 92.82 Shares issued under the LTSIP ​ 756 ​ ​ 86.14 Shares issued under the executive stock grants plan ​ 75 ​ ​ 85.89 Forfeitures ​ (15) ​ ​ ​ Total shares issued under stock grant programs ​ 821 ​ $ 86.16 ​ ​ ​ ​ ​ ​ Shares issued under the deferred compensation plans ​ 124 ​ $ 88.43 ​ A summary of the nonvested restricted stock awards granted under the LTSIP is as follows: ​ ​ ​ ​ ​ ​ ​ ​ ​ ​ ​ ​ ​ ​ ​ ​ ​ ​ Weighted- ​ ​ ​ ​ ​ ​ ​ Unrecognized ​ Average ​ ​ ​ ​ Weighted- ​ Compensation ​ Period to ​ ​ Restricted ​ Average Grant ​ Expense ​ Recognize ​ ​ Awards ​ Date Fair Value ​ (in millions) ​ Expense Nonvested at December 25, 2021 1,627,032 $ 45.23 $ 6.6 0.43 years Granted 815,874 ​ 79.97 ​ Vested (286,661) ​ 34.00 ​ Forfeited (17,990) ​ 54.07 ​ Nonvested at December 31, 2022 2,138,255 $ 58.70 $ 51.4 3.74 years Granted 830,346 ​ 86.11 ​ Vested (233,763) ​ 40.50 ​ Forfeited (14,001) ​ 63.54 ​ Nonvested at December 30, 2023 2,720,837 ​ $ 68.61 ​ $ 76.9 3.68 years Granted 370,830 ​ 113.12 ​ Vested (740,505) ​ 47.33 ​ Forfeited (39,777) ​ 88.20 ​ Nonvested at December 28, 2024 2,311,385 ​ $ 82.23 ​ $ 75.4 3.26 years ​ Under the Employee Stock Purchase Plan and LTSIP, we recognized share-based compensation expense of $38.2 million, $34.9 million, and $28.2 million and the related total income tax benefits of $8.5 million, $8.2 million, and $6.9 million in 2024, 2023 and 2022, respectively. For the year-ended December 28, 2024, we have estimated that $16.9 million of share-based bonus awards will be awarded to qualified employees as it relates to the Company’s 2024 performance and granted in 2025 under the LTSIP. Awards granted generally vest after a period of five years We have a Sales Incentive Plan for certain eligible employees. Under this plan, sales incentives are determined and calculated using a formula-based approach and estimated monthly based on specific performance metrics. This Plan places a cap on cash payments with the remaining earned incentive being settled in share-based awards. For the year-ended December 28, 2024, we have estimated that $2.1 million of share-based sales incentive awards will be awarded to qualified employees based on the 2024 performance year and granted in 2025. These awards will vest after a period of five years from the grant date. The number of shares awarded will be determined using the share price as of the grant date on February 24, 2025. As of December 28, 2024 and December 30, 2023, we recognized approximately $0.3 million and $1.0 million of compensation expense related to share-based sales incentive awards for each of those respective performance years.‬ In 2024, 2023 and 2022, cash received from share issuances under our plans was $2.8 million, $2.7 million and $2.8 million, respectively. During 2024, we repurchased 1,409,266 shares of our common stock at an average share price of $113.53. During 2023, we repurchased approximately 974,869 shares of our common stock at an average share price of $84.27. Effective July 24, 2024, our board authorized the repurchase of up to $200 million worth of shares of outstanding stock through July 31, 2025. This share authorization supersedes and replaces our prior share repurchase authorizations. As of December 28, 2024, we had remaining authorization to repurchase up to $199 million worth of shares through July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28, 2024</t>
        </is>
      </c>
    </row>
    <row r="3">
      <c r="A3" s="3" t="inlineStr">
        <is>
          <t>RETIREMENT PLANS</t>
        </is>
      </c>
      <c r="B3" s="4" t="inlineStr">
        <is>
          <t xml:space="preserve"> </t>
        </is>
      </c>
    </row>
    <row r="4">
      <c r="A4" s="4" t="inlineStr">
        <is>
          <t>RETIREMENT PLANS</t>
        </is>
      </c>
      <c r="B4" s="4" t="inlineStr">
        <is>
          <t>I. RETIREMENT PLANS We have a profit sharing and 401(k) plan for the benefit of substantially all of our employees, excluding the employees of certain wholly-owned subsidiaries. Amounts contributed to the plan are made at the discretion of the Board of Directors. We matched 25% of employee contributions in 2024, 2023, and 2022, on a discretionary basis, totaling $7.7 million, $8.8 million, and $11.7 million respectively. Included within the total employee matched contribution was an additional matched contribution for hourly employees of $1.8 million and $4.6 million for 2023 and 2022, respectively, based on meeting certain performance goals during those years. There was no additional matched contribution for hourly employees in 2024. The basis for matching contributions may not exceed the lesser of 6% of the employee’s annual compensation or the IRS limitation. We maintain a retirement plan for certain officers of the Company (who have at least 20 years of service with the Company and at least 10 years of service as an officer) whereby we will pay, upon retirement, certain benefits including health care benefits, for a specified period of time if certain eligibility requirements are met. Approximately $16.9 million and $15.5 million are accrued in “Other Liabilities” for this plan on December 28, 2024 and Dec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171828</v>
      </c>
      <c r="C3" s="6" t="n">
        <v>1118329</v>
      </c>
    </row>
    <row r="4">
      <c r="A4" s="4" t="inlineStr">
        <is>
          <t>Restricted cash</t>
        </is>
      </c>
      <c r="B4" s="5" t="n">
        <v>7766</v>
      </c>
      <c r="C4" s="5" t="n">
        <v>3927</v>
      </c>
    </row>
    <row r="5">
      <c r="A5" s="4" t="inlineStr">
        <is>
          <t>Investments</t>
        </is>
      </c>
      <c r="B5" s="5" t="n">
        <v>31087</v>
      </c>
      <c r="C5" s="5" t="n">
        <v>34745</v>
      </c>
    </row>
    <row r="6">
      <c r="A6" s="4" t="inlineStr">
        <is>
          <t>Accounts receivable, net</t>
        </is>
      </c>
      <c r="B6" s="5" t="n">
        <v>500920</v>
      </c>
      <c r="C6" s="5" t="n">
        <v>549499</v>
      </c>
    </row>
    <row r="7">
      <c r="A7" s="3" t="inlineStr">
        <is>
          <t>Inventories:</t>
        </is>
      </c>
      <c r="B7" s="4" t="inlineStr">
        <is>
          <t xml:space="preserve"> </t>
        </is>
      </c>
      <c r="C7" s="4" t="inlineStr">
        <is>
          <t xml:space="preserve"> </t>
        </is>
      </c>
    </row>
    <row r="8">
      <c r="A8" s="4" t="inlineStr">
        <is>
          <t>Raw materials</t>
        </is>
      </c>
      <c r="B8" s="5" t="n">
        <v>388435</v>
      </c>
      <c r="C8" s="5" t="n">
        <v>352785</v>
      </c>
    </row>
    <row r="9">
      <c r="A9" s="4" t="inlineStr">
        <is>
          <t>Finished goods</t>
        </is>
      </c>
      <c r="B9" s="5" t="n">
        <v>332389</v>
      </c>
      <c r="C9" s="5" t="n">
        <v>375003</v>
      </c>
    </row>
    <row r="10">
      <c r="A10" s="4" t="inlineStr">
        <is>
          <t>Total inventories</t>
        </is>
      </c>
      <c r="B10" s="5" t="n">
        <v>720824</v>
      </c>
      <c r="C10" s="5" t="n">
        <v>727788</v>
      </c>
    </row>
    <row r="11">
      <c r="A11" s="4" t="inlineStr">
        <is>
          <t>Refundable income taxes</t>
        </is>
      </c>
      <c r="B11" s="5" t="n">
        <v>20588</v>
      </c>
      <c r="C11" s="5" t="n">
        <v>29327</v>
      </c>
    </row>
    <row r="12">
      <c r="A12" s="4" t="inlineStr">
        <is>
          <t>Other current assets</t>
        </is>
      </c>
      <c r="B12" s="5" t="n">
        <v>50012</v>
      </c>
      <c r="C12" s="5" t="n">
        <v>38474</v>
      </c>
    </row>
    <row r="13">
      <c r="A13" s="4" t="inlineStr">
        <is>
          <t>TOTAL CURRENT ASSETS</t>
        </is>
      </c>
      <c r="B13" s="5" t="n">
        <v>2503025</v>
      </c>
      <c r="C13" s="5" t="n">
        <v>2502089</v>
      </c>
    </row>
    <row r="14">
      <c r="A14" s="4" t="inlineStr">
        <is>
          <t>DEFERRED INCOME TAXES</t>
        </is>
      </c>
      <c r="B14" s="5" t="n">
        <v>5263</v>
      </c>
      <c r="C14" s="5" t="n">
        <v>4228</v>
      </c>
    </row>
    <row r="15">
      <c r="A15" s="4" t="inlineStr">
        <is>
          <t>RESTRICTED INVESTMENTS</t>
        </is>
      </c>
      <c r="B15" s="5" t="n">
        <v>39140</v>
      </c>
      <c r="C15" s="5" t="n">
        <v>24838</v>
      </c>
    </row>
    <row r="16">
      <c r="A16" s="4" t="inlineStr">
        <is>
          <t>RIGHT OF USE ASSETS</t>
        </is>
      </c>
      <c r="B16" s="5" t="n">
        <v>114721</v>
      </c>
      <c r="C16" s="5" t="n">
        <v>103774</v>
      </c>
    </row>
    <row r="17">
      <c r="A17" s="4" t="inlineStr">
        <is>
          <t>OTHER ASSETS</t>
        </is>
      </c>
      <c r="B17" s="5" t="n">
        <v>98409</v>
      </c>
      <c r="C17" s="5" t="n">
        <v>87438</v>
      </c>
    </row>
    <row r="18">
      <c r="A18" s="4" t="inlineStr">
        <is>
          <t>GOODWILL</t>
        </is>
      </c>
      <c r="B18" s="5" t="n">
        <v>339839</v>
      </c>
      <c r="C18" s="5" t="n">
        <v>336313</v>
      </c>
    </row>
    <row r="19">
      <c r="A19" s="4" t="inlineStr">
        <is>
          <t>INDEFINITE-LIVED INTANGIBLE ASSETS</t>
        </is>
      </c>
      <c r="B19" s="5" t="n">
        <v>7300</v>
      </c>
      <c r="C19" s="5" t="n">
        <v>7345</v>
      </c>
    </row>
    <row r="20">
      <c r="A20" s="4" t="inlineStr">
        <is>
          <t>OTHER INTANGIBLE ASSETS, NET</t>
        </is>
      </c>
      <c r="B20" s="5" t="n">
        <v>152498</v>
      </c>
      <c r="C20" s="5" t="n">
        <v>175195</v>
      </c>
    </row>
    <row r="21">
      <c r="A21" s="3" t="inlineStr">
        <is>
          <t>PROPERTY, PLANT AND EQUIPMENT:</t>
        </is>
      </c>
      <c r="B21" s="4" t="inlineStr">
        <is>
          <t xml:space="preserve"> </t>
        </is>
      </c>
      <c r="C21" s="4" t="inlineStr">
        <is>
          <t xml:space="preserve"> </t>
        </is>
      </c>
    </row>
    <row r="22">
      <c r="A22" s="4" t="inlineStr">
        <is>
          <t>Property, plant and equipment</t>
        </is>
      </c>
      <c r="B22" s="5" t="n">
        <v>1750211</v>
      </c>
      <c r="C22" s="5" t="n">
        <v>1559304</v>
      </c>
    </row>
    <row r="23">
      <c r="A23" s="4" t="inlineStr">
        <is>
          <t>Less accumulated depreciation and amortization</t>
        </is>
      </c>
      <c r="B23" s="5" t="n">
        <v>-859468</v>
      </c>
      <c r="C23" s="5" t="n">
        <v>-782727</v>
      </c>
    </row>
    <row r="24">
      <c r="A24" s="4" t="inlineStr">
        <is>
          <t>PROPERTY, PLANT AND EQUIPMENT, NET</t>
        </is>
      </c>
      <c r="B24" s="5" t="n">
        <v>890743</v>
      </c>
      <c r="C24" s="5" t="n">
        <v>776577</v>
      </c>
    </row>
    <row r="25">
      <c r="A25" s="4" t="inlineStr">
        <is>
          <t>TOTAL ASSETS</t>
        </is>
      </c>
      <c r="B25" s="5" t="n">
        <v>4150938</v>
      </c>
      <c r="C25" s="5" t="n">
        <v>4017797</v>
      </c>
    </row>
    <row r="26">
      <c r="A26" s="3" t="inlineStr">
        <is>
          <t>CURRENT LIABILITIES:</t>
        </is>
      </c>
      <c r="B26" s="4" t="inlineStr">
        <is>
          <t xml:space="preserve"> </t>
        </is>
      </c>
      <c r="C26" s="4" t="inlineStr">
        <is>
          <t xml:space="preserve"> </t>
        </is>
      </c>
    </row>
    <row r="27">
      <c r="A27" s="4" t="inlineStr">
        <is>
          <t>Accounts payable</t>
        </is>
      </c>
      <c r="B27" s="5" t="n">
        <v>224659</v>
      </c>
      <c r="C27" s="5" t="n">
        <v>203055</v>
      </c>
    </row>
    <row r="28">
      <c r="A28" s="3" t="inlineStr">
        <is>
          <t>Accrued liabilities:</t>
        </is>
      </c>
      <c r="B28" s="4" t="inlineStr">
        <is>
          <t xml:space="preserve"> </t>
        </is>
      </c>
      <c r="C28" s="4" t="inlineStr">
        <is>
          <t xml:space="preserve"> </t>
        </is>
      </c>
    </row>
    <row r="29">
      <c r="A29" s="4" t="inlineStr">
        <is>
          <t>Compensation and benefits</t>
        </is>
      </c>
      <c r="B29" s="5" t="n">
        <v>193438</v>
      </c>
      <c r="C29" s="5" t="n">
        <v>232331</v>
      </c>
    </row>
    <row r="30">
      <c r="A30" s="4" t="inlineStr">
        <is>
          <t>Other</t>
        </is>
      </c>
      <c r="B30" s="5" t="n">
        <v>62356</v>
      </c>
      <c r="C30" s="5" t="n">
        <v>66713</v>
      </c>
    </row>
    <row r="31">
      <c r="A31" s="4" t="inlineStr">
        <is>
          <t>Current portion of lease liability</t>
        </is>
      </c>
      <c r="B31" s="5" t="n">
        <v>27870</v>
      </c>
      <c r="C31" s="5" t="n">
        <v>22977</v>
      </c>
    </row>
    <row r="32">
      <c r="A32" s="4" t="inlineStr">
        <is>
          <t>Current portion of long-term debt</t>
        </is>
      </c>
      <c r="B32" s="5" t="n">
        <v>4125</v>
      </c>
      <c r="C32" s="5" t="n">
        <v>42900</v>
      </c>
    </row>
    <row r="33">
      <c r="A33" s="4" t="inlineStr">
        <is>
          <t>TOTAL CURRENT LIABILITIES</t>
        </is>
      </c>
      <c r="B33" s="5" t="n">
        <v>512448</v>
      </c>
      <c r="C33" s="5" t="n">
        <v>567976</v>
      </c>
    </row>
    <row r="34">
      <c r="A34" s="4" t="inlineStr">
        <is>
          <t>LONG-TERM DEBT</t>
        </is>
      </c>
      <c r="B34" s="5" t="n">
        <v>229830</v>
      </c>
      <c r="C34" s="5" t="n">
        <v>233534</v>
      </c>
    </row>
    <row r="35">
      <c r="A35" s="4" t="inlineStr">
        <is>
          <t>LEASE LIABILITY</t>
        </is>
      </c>
      <c r="B35" s="5" t="n">
        <v>95095</v>
      </c>
      <c r="C35" s="5" t="n">
        <v>84885</v>
      </c>
    </row>
    <row r="36">
      <c r="A36" s="4" t="inlineStr">
        <is>
          <t>DEFERRED INCOME TAXES</t>
        </is>
      </c>
      <c r="B36" s="5" t="n">
        <v>31244</v>
      </c>
      <c r="C36" s="5" t="n">
        <v>45248</v>
      </c>
    </row>
    <row r="37">
      <c r="A37" s="4" t="inlineStr">
        <is>
          <t>OTHER LIABILITIES</t>
        </is>
      </c>
      <c r="B37" s="5" t="n">
        <v>32330</v>
      </c>
      <c r="C37" s="5" t="n">
        <v>35934</v>
      </c>
    </row>
    <row r="38">
      <c r="A38" s="4" t="inlineStr">
        <is>
          <t>TOTAL LIABILITIES</t>
        </is>
      </c>
      <c r="B38" s="5" t="n">
        <v>900947</v>
      </c>
      <c r="C38" s="5" t="n">
        <v>967577</v>
      </c>
    </row>
    <row r="39">
      <c r="A39" s="3" t="inlineStr">
        <is>
          <t>TEMPORARY EQUITY:</t>
        </is>
      </c>
      <c r="B39" s="4" t="inlineStr">
        <is>
          <t xml:space="preserve"> </t>
        </is>
      </c>
      <c r="C39" s="4" t="inlineStr">
        <is>
          <t xml:space="preserve"> </t>
        </is>
      </c>
    </row>
    <row r="40">
      <c r="A40" s="4" t="inlineStr">
        <is>
          <t>Redeemable noncontrolling interest</t>
        </is>
      </c>
      <c r="B40" s="5" t="n">
        <v>5366</v>
      </c>
      <c r="C40" s="5" t="n">
        <v>20030</v>
      </c>
    </row>
    <row r="41">
      <c r="A41" s="3" t="inlineStr">
        <is>
          <t>Controlling interest shareholders' equity:</t>
        </is>
      </c>
      <c r="B41" s="4" t="inlineStr">
        <is>
          <t xml:space="preserve"> </t>
        </is>
      </c>
      <c r="C41" s="4" t="inlineStr">
        <is>
          <t xml:space="preserve"> </t>
        </is>
      </c>
    </row>
    <row r="42">
      <c r="A42" s="4" t="inlineStr">
        <is>
          <t>Preferred stock, no par value; shares authorized 1,000,000; issued and outstanding, none</t>
        </is>
      </c>
      <c r="B42" s="4" t="inlineStr">
        <is>
          <t xml:space="preserve"> </t>
        </is>
      </c>
      <c r="C42" s="4" t="inlineStr">
        <is>
          <t xml:space="preserve"> </t>
        </is>
      </c>
    </row>
    <row r="43">
      <c r="A43" s="4" t="inlineStr">
        <is>
          <t>Common stock, $1 par value; shares authorized 160,000,000; issued and outstanding, 60,724,308 and 61,621,004</t>
        </is>
      </c>
      <c r="B43" s="5" t="n">
        <v>60724</v>
      </c>
      <c r="C43" s="5" t="n">
        <v>61621</v>
      </c>
    </row>
    <row r="44">
      <c r="A44" s="4" t="inlineStr">
        <is>
          <t>Additional paid-in capital</t>
        </is>
      </c>
      <c r="B44" s="5" t="n">
        <v>403379</v>
      </c>
      <c r="C44" s="5" t="n">
        <v>354702</v>
      </c>
    </row>
    <row r="45">
      <c r="A45" s="4" t="inlineStr">
        <is>
          <t>Retained earnings</t>
        </is>
      </c>
      <c r="B45" s="5" t="n">
        <v>2775280</v>
      </c>
      <c r="C45" s="5" t="n">
        <v>2582332</v>
      </c>
    </row>
    <row r="46">
      <c r="A46" s="4" t="inlineStr">
        <is>
          <t>Accumulated other comprehensive (loss) income</t>
        </is>
      </c>
      <c r="B46" s="5" t="n">
        <v>-15311</v>
      </c>
      <c r="C46" s="5" t="n">
        <v>1106</v>
      </c>
    </row>
    <row r="47">
      <c r="A47" s="4" t="inlineStr">
        <is>
          <t>Total controlling interest shareholders' equity</t>
        </is>
      </c>
      <c r="B47" s="5" t="n">
        <v>3224072</v>
      </c>
      <c r="C47" s="5" t="n">
        <v>2999761</v>
      </c>
    </row>
    <row r="48">
      <c r="A48" s="4" t="inlineStr">
        <is>
          <t>Noncontrolling interest</t>
        </is>
      </c>
      <c r="B48" s="5" t="n">
        <v>20553</v>
      </c>
      <c r="C48" s="5" t="n">
        <v>30429</v>
      </c>
    </row>
    <row r="49">
      <c r="A49" s="4" t="inlineStr">
        <is>
          <t>TOTAL SHAREHOLDERS' EQUITY</t>
        </is>
      </c>
      <c r="B49" s="5" t="n">
        <v>3244625</v>
      </c>
      <c r="C49" s="5" t="n">
        <v>3030190</v>
      </c>
    </row>
    <row r="50">
      <c r="A50" s="4" t="inlineStr">
        <is>
          <t>TOTAL LIABILITIES, TEMPORARY EQUITY AND SHAREHOLDERS' EQUITY</t>
        </is>
      </c>
      <c r="B50" s="6" t="n">
        <v>4150938</v>
      </c>
      <c r="C50" s="6" t="n">
        <v>4017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28, 2024</t>
        </is>
      </c>
    </row>
    <row r="3">
      <c r="A3" s="3" t="inlineStr">
        <is>
          <t>INCOME TAXES</t>
        </is>
      </c>
      <c r="B3" s="4" t="inlineStr">
        <is>
          <t xml:space="preserve"> </t>
        </is>
      </c>
    </row>
    <row r="4">
      <c r="A4" s="4" t="inlineStr">
        <is>
          <t>INCOME TAXES</t>
        </is>
      </c>
      <c r="B4" s="4" t="inlineStr">
        <is>
          <t>J. INCOME TAXES Income tax provisions for the years ended December 28, 2024, December 30, 2023, and December 31, 2022 are summarized as follows (in thousands): ​ ​ ​ ​ ​ ​ ​ ​ ​ ​ ​ ​ 2024 ​ 2023 2022 Currently Payable: ​ ​ ​ Federal ​ $ 101,832 ​ $ 123,257 ​ $ 181,029 State and local ​ 21,751 ​ 28,580 ​ 44,646 Foreign ​ 12,877 ​ 10,808 ​ 17,336 ​ ​ 136,460 ​ 162,645 ​ 243,011 Net Deferred: ​ ​ ​ Federal ​ (10,951) ​ (2,249) ​ (8,561) State and local ​ (2,074) ​ (3,223) ​ (3,657) Foreign ​ (2,013) ​ (389) ​ (941) ​ ​ (15,038) ​ (5,861) ​ (13,159) Total income tax expense ​ $ 121,422 ​ $ 156,784 ​ $ 229,852 ​ The components of earnings before income taxes consist of the following: ​ ​ ​ ​ ​ ​ ​ ​ ​ ​ ​ ​ 2024 2023 2022 U.S. ​ $ 496,245 ​ $ 633,816 ​ $ 876,071 Foreign ​ 43,910 ​ 37,425 ​ 58,745 Total ​ $ 540,155 ​ $ 671,241 ​ $ 934,816 ​ The effective income tax rates are different from the statutory federal income tax rates for the following reasons: ​ ​ ​ ​ ​ ​ ​ ​ ​ ​ 2024 2023 2022 Statutory federal income tax rate 21.0 % 21.0 % 21.0 % State and local taxes (net of federal benefits) 3.5 3.6 3.4 ​ Tax credits, including foreign tax credit (1.0) (0.9) (0.8) ​ Change in uncertain tax positions reserve 0.2 0.2 (0.1) ​ Other permanent differences (0.6) 0.2 0.1 ​ Other, net (0.6) (0.7) 1.0 ​ Effective income tax rate 22.5 % 23.4 % 24.6 % ​ Temporary differences which give rise to deferred income tax assets and (liabilities) on December 28, 2024 and December 30, 2023 are as follows (in thousands): ​ ​ ​ ​ ​ ​ ​ ​ ​ 2024 2023 Employee benefits ​ $ 49,666 ​ $ 45,661 Lease liability ​ ​ 31,100 ​ ​ 27,918 Net operating loss carryforwards ​ 6,550 ​ 7,881 Foreign subsidiary capital loss carryforward ​ 428 ​ 935 Other tax credits ​ — ​ 31 Inventory ​ 3,047 ​ 2,397 Reserves on receivables ​ 2,025 ​ 2,203 Accrued expenses ​ 3,762 ​ 3,373 Capitalized research and development costs ​ ​ 35,548 ​ ​ 28,021 Gross deferred income tax assets ​ 132,126 ​ 118,420 Valuation allowance ​ (3,428) ​ (6,014) Deferred income tax assets ​ 128,698 ​ 112,406 Depreciation ​ (84,924) ​ (82,617) Intangibles ​ (39,525) ​ (43,455) Right of use assets ​ ​ (29,894) ​ ​ (26,870) Other, net ​ (336) ​ (484) Deferred income tax liabilities ​ (154,679) ​ (153,426) Net deferred income tax liability ​ $ (25,981) ​ $ (41,020) ​ As of December 28, 2024, we had federal, state and foreign net operating loss (NOL) carryforwards of $6.5 million, which will expire at various dates. The NOL carryforwards expire as follows: ​ ​ ​ ​ ​ ​ ​ ​ ​ ​ ​ ​ ​ Net Operating Losses ​ U.S. State Foreign 2025 - 2029 ​ $ — ​ $ 15 ​ $ — 2030 - 2034 ​ — ​ ​ 123 ​ ​ 3,894 2035 - 2039 ​ — ​ ​ 1,109 ​ ​ — 2040 - 2044 ​ — ​ ​ 895 ​ ​ — Thereafter ​ — ​ ​ — ​ ​ 513 Total ​ $ — ​ $ 2,142 ​ $ 4,407 ​ As of December 28, 2024, we believe that it is more likely than not that the benefit from certain state and foreign NOL carryforwards will not be realized. In recognition of this risk, we have provided a valuation allowance of $2.9 million against the various NOLs. Furthermore, there is a valuation allowance of $0.5 million against a capital loss carryforward we have for a wholly-owned subsidiary, UFP Canada, Inc. Based upon the business activity and the nature of the assets of this subsidiary, our ability to realize a future benefit from this carryforward is doubtful. The capital loss has an unlimited carryforward and therefore will not expire unless there is a change in control of the subsidiary. The Organization of Economic Cooperation and Development (“OECD”) reached an agreement among various countries to implement a minimum 15% tax rate on certain multinational enterprises, commonly referred to as Pillar Two. Many countries continue to announce changes in their tax laws, many of them effective for tax years beginning January 1, 2024. We continue to analyze the impacts of these legislative changes to our effective tax rate, consolidated financial statements, and related disclosures. As of December 28, 2024, we do not expect the impact of Pillar Two legislation to have a material impact on our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UNCERTAINTY IN INCOME TAXES</t>
        </is>
      </c>
      <c r="B1" s="2" t="inlineStr">
        <is>
          <t>12 Months Ended</t>
        </is>
      </c>
    </row>
    <row r="2">
      <c r="B2" s="2" t="inlineStr">
        <is>
          <t>Dec. 28, 2024</t>
        </is>
      </c>
    </row>
    <row r="3">
      <c r="A3" s="3" t="inlineStr">
        <is>
          <t>ACCOUNTING FOR UNCERTAINTY IN INCOME TAXES</t>
        </is>
      </c>
      <c r="B3" s="4" t="inlineStr">
        <is>
          <t xml:space="preserve"> </t>
        </is>
      </c>
    </row>
    <row r="4">
      <c r="A4" s="4" t="inlineStr">
        <is>
          <t>ACCOUNTING FOR UNCERTAINTY IN INCOME TAXES</t>
        </is>
      </c>
      <c r="B4" s="4" t="inlineStr">
        <is>
          <t>K. ACCOUNTING FOR UNCERTAINTY IN INCOME TAXES ASC 740, Income Taxes A reconciliation of the beginning and ending amount of unrecognized tax benefits is as follows (in thousands): ​ ​ ​ ​ ​ ​ ​ ​ ​ ​ ​ ​ 2024 2023 2022 Gross unrecognized tax benefits beginning of year ​ $ 4,771 ​ $ 3,217 ​ $ 3,603 Increase (decrease) in tax positions for prior years ​ 469 ​ 943 ​ (216) Increase in tax positions for current year ​ 947 ​ 1,286 ​ 764 Lapse in statute of limitations ​ (680) ​ (675) ​ (934) Gross unrecognized tax benefits end of year ​ $ 5,507 ​ $ 4,771 ​ $ 3,217 ​ Our effective tax rate would have been affected by the unrecognized tax benefits had this amount been recognized as a reduction to income tax expense. We recognized interest and penalties for unrecognized tax benefits in our provision for income taxes. The liability for unrecognized tax benefits included accrued interest and penalties of $0.6 million for the year December 28, 2024, $0.4 million for the year December 30, 2023, and $0.3 million for the year December 31, 2022. We file income tax returns in the United States and in various state, local and foreign jurisdictions. The federal and a majority of state and foreign jurisdictions are no longer subject to income tax examinations for years before 2020. A number of routine state and local examinations are currently ongoing. Due to the potential for resolution of state examinations, the expiration of various statutes of limitation, and new positions that may be taken, it is reasonably possible that the amount of unrecognized tax benefits that would reverse through the income statement in the next twelve months is $1.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28, 2024</t>
        </is>
      </c>
    </row>
    <row r="3">
      <c r="A3" s="3" t="inlineStr">
        <is>
          <t>COMMITMENTS, CONTINGENCIES, AND GUARANTEES</t>
        </is>
      </c>
      <c r="B3" s="4" t="inlineStr">
        <is>
          <t xml:space="preserve"> </t>
        </is>
      </c>
    </row>
    <row r="4">
      <c r="A4" s="4" t="inlineStr">
        <is>
          <t>COMMITMENTS, CONTINGENCIES, AND GUARANTEES</t>
        </is>
      </c>
      <c r="B4" s="4" t="inlineStr">
        <is>
          <t>L. COMMITMENTS, CONTINGENCIES, AND GUARANTEES We are self-insured for environmental impairment liability, including certain liabilities which are insured through a wholly owned subsidiary, Ardellis Insurance Ltd., a licensed captive insurance company. In addition, on December 28, 2024,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December 28, 2024, we had outstanding purchase commitments on commenced capital projects of approximately $142.8 million. We provide a variety of warranties for products we manufacture. Historically, warranty claims have not been material. We also distribute products manufactured by other companie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ensure the products and installation services are completed in accordance with our contractual obligations. We have agreed to indemnify the surety for claims properly made against these bonds. As of December 28, 2024, we had approximately $18.7 million in outstanding payment and performance bonds for open projects. We had approximately $9.2 million in payment and performance bonds outstanding for completed projects which are still under warranty. On December 28, 2024, we had outstanding letters of credit totaling $39.7 million, primarily related to certain insurance contracts, industrial development revenue bonds, and other debt agreements described further below. In lieu of cash deposits, we provide irrevocable letters of credit in favor of our insurers and other third parties to guarantee our performance under certain insurance contracts and other legal agreements. As of December 28, 2024, we have irrevocable letters of credit outstanding totaling approximately $36.3 million for these types of arrangements. We have reserves recorded on our balance sheet, in accrued liabilities, that reflect our expected future liabilities under tho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3.3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8 and 2020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2024 which would require us to recognize a liability on our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t>
        </is>
      </c>
      <c r="B3" s="4" t="inlineStr">
        <is>
          <t xml:space="preserve"> </t>
        </is>
      </c>
    </row>
    <row r="4">
      <c r="A4" s="4" t="inlineStr">
        <is>
          <t>SEGMENT REPORTING</t>
        </is>
      </c>
      <c r="B4" s="4" t="inlineStr">
        <is>
          <t>M. SEGMENT REPORTING ASC 280, Segment Reporting (“ASC 280”), defines operating segments as components of an enterprise about which separate financial information is available that is evaluated regularly by the chief operating decision maker (“CODM”) in deciding how to allocate resources and in assessing performance. Our CODM is the chief executive officer, as he has the ultimate decision-making authority related to assessing the Company’s performance and allocating resources. The CODM assesses performance for our segments and decides how to allocate resources based on net sales, cost of goods sold, earnings from operations and net earnings. These metrics are also reported on the Consolidated Statement of Earnings and Comprehensive Income. The measure of segment assets is reported on the Consolidated Balance Sheet as total consolidated assets. The CODM uses earnings from operations and net earnings to evaluate income generated from segment assets (return on investment) in determining wage increase allocations and bonus pools, and in deciding whether to reinvest profits into the business, such as for acquisitions or to pay dividends. We operate manufacturing, treating and distribution facilities internationally, but primarily in the United States. Our business segments consist of UFP Retail Solutions, UFP Packaging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Packaging, and Construction segments. In the case of locations that serve multiple segments, results are allocated and accounted for by segment. Two customers, The Home Depot and Lowes, accounted for approximately 17% and 11%, respectively, of our total net sales in fiscal 2024, 17% and 12%, respectively, of our total net sales in fiscal 2023 and 15% and 11%, respectively, in 2022. The exception to this market-centered reporting and management structure is our International segment, which comprises our packaging operations in Mexico, Canada, Spain, India, United Arab Emirates and Australia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 “Corporate” includes purchasing, transportation, corporate ventures, and administrative functions that serve our operating segments. Operating results of Corporate primarily consist of net sales to external customers initiated by UFP Purchasing and UFP Transportation and over (under) allocated costs. The operating results of UFP Real Estate, Inc., which owns and leases real estate, and UFP Transportation Ltd., which owns, leases and operates transportation equipment, are also included in the Corporate column. Inter-company lease and service charges are assessed to our operating segments for the use of these assets and services at fair market value rates. Total assets in the Corporate column include unallocated cash and cash equivalents, certain prepaid assets, and certain property, equipment and other assets pertaining to the centralized activities of Corporate, UFP Real Estate, Inc., UFP Transportation, Inc., UFP Purchasing, Inc., and UFP RMS, LLC. Real estate activities are conducted by the real estate company on behalf of the segments, and capital expenditures associated with real estate are allocated to the segments. The tables below are presented in thousands: ​ ​ ​ ​ ​ ​ ​ ​ ​ ​ ​ ​ ​ ​ ​ ​ ​ ​ ​ ​ ​ ​ 2024 ​ ​ ​ ​ ​ ​ ​ ​ ​ ​ ​ All ​ ​ ​ ​ ​ ​ ​ Retail Packaging Construction Other Corporate Total Net sales to outside customers ​ $ 2,597,994 ​ $ 1,636,563 ​ $ 2,113,844 ​ $ 298,190 ​ $ 5,718 ​ $ 6,652,309 Intersegment net sales ​ 245,628 ​ 92,801 ​ 76,401 ​ 297,512 ​ (712,342) ​ — Cost of goods sold ​ 2,209,195 ​ 1,335,304 ​ 1,675,346 ​ 240,518 ​ (34,796) ​ 5,425,567 Gross Profit ​ 388,799 ​ ​ 301,259 ​ ​ 438,498 ​ ​ 57,672 ​ ​ 40,514 ​ ​ 1,226,742 Selling, general, administrative expenses ​ 209,592 ​ ​ 191,757 ​ ​ 262,517 ​ ​ 39,940 ​ ​ 31,240 ​ 735,046 Net loss (gain) on disposition and impairment of assets ​ ​ 3,067 ​ ​ 6,545 ​ ​ 673 ​ ​ 28 ​ ​ (4,156) ​ ​ 6,157 Other (gains) losses, net ​ (2,964) ​ ​ — ​ ​ (376) ​ ​ (3,572) ​ ​ 209 ​ (6,703) Earnings from operations ​ 179,104 ​ ​ 102,957 ​ ​ 175,684 ​ ​ 21,276 ​ ​ 13,221 ​ ​ 492,242 Interest expense ​ 116 ​ ​ 14 ​ ​ 50 ​ ​ (3,242) ​ ​ 15,771 ​ 12,709 Interest and investment income ​ ​ (673) ​ ​ (26) ​ ​ (33) ​ ​ (6,114) ​ ​ (53,687) ​ ​ (60,533) Equity in loss of investee ​ ​ — ​ ​ (89) ​ ​ — ​ ​ — ​ ​ — ​ ​ (89) Interest and other ​ ​ (557) ​ ​ (101) ​ ​ 17 ​ ​ (9,356) ​ ​ (37,916) ​ ​ (47,913) Earnings before income taxes ​ ​ 179,661 ​ ​ 103,058 ​ ​ 175,667 ​ ​ 30,632 ​ ​ 51,137 ​ ​ 540,155 Income taxes ​ ​ 40,534 ​ ​ 23,023 ​ ​ 39,488 ​ ​ 5,793 ​ ​ 12,584 ​ ​ 121,422 Net earnings ​ $ 139,127 ​ $ 80,035 ​ $ 136,179 ​ $ 24,839 ​ $ 38,553 ​ $ 418,733 Other significant items: ​ ​ ​ ​ ​ ​ ​ ​ ​ ​ ​ ​ ​ ​ ​ ​ ​ ​ Amortization expense ​ $ 3,992 ​ $ 8,840 ​ $ 2,810 ​ $ 6,124 ​ $ 1,755 ​ $ 23,521 Depreciation expense ​ ​ 28,877 ​ ​ 34,603 ​ ​ 23,124 ​ ​ 3,338 ​ ​ 34,699 ​ ​ 124,641 Segment assets ​ ​ 816,256 ​ ​ 799,311 ​ ​ 621,370 ​ ​ 342,529 ​ ​ 1,571,472 ​ ​ 4,150,938 Capital expenditures ​ ​ 79,909 ​ ​ 57,436 ​ ​ 64,743 ​ ​ 2,716 ​ ​ 27,470 ​ ​ 232,274 ​ ​ ​ ​ ​ ​ ​ ​ ​ ​ ​ ​ ​ ​ ​ ​ ​ ​ ​ ​ ​ ​ 2023 ​ ​ ​ ​ ​ ​ ​ ​ ​ ​ ​ All ​ ​ ​ ​ ​ ​ ​ Retail Packaging Construction Other Corporate Total Net sales to outside customers ​ $ 2,956,007 ​ $ 1,838,200 ​ $ 2,161,059 ​ $ 259,392 ​ $ 3,726 ​ $ 7,218,384 Intersegment net sales ​ 565,325 ​ 83,549 ​ 96,729 ​ 268,210 ​ (1,013,813) ​ — Cost of goods sold ​ ​ 2,566,572 ​ ​ 1,422,940 ​ 1,637,329 ​ ​ 182,047 ​ ​ (9,442) ​ ​ 5,799,446 Gross Profit ​ ​ 389,435 ​ ​ 415,260 ​ ​ 523,730 ​ ​ 77,345 ​ ​ 13,168 ​ ​ 1,418,938 Selling, general, administrative expenses ​ ​ 213,288 ​ ​ 219,323 ​ ​ 279,107 ​ ​ 51,548 ​ ​ 3,367 ​ ​ 766,633 Net loss (gain) on disposition and impairment of assets ​ ​ 800 ​ ​ 8 ​ ​ 9 ​ ​ (166) ​ ​ (911) ​ ​ (260) Other losses, net ​ ​ 3,180 ​ ​ — ​ ​ 1,268 ​ ​ 1,425 ​ ​ 158 ​ ​ 6,031 Earnings from operations ​ ​ 172,167 ​ ​ 195,929 ​ ​ 243,346 ​ ​ 24,538 ​ ​ 10,554 ​ ​ 646,534 Interest expense ​ ​ 111 ​ 7 ​ — ​ (3,020) ​ 15,744 ​ 12,842 Interest and investment income ​ ​ (168) ​ ​ (6) ​ ​ (10) ​ ​ (5,747) ​ ​ (33,985) ​ ​ (39,916) Equity in loss of investee ​ ​ — ​ ​ 2,367 ​ ​ — ​ ​ — ​ ​ — ​ ​ 2,367 Interest and other ​ ​ (57) ​ ​ 2,368 ​ ​ (10) ​ ​ (8,767) ​ ​ (18,241) ​ ​ (24,707) Earnings before income taxes ​ ​ 172,224 ​ ​ 193,561 ​ ​ 243,356 ​ ​ 33,305 ​ ​ 28,795 ​ ​ 671,241 Income taxes ​ ​ 40,304 ​ ​ 45,292 ​ ​ 56,753 ​ ​ 7,723 ​ ​ 6,712 ​ ​ 156,784 Net earnings ​ $ 131,920 ​ $ 148,269 ​ $ 186,603 ​ $ 25,582 ​ $ 22,083 ​ $ 514,457 Other significant items: ​ ​ ​ ​ ​ ​ ​ ​ ​ ​ ​ ​ ​ ​ ​ ​ ​ ​ Amortization expense ​ $ 4,566 ​ $ 8,849 ​ $ 2,904 ​ $ 3,488 ​ $ 1,520 ​ $ 21,327 Depreciation expense ​ 25,483 ​ ​ 32,996 ​ ​ 19,546 ​ ​ 2,454 ​ ​ 30,084 ​ 110,563 Segment assets ​ 828,798 ​ ​ 798,623 ​ ​ 621,762 ​ ​ 316,481 ​ ​ 1,452,133 ​ 4,017,797 Capital expenditures ​ 52,756 ​ ​ 52,694 ​ ​ 56,793 ​ ​ 1,432 ​ ​ 16,707 ​ 180,382 ​ ​ ​ ​ ​ ​ ​ ​ ​ ​ ​ ​ ​ ​ ​ ​ ​ ​ ​ ​ ​ ​ 2022 ​ ​ ​ ​ ​ ​ ​ ​ ​ ​ ​ All ​ ​ ​ ​ ​ ​ ​ Retail Packaging Construction Other Corporate Total Net sales to outside customers ​ $ 3,771,231 ​ $ 2,394,681 ​ $ 3,143,868 ​ $ 311,019 ​ $ 5,940 ​ $ 9,626,739 Intersegment net sales ​ 392,740 ​ 78,409 ​ 110,523 ​ 421,406 ​ (1,003,078) ​ — Cost of goods sold ​ ​ 3,381,555 ​ ​ 1,808,449 ​ ​ 2,417,212 ​ ​ 224,864 ​ ​ 5,198 ​ ​ 7,837,278 Gross Profit ​ ​ 389,676 ​ ​ 586,232 ​ ​ 726,656 ​ ​ 86,155 ​ ​ 742 ​ ​ 1,789,461 Selling, general, administrative expenses ​ ​ 200,645 ​ ​ 250,858 ​ ​ 328,125 ​ ​ 59,483 ​ ​ (7,032) ​ ​ 832,079 Net loss (gain) on disposition and impairment of assets ​ ​ 785 ​ ​ 131 ​ ​ 1,349 ​ ​ 4,309 ​ ​ (1,028) ​ ​ 5,546 Other losses (gains), net ​ ​ 1,524 ​ ​ (2) ​ ​ (252) ​ ​ 128 ​ ​ 254 ​ ​ 1,652 Earnings from operations ​ ​ 186,722 ​ ​ 335,245 ​ ​ 397,434 ​ ​ 22,235 ​ ​ 8,548 ​ ​ 950,184 Interest expense ​ 177 ​ (2) ​ — ​ (1,310) ​ 15,045 ​ 13,910 Interest and investment income ​ ​ (16) ​ ​ (23) ​ ​ (12) ​ ​ 3,128 ​ ​ (3,802) ​ ​ (725) Equity in loss of investee ​ ​ — ​ ​ 2,183 ​ ​ — ​ ​ — ​ ​ — ​ ​ 2,183 Interest and other ​ ​ 161 ​ ​ 2,158 ​ ​ (12) ​ ​ 1,818 ​ ​ 11,243 ​ ​ 15,368 Earnings before income taxes ​ 186,561 ​ ​ 333,087 ​ ​ 397,446 ​ ​ 20,417 ​ ​ (2,695) ​ ​ 934,816 Income taxes ​ ​ 46,876 ​ ​ 81,900 ​ ​ 97,725 ​ ​ 4,013 ​ ​ (662) ​ ​ 229,852 Net earnings ​ $ 139,685 ​ $ 251,187 ​ $ 299,721 ​ $ 16,404 ​ $ (2,033) ​ $ 704,964 Other significant items: ​ ​ ​ ​ ​ ​ ​ ​ ​ ​ ​ ​ ​ ​ ​ ​ ​ ​ Amortization expense ​ $ 4,131 ​ $ 6,925 ​ $ 3,358 ​ $ 4,571 ​ $ 514 ​ $ 19,499 Depreciation expense ​ 20,980 ​ 28,191 ​ 15,364 ​ 1,910 ​ 27,618 ​ 94,063 Segment assets ​ 949,008 ​ ​ 885,878 ​ ​ 712,837 ​ ​ 249,097 ​ ​ 875,253 ​ 3,672,073 Capital expenditures ​ 55,806 ​ ​ 55,129 ​ ​ 54,167 ​ ​ 3,968 ​ ​ 5,054 ​ 174,124 ​ Information regarding principal geographic areas was as follows (in thousands): ​ ​ ​ ​ ​ ​ ​ ​ ​ ​ ​ ​ ​ ​ ​ ​ ​ ​ ​ ​ ​ ​ 2024 ​ 2023 ​ 2022 ​ ​ ​ ​ ​ Long-Lived ​ ​ ​ ​ Long-Lived ​ ​ ​ ​ Long-Lived ​ ​ ​ ​ ​ Tangible ​ ​ ​ ​ Tangible ​ ​ ​ ​ Tangible ​ Net Sales Assets Net Sales Assets Net Sales Assets United States ​ $ 6,359,540 ​ $ 906,549 ​ $ 6,935,431 ​ $ 779,748 ​ $ 9,254,676 ​ $ 770,921 Foreign ​ 292,769 ​ ​ 197,324 ​ ​ 282,953 ​ ​ 188,042 ​ ​ 372,063 ​ ​ 126,840 Total ​ $ 6,652,309 ​ $ 1,103,873 ​ $ 7,218,384 ​ $ 967,790 ​ $ 9,626,739 ​ $ 897,761 ​ The following table presents, for the periods indicated, our disaggregated net sales (in thousands) by business unit for each segment. ​ ​ ​ ​ ​ ​ ​ ​ ​ ​ ​ ​ ​ ​ ​ ​ ​ ​ ​ ​ ​ ​ ​ ​ ​ ​ ​ ​ ​ ​ ​ ​ ​ 2024 2023 2022 Retail ​ ​ ​ ​ ​ ​ ​ ​ ​ Deckorators ​ $ 297,217 ​ $ 309,419 ​ $ 326,011 ProWood ​ 2,146,247 ​ 2,494,362 ​ 3,152,950 UFP Edge ​ 146,379 ​ 151,095 ​ 288,782 Other ​ 8,151 ​ 1,131 ​ 3,488 Total Retail ​ $ 2,597,994 ​ $ 2,956,007 ​ $ 3,771,231 ​ ​ ​ ​ ​ ​ ​ ​ ​ ​ Packaging (1) ​ ​ ​ ​ ​ ​ ​ ​ ​ Structural Packaging ​ $ 1,045,149 ​ $ 1,225,204 ​ $ 1,716,021 PalletOne ​ ​ 517,906 ​ ​ 530,642 ​ ​ 628,969 Protective Packaging ​ ​ 73,508 ​ ​ 82,354 ​ ​ 49,691 Total Packaging ​ $ 1,636,563 ​ $ 1,838,200 ​ $ 2,394,681 ​ ​ ​ ​ ​ ​ ​ ​ ​ ​ Construction ​ ​ ​ ​ ​ ​ ​ ​ ​ Factory Built ​ $ 815,577 ​ $ 718,773 ​ $ 1,181,837 Site Built ​ 875,087 ​ 977,129 ​ 1,361,607 Commercial ​ ​ 248,777 ​ ​ 265,079 ​ ​ 336,298 Concrete Forming ​ 174,403 ​ 200,078 ​ 264,126 Total Construction ​ $ 2,113,844 ​ $ 2,161,059 ​ $ 3,143,868 ​ ​ ​ ​ ​ ​ ​ ​ ​ ​ All Other ​ $ 298,190 ​ $ 259,392 ​ $ 311,019 ​ ​ ​ ​ ​ ​ ​ ​ ​ ​ Corporate ​ $ 5,718 ​ $ 3,726 ​ $ 5,940 ​ ​ ​ ​ ​ ​ ​ ​ ​ ​ Total Net Sales ​ $ 6,652,309 ​ $ 7,218,384 ​ $ 9,626,739 (1) Effective January 1, 2023, the Packaging segment established new business units as follows: Structural Packaging, PalletOne, and Protective Packaging Solutions. This change resulted in the transfer of net sales from the geographic business units to Structural Packaging, PalletOne and Protective Packaging in 2023. Product codes have been transferred within these three business units during 2023, and prior year figures have been updated to reflect the change for comparability purposes. The following table presents, for the periods indicated, our percentage of value-added and commodity-based sales to total net sales by segment. ​ ​ ​ ​ ​ ​ ​ ​ ​ ​ ​ ​ ​ 2024 2023 2022 Value-Added ​ ​ ​ ​ ​ ​ ​ ​ ​ Retail ​ ​ 52.8% ​ ​ 51.1% ​ ​ 44.9% Packaging ​ ​ 75.5% ​ ​ 76.9% ​ ​ 72.0% Construction ​ ​ 82.0% ​ ​ 83.2% ​ ​ 77.2% All Other ​ ​ 76.6% ​ ​ 80.0% ​ ​ 76.3% Corporate ​ ​ 58.8% ​ ​ 27.5% ​ ​ 44.3% Total ​ ​ 68.6% ​ ​ 68.1% ​ ​ 63.4% ​ ​ ​ ​ ​ ​ ​ ​ ​ ​ Commodity-Based ​ ​ ​ ​ ​ ​ ​ ​ ​ Retail ​ ​ 47.2% ​ ​ 48.9% ​ ​ 55.1% Packaging ​ ​ 24.5% ​ ​ 23.1% ​ ​ 28.0% Construction ​ ​ 18.0% ​ ​ 16.8% ​ ​ 22.8% All Other ​ ​ 23.4% ​ ​ 20.0% ​ ​ 23.7% Corporate ​ ​ 41.2% ​ ​ 72.5% ​ ​ 55.7% Total ​ ​ 31.4% ​ ​ 31.9% ​ ​ 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28, 2024</t>
        </is>
      </c>
    </row>
    <row r="3">
      <c r="A3" s="3" t="inlineStr">
        <is>
          <t>QUARTERLY FINANCIAL INFORMATION (UNAUDITED)</t>
        </is>
      </c>
      <c r="B3" s="4" t="inlineStr">
        <is>
          <t xml:space="preserve"> </t>
        </is>
      </c>
    </row>
    <row r="4">
      <c r="A4" s="4" t="inlineStr">
        <is>
          <t>QUARTERLY FINANCIAL INFORMATION (UNAUDITED)</t>
        </is>
      </c>
      <c r="B4" s="4" t="inlineStr">
        <is>
          <t>N. QUARTERLY FINANCIAL INFORMATION (UNAUDITED) The following table sets forth selected financial information for all of the quarters, consisting of 52 weeks during the years ended December 28, 2024 and December 30, 2023 (in thousands, except per share data): ​ ​ ​ ​ ​ ​ ​ ​ ​ ​ ​ ​ ​ ​ ​ ​ ​ ​ ​ ​ ​ ​ ​ ​ ​ ​ ​ ​ First ​ Second ​ Third ​ Fourth ​ 2024 2023 2024 2023 2024 2023 2024 2023 Net sales ​ $ 1,638,966 ​ $ 1,822,476 ​ $ 1,901,959 ​ $ 2,043,918 ​ $ 1,649,383 ​ $ 1,827,637 ​ $ 1,462,001 ​ $ 1,524,353 Gross profit ​ 326,078 ​ 358,329 ​ 362,743 ​ 400,067 ​ 298,412 ​ 364,400 ​ 239,509 ​ 296,142 Net earnings ​ 121,099 ​ 125,578 ​ 126,232 ​ 150,788 ​ 101,619 ​ 134,183 ​ 69,783 ​ 103,908 Net earnings attributable to controlling interest ​ 120,791 ​ 126,069 ​ 125,930 ​ 150,761 ​ 99,800 ​ 134,035 ​ 68,039 ​ 103,447 Basic earnings per share ​ 1.96 ​ 2.01 ​ 2.05 ​ 2.40 ​ 1.64 ​ 2.14 ​ 1.12 ​ 1.65 Diluted earnings per share ​ 1.96 ​ 1.98 ​ 2.05 ​ 2.36 ​ 1.64 ​ 2.10 ​ 1.12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t>
        </is>
      </c>
      <c r="B3" s="4" t="inlineStr">
        <is>
          <t xml:space="preserve"> </t>
        </is>
      </c>
    </row>
    <row r="4">
      <c r="A4" s="4" t="inlineStr">
        <is>
          <t>SUBSEQUENT EVENTS</t>
        </is>
      </c>
      <c r="B4" s="4" t="inlineStr">
        <is>
          <t>O. SUBSEQUENT EVENTS Subsequent to December 28, 2024 and through February 20, 2025, we repurchased 77,709 shares of our common stock for $8.7 million, at an average share price of $11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68039</v>
      </c>
      <c r="C4" s="6" t="n">
        <v>99800</v>
      </c>
      <c r="D4" s="6" t="n">
        <v>125930</v>
      </c>
      <c r="E4" s="6" t="n">
        <v>120791</v>
      </c>
      <c r="F4" s="6" t="n">
        <v>103447</v>
      </c>
      <c r="G4" s="6" t="n">
        <v>134035</v>
      </c>
      <c r="H4" s="6" t="n">
        <v>150761</v>
      </c>
      <c r="I4" s="6" t="n">
        <v>126069</v>
      </c>
      <c r="J4" s="6" t="n">
        <v>414560</v>
      </c>
      <c r="K4" s="6" t="n">
        <v>514312</v>
      </c>
      <c r="L4" s="6" t="n">
        <v>692651</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s from Cybersecurity Threats Cybersecurity breaches or other failures in our information technology systems could disrupt our business We manage cybersecurity risks through a three-step process: 1. Identify We assess our critical operational assets and those that may attract threat actors, identifying any cyber activities that could diminish asset value, hinder operational capabilities, or covertly grant access to threat actors. 2. Assess We evaluate the exposure of our assets to identified cyber risks and determine the potential operational or reputational impact if access or utilization is compromised. This assessment includes determining the materiality of these risks based on their potential impact. 3. Manage We have implemented a multi-layered defense strategy designed to secure asset access and prevent unauthorized access. We prioritize our defenses based on cost-effectiveness and risk reduction potential, using administrative, procedural, and technical controls.</t>
        </is>
      </c>
    </row>
    <row r="5">
      <c r="A5" s="4" t="inlineStr">
        <is>
          <t>Cybersecurity Risk Management Processes Integrated [Flag]</t>
        </is>
      </c>
      <c r="B5" s="4" t="inlineStr">
        <is>
          <t>true</t>
        </is>
      </c>
    </row>
    <row r="6">
      <c r="A6" s="4" t="inlineStr">
        <is>
          <t>Cybersecurity Risk Management Processes Integrated [Text Block]</t>
        </is>
      </c>
      <c r="B6" s="4" t="inlineStr">
        <is>
          <t>We employ a structured approach to monitor and mitigate risks through: ● Regular network and system monitoring for potential threats. ● Regular vulnerability assessments and penetration testing. ● Implementation of technical controls such as firewalls, intrusion detection systems, and encryption. ● Employee training and awareness programs. ● Incident response plans designed for swift and effective mitigation. ● Software and vendor risk assessments. ● Vulnerability management solutions prioritizing patching based on risk. ● Privileged account management solutions for administrative access. These measures aim to prevent, detect, and respond to cybersecurity incidents effectively. They are regularly reviewed and updated to adapt to evolving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Audit Committee meets quarterly and receives reports and briefings from the CIO, Director of Cybersecurity, and the cybersecurity team on emerging threats, risk status, and mitigation strategies. The Committee engages with the cybersecurity team to increase their understanding of the specific issues facing the Company and to challenge the team as appropriate. The Committee also may consult external cybersecurity experts as needed to fulfill its oversight role. The Audit Committee regularly reports to the Board on matters addressed during the Committee’s quarterly meetings, including any material cybersecurity risks or developm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meets quarterly and receives reports and briefings from the CIO, Director of Cybersecurity, and the cybersecurity team on emerging threats, risk status, and mitigation strategies. The Committee engages with the cybersecurity team to increase their understanding of the specific issues facing the Company and to challenge the team as appropriate. The Committee also may consult external cybersecurity experts as needed to fulfill its oversight role. The Audit Committee regularly reports to the Board on matters addressed during the Committee’s quarterly meetings, including any material cybersecurity risks or developments.</t>
        </is>
      </c>
    </row>
    <row r="13">
      <c r="A13" s="4" t="inlineStr">
        <is>
          <t>Cybersecurity Risk Role of Management [Text Block]</t>
        </is>
      </c>
      <c r="B13" s="4" t="inlineStr">
        <is>
          <t>Our cross-functional cybersecurity team, composed of experts with decades of combined experience, supports the CIO and Director in implementing our cybersecurity program. This team consults with legal, HR, and IT specialists to assess the materiality of cybersecurity risks and incidents, using a well-established Incident Response Plan that includes clear escalation meas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O and Director of Cybersecurity</t>
        </is>
      </c>
    </row>
    <row r="16">
      <c r="A16" s="4" t="inlineStr">
        <is>
          <t>Cybersecurity Risk Management Expertise of Management Responsible [Text Block]</t>
        </is>
      </c>
      <c r="B16" s="4" t="inlineStr">
        <is>
          <t>● CIO . With over 20 years of experience in the information technology space, the CIO brings expertise and strategic insight to cybersecurity, compliance, enterprise architecture, systems resilience, and digital transformation to UFP Industries. ● Director of Cybersecurity . With over 30 years of experience in the information technology space, including systems architecture, management, and cybersecurity risk management, the Director reports directly to the CIO and is responsible for day-to-day cybersecurity operations.</t>
        </is>
      </c>
    </row>
    <row r="17">
      <c r="A17" s="4" t="inlineStr">
        <is>
          <t>Cybersecurity Risk Process for Informing Management or Committees Responsible [Text Block]</t>
        </is>
      </c>
      <c r="B17" s="4" t="inlineStr">
        <is>
          <t>● CIO . With over 20 years of experience in the information technology space, the CIO brings expertise and strategic insight to cybersecurity, compliance, enterprise architecture, systems resilience, and digital transformation to UFP Industries. ● Director of Cybersecurity . With over 30 years of experience in the information technology space, including systems architecture, management, and cybersecurity risk management, the Director reports directly to the CIO and is responsible for day-to-day cybersecurity operations. Our cross-functional cybersecurity team, composed of experts with decades of combined experience, supports the CIO and Director in implementing our cybersecurity program. This team consults with legal, HR, and IT specialists to assess the materiality of cybersecurity risks and incidents, using a well-established Incident Response Plan that includes clear escalation meas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28, 2024</t>
        </is>
      </c>
      <c r="C1" s="2" t="inlineStr">
        <is>
          <t>Dec. 30, 2023</t>
        </is>
      </c>
    </row>
    <row r="2">
      <c r="A2" s="3" t="inlineStr">
        <is>
          <t>SHAREHOLDERS' EQUITY:</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t>
        </is>
      </c>
      <c r="B7" s="6" t="n">
        <v>1</v>
      </c>
      <c r="C7" s="6" t="n">
        <v>1</v>
      </c>
    </row>
    <row r="8">
      <c r="A8" s="4" t="inlineStr">
        <is>
          <t>Common stock, shares authorized (in shares)</t>
        </is>
      </c>
      <c r="B8" s="5" t="n">
        <v>160000000</v>
      </c>
      <c r="C8" s="5" t="n">
        <v>160000000</v>
      </c>
    </row>
    <row r="9">
      <c r="A9" s="4" t="inlineStr">
        <is>
          <t>Common stock, shares issued (in shares)</t>
        </is>
      </c>
      <c r="B9" s="5" t="n">
        <v>60724308</v>
      </c>
      <c r="C9" s="5" t="n">
        <v>61621004</v>
      </c>
    </row>
    <row r="10">
      <c r="A10" s="4" t="inlineStr">
        <is>
          <t>Common stock, shares outstanding (in shares)</t>
        </is>
      </c>
      <c r="B10" s="5" t="n">
        <v>60724308</v>
      </c>
      <c r="C10" s="5" t="n">
        <v>61621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PRESENTATION CURRENCY</t>
        </is>
      </c>
      <c r="B4" s="4" t="inlineStr">
        <is>
          <t>PRESENTATION CURRENCY The accompanying consolidated financial statements are presented in United States dollars (“US dollars” or “USD”), unless otherwise indicated.</t>
        </is>
      </c>
    </row>
    <row r="5">
      <c r="A5" s="4" t="inlineStr">
        <is>
          <t>PRINCIPLES OF CONSOLIDATION</t>
        </is>
      </c>
      <c r="B5" s="4" t="inlineStr">
        <is>
          <t>PRINCIPLES OF CONSOLIDATION The accompanying consolidated financial statements, which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those of our wholly-owned and majority-owned subsidiaries and partnership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account for unconsolidated VIEs using the equity method of accounting. As a result of the investment in Dempsey on June 27, 2022, we own 50% of the issued equity of that entity, and the remaining 50% of the issued equity is owned by the previous owners (“Sellers”). The investment in Dempsey is an unconsolidated variable interest entity and we have accounted for it using the equity method of accounting because we do not have a controlling financial interest in the entity. Per the contracts, the Sellers have a put right to sell their equity interest to us for $50 million and we have a call right to purchase the Seller’s equity interest for $70 million, which are both first exercisable in June 2025 and expire in June 2030. As of December 28, 2024, the carrying value of our investment in Dempsey is $56.4 million and is recorded in Other Assets. Our maximum exposure to loss consists of our investment amount and any contingent loss that may occur in the future as a result of a change in the fair value of Dempsey relative to the strike price of the put option.</t>
        </is>
      </c>
    </row>
    <row r="6">
      <c r="A6" s="4" t="inlineStr">
        <is>
          <t>NONCONTROLLING INTEREST IN SUBSIDIARIES</t>
        </is>
      </c>
      <c r="B6" s="4" t="inlineStr">
        <is>
          <t>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is>
      </c>
    </row>
    <row r="7">
      <c r="A7" s="4" t="inlineStr">
        <is>
          <t>FISCAL YEAR</t>
        </is>
      </c>
      <c r="B7" s="4" t="inlineStr">
        <is>
          <t xml:space="preserve">FISCAL YEAR Our fiscal year is a 52 or 53 week period, ending on the last Saturday of December. Unless otherwise stated, references to 2024, 2023, and 2022 relate to the fiscal years ended December 28, 2024, December 30, 2023, and December 31, 2022, respectively. Fiscal years 2024 and 2023 were comprised of 52 weeks and fiscal year 2022 was comprised of 53 weeks. </t>
        </is>
      </c>
    </row>
    <row r="8">
      <c r="A8" s="4" t="inlineStr">
        <is>
          <t>FAIR VALUE DISCLOSURES OF FINANCIAL INSTRUMENTS</t>
        </is>
      </c>
      <c r="B8" s="4" t="inlineStr">
        <is>
          <t>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39.1 million and $24.8 million of restricted investments recorded as of December 28, 2024 and December 30, 2023, respectively.</t>
        </is>
      </c>
    </row>
    <row r="9">
      <c r="A9" s="4" t="inlineStr">
        <is>
          <t>CASH AND CASH EQUIVALENTS</t>
        </is>
      </c>
      <c r="B9" s="4" t="inlineStr">
        <is>
          <t>CASH AND CASH EQUIVALENTS Cash and cash equivalents consist of cash and highly liquid investments purchased with an original maturity of three onths or less.</t>
        </is>
      </c>
    </row>
    <row r="10">
      <c r="A10" s="4" t="inlineStr">
        <is>
          <t>INVESTMENTS</t>
        </is>
      </c>
      <c r="B10" s="4" t="inlineStr">
        <is>
          <t xml:space="preserve">INVESTMENTS Investments are deemed to be "available for sale" and are, accordingly, carried at fair value being the quoted market value. </t>
        </is>
      </c>
    </row>
    <row r="11">
      <c r="A11" s="4" t="inlineStr">
        <is>
          <t>ACCOUNTS RECEIVABLE AND ALLOWANCES</t>
        </is>
      </c>
      <c r="B11" s="4" t="inlineStr">
        <is>
          <t>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 Additions ​ ​ ​ ​ ​ ​ ​ ​ ​ Charged to ​ ​ ​ ​ ​ ​ ​ ​ Beginning ​ Costs and ​ ​ ​ Ending ​ ​ Balance ​ Expenses ​ Deductions* ​ Balance Year Ended December 28, 2024: ​ ​ ​ ​ Allowance for possible losses on accounts receivable ​ $ 5,133 ​ $ 65,463 ​ $ (66,392) ​ $ 4,204 Year Ended December 30, 2023: ​ ​ ​ ​ Allowance for possible losses on accounts receivable ​ $ 11,727 ​ $ 56,522 ​ $ (63,116) ​ $ 5,133 Year Ended December 31, 2022: ​ ​ ​ ​ Allowance for possible losses on accounts receivable ​ $ 5,085 ​ $ 79,862 ​ $ (73,220) ​ $ 11,727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8.6 million and $8.2 million as of December 28, 2024 and December 30, 2023, respectively. All amounts are expected to be collected within 18 months. Concentration of accounts receivable related to our two largest customers totaled $112.1 million and $118.0 million as of December 28, 2024 and December 30, 2023, respectively.</t>
        </is>
      </c>
    </row>
    <row r="12">
      <c r="A12" s="4" t="inlineStr">
        <is>
          <t>RECENTLY ISSUED ACCOUNTING GUIDANCE</t>
        </is>
      </c>
      <c r="B12" s="4" t="inlineStr">
        <is>
          <t>RECENTLY ISSUED ACCOUNTING GUIDANCE In November 2024, the FASB issued ASU 2024-03, Income Statement - Reporting Comprehensive Income (Topic 220): Expense Disaggregation Disclosures. Additionally, in January 2025, the FASB issued ASU 2025-01 to clarify the effective date of ASU 2024-03. This ASU provides guidance to expand disclosures related to the disaggregation of income statement expenses. Also, this ASU requires, in the notes to the financial statements, disclosure of specified information about certain costs and expenses which includes purchases of inventory, employee compensation, depreciation, and intangible asset amortization included in each relevant expense caption. ASU 2025-01 is effective for fiscal years beginning after December 15, 2026, and interim periods within annual reporting periods beginning after December 15, 2027, on a retrospective or prospective basis, with early adoption permitted. We are currently evaluating the impact of adopting this guidance on the financial statement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lthough the ASU only modifies our required income tax disclosures, we are currently evaluating the impact of adopting this guidance on the consolidated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We have adopted this new standard in 2024. Our disclosures required by the new standard have been provided and updated retrospectively for all periods presented. Refer to Note M — Segment Reporting.</t>
        </is>
      </c>
    </row>
    <row r="13">
      <c r="A13" s="4" t="inlineStr">
        <is>
          <t>INVENTORIES</t>
        </is>
      </c>
      <c r="B13" s="4" t="inlineStr">
        <is>
          <t>INVENTORIES Inventories are stated at the lower of cost or net realizable value. The cost of inventories includes raw materials, direct labor, and manufacturing overhead and is determined using the weighted average cost method.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21.8 million as of December 28, 2024 and $23.2 million as of December 30, 2023. We write down the value of inventory, the impact of which is reflected in cost of goods sold in the Consolidated Statement of Earnings and Comprehensive Income, if the cost of specific inventory items on hand exceeds the amount we expect to realize from the ultimate sale or disposal of the inventory. These estimates are based on management's judgment regarding future demand and market conditions and analysis of historical experience.</t>
        </is>
      </c>
    </row>
    <row r="14">
      <c r="A14" s="4" t="inlineStr">
        <is>
          <t>PROPERTY, PLANT, AND EQUIPMENT</t>
        </is>
      </c>
      <c r="B14" s="4" t="inlineStr">
        <is>
          <t xml:space="preserve">PROPERTY, PLANT, AND EQUIPMENT Property, plant, and equipment are stated at cost. Expenditures for renewals and betterments are capitalized, and maintenance and repairs are expensed as incurred. The components of property, plant and equipment as of December 28, 2024 and December 30, 2023 were as follows: ​ ​ ​ ​ ​ ​ ​ ​ ​ ​ Year Ended ​ December 28, December 30, ​ ​ 2024 ​ 2023 Land and improvements $ 200,732 ​ $ 185,188 Building and improvements ​ ​ 430,795 ​ ​ 400,232 Machinery and equipment ​ ​ 977,631 ​ ​ 884,880 Furniture and fixtures ​ 35,060 ​ ​ 26,275 Construction in progress ​ 105,993 ​ ​ 62,729 Total Property, Plant and Equipment, Gross ​ $ 1,750,211 ​ $ 1,559,304 ​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Software costs are included in machinery and equipment on the balance sheet with gross amounts and accumulated amortization totaling $5.0 million and $4.8 million as of December 28, 2024, and $5.8 million and $5.7 million as of December 30, 2023, respectively. </t>
        </is>
      </c>
    </row>
    <row r="15">
      <c r="A15" s="4" t="inlineStr">
        <is>
          <t>LONG-LIVED ASSETS</t>
        </is>
      </c>
      <c r="B15" s="4" t="inlineStr">
        <is>
          <t>LONG-LIVED ASSETS In accordance with ASC 360, Property, Plant, and Equipment</t>
        </is>
      </c>
    </row>
    <row r="16">
      <c r="A16" s="4" t="inlineStr">
        <is>
          <t>GOODWILL</t>
        </is>
      </c>
      <c r="B16" s="4" t="inlineStr">
        <is>
          <t>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of the date of the most recent goodwill impairment test, which utilized data and assumptions as of September 28, 2024, it was determined that the fair values exceeded the carrying values and there were no indicators for impairment for all of our reporting units. In the fourth quarter of 2022, we recorded a non-cash goodwill impairment charge of $2.5 million related to the Italian reporting unit within our all other segment. Subsequently, the Italian reporting unit was divested in 2023.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determine whether a mid-year impairment analysis is required.</t>
        </is>
      </c>
    </row>
    <row r="17">
      <c r="A17" s="4" t="inlineStr">
        <is>
          <t>FOREIGN CURRENCY</t>
        </is>
      </c>
      <c r="B17" s="4" t="inlineStr">
        <is>
          <t>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is>
      </c>
    </row>
    <row r="18">
      <c r="A18" s="4" t="inlineStr">
        <is>
          <t>INSURANCE RESERVES</t>
        </is>
      </c>
      <c r="B18" s="4" t="inlineStr">
        <is>
          <t xml:space="preserve">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are included in the consolidated financial statements as of December 28, 2024 and December 30, 2023.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and Excess General Liability and Property Insurance to certain third parties. As of December 28, 2024, Ardellis had 232 such contracts in place. Reserves associated with these contracts were $12.1 million at December 28, 2024, and $7.5 million at December 30, 2023, and are accrued based on third party actuarial valuations of the expected future liabilities. </t>
        </is>
      </c>
    </row>
    <row r="19">
      <c r="A19" s="4" t="inlineStr">
        <is>
          <t>INCOME TAXES</t>
        </is>
      </c>
      <c r="B19" s="4" t="inlineStr">
        <is>
          <t>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is>
      </c>
    </row>
    <row r="20">
      <c r="A20" s="4" t="inlineStr">
        <is>
          <t>REVENUE RECOGNITION</t>
        </is>
      </c>
      <c r="B20" s="4" t="inlineStr">
        <is>
          <t>REVENUE RECOGNITION Within the three primary segments (Retail, Packaging,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our net sales disaggregated by revenue source (in thousands): ​ ​ ​ ​ ​ ​ ​ ​ ​ ​ ​ ​ ​ ​ ​ ​ ​ Year Ended ​ December 28, December 30, ​ December 31, 2024 vs. 2023 ​ 2023 vs. 2022 ​ ​ 2024 ​ 2023 ​ 2022 ​ % Change ​ % Change Point in Time Revenue ​ $ 6,489,190 ​ $ 7,069,690 ​ $ 9,442,794 (8.2)% ​ (25.1)% Over Time Revenue ​ 163,119 ​ ​ 148,694 ​ ​ 183,945 9.7% ​ (19.2)% Total Net Sales ​ $ 6,652,309 ​ $ 7,218,384 ​ $ 9,626,739 (7.8)% ​ (25.0)% ​ The Construction segment comprises the construction contract revenue shown above. Construction contract revenue is primarily made up of site-built and framing customers. The following table presents the balances of over time accounting accounts on December 28, 2024 and December 30, 2023 which are included in “Other current assets” and “Accrued liabilities: Other”, respectively (in thousands): ​ ​ ​ ​ ​ ​ ​ ​ ​ ​ December 28, ​ December 30, ​ 2024 2023 Cost and Earnings in Excess of Billings $ 7,478 $ 3,572 Billings in Excess of Cost and Earnings ​ 6,483 9,487 ​ SHIPPING AND HANDLING OF PRODUCT Shipping and handling costs that are charged to and reimbursed by the customer are recognized as revenue. Costs incurred related to the shipment and handling of products are classified in cost of goods sold.</t>
        </is>
      </c>
    </row>
    <row r="21">
      <c r="A21" s="4" t="inlineStr">
        <is>
          <t>SHARE-BASED COMPENSATION</t>
        </is>
      </c>
      <c r="B21" s="4" t="inlineStr">
        <is>
          <t>SHARE-BASED COMPENSATION We account for share-based awards in accordance with ASC Topic 718, Compensation – Stock Compensation</t>
        </is>
      </c>
    </row>
    <row r="22">
      <c r="A22" s="4" t="inlineStr">
        <is>
          <t>EARNINGS PER SHARE</t>
        </is>
      </c>
      <c r="B22" s="4" t="inlineStr">
        <is>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28, December 30, December 31, ​ ​ 2024 ​ 2023 ​ 2022 Numerator: ​ ​ ​ Net earnings attributable to controlling interest ​ $ 414,560 ​ $ 514,312 ​ $ 692,651 Adjustment for earnings allocated to non-vested restricted common stock equivalents ​ (16,096) ​ (25,139) ​ (27,488) Net earnings for calculating EPS ​ $ 398,464 ​ $ 489,173 ​ $ 665,163 Denominator: ​ ​ ​ Weighted average shares outstanding ​ 61,402 ​ 62,683 ​ 62,667 Adjustment for non-vested restricted common stock equivalents ​ (2,648) ​ (3,064) ​ (2,487) Shares for calculating basic EPS ​ 58,754 ​ 59,619 ​ 60,180 Effect of dilutive restricted common stock equivalents ​ 124 ​ 1,020 ​ 473 Shares for calculating diluted EPS ​ 58,878 ​ 60,639 ​ 60,653 Net earnings per share: ​ ​ ​ Basic ​ $ 6.78 ​ $ 8.21 ​ $ 11.05 Diluted ​ $ 6.77 ​ $ 8.07 ​ $ 10.97 ​</t>
        </is>
      </c>
    </row>
    <row r="23">
      <c r="A23" s="4" t="inlineStr">
        <is>
          <t>USE OF ACCOUNTING ESTIMATES</t>
        </is>
      </c>
      <c r="B23" s="4" t="inlineStr">
        <is>
          <t>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row r="24">
      <c r="A24" s="4" t="inlineStr">
        <is>
          <t>SEGMENT REPORTING</t>
        </is>
      </c>
      <c r="B24" s="4" t="inlineStr">
        <is>
          <t>ASC 280, Segment Reporting (“ASC 280”), defines operating segments as components of an enterprise about which separate financial information is available that is evaluated regularly by the chief operating decision maker (“CODM”) in deciding how to allocate resources and in assessing performance. Our CODM is the chief executive officer, as he has the ultimate decision-making authority related to assessing the Company’s performance and allocating resources. The CODM assesses performance for our segments and decides how to allocate resources based on net sales, cost of goods sold, earnings from operations and net earnings. These metrics are also reported on the Consolidated Statement of Earnings and Comprehensive Income. The measure of segment assets is reported on the Consolidated Balance Sheet as total consolidated assets. The CODM uses earnings from operations and net earnings to evaluate income generated from segment assets (return on investment) in determining wage increase allocations and bonus pools, and in deciding whether to reinvest profits into the business, such as for acquisitions or to pay dividends. We operate manufacturing, treating and distribution facilities internationally, but primarily in the United States. Our business segments consist of UFP Retail Solutions, UFP Packaging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Packaging, and Construction segments. In the case of locations that serve multiple segments, results are allocated and accounted for by segment. Two customers, The Home Depot and Lowes, accounted for approximately 17% and 11%, respectively, of our total net sales in fiscal 2024, 17% and 12%, respectively, of our total net sales in fiscal 2023 and 15% and 11%, respectively, in 2022. The exception to this market-centered reporting and management structure is our International segment, which comprises our packaging operations in Mexico, Canada, Spain, India, United Arab Emirates and Australia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SUMMARY OF SIGNIFICANT ACCOUNTING POLICIES</t>
        </is>
      </c>
      <c r="B3" s="4" t="inlineStr">
        <is>
          <t xml:space="preserve"> </t>
        </is>
      </c>
    </row>
    <row r="4">
      <c r="A4" s="4" t="inlineStr">
        <is>
          <t>Schedule of Accounts Receivable Allowances</t>
        </is>
      </c>
      <c r="B4" s="4" t="inlineStr">
        <is>
          <t>The following table presents the activity in our accounts receivable allowances (in thousands): ​ ​ ​ ​ ​ ​ ​ ​ ​ ​ ​ ​ ​ ​ ​ ​ ​ Additions ​ ​ ​ ​ ​ ​ ​ ​ ​ Charged to ​ ​ ​ ​ ​ ​ ​ ​ Beginning ​ Costs and ​ ​ ​ Ending ​ ​ Balance ​ Expenses ​ Deductions* ​ Balance Year Ended December 28, 2024: ​ ​ ​ ​ Allowance for possible losses on accounts receivable ​ $ 5,133 ​ $ 65,463 ​ $ (66,392) ​ $ 4,204 Year Ended December 30, 2023: ​ ​ ​ ​ Allowance for possible losses on accounts receivable ​ $ 11,727 ​ $ 56,522 ​ $ (63,116) ​ $ 5,133 Year Ended December 31, 2022: ​ ​ ​ ​ Allowance for possible losses on accounts receivable ​ $ 5,085 ​ $ 79,862 ​ $ (73,220) ​ $ 11,727 * Includes accounts charged off, discounts given to customers and actual customer returns and allowances.</t>
        </is>
      </c>
    </row>
    <row r="5">
      <c r="A5" s="4" t="inlineStr">
        <is>
          <t>Schedule of Components of Property, Plant and Equipment</t>
        </is>
      </c>
      <c r="B5" s="4" t="inlineStr">
        <is>
          <t>​ ​ ​ ​ ​ ​ ​ ​ ​ ​ Year Ended ​ December 28, December 30, ​ ​ 2024 ​ 2023 Land and improvements $ 200,732 ​ $ 185,188 Building and improvements ​ ​ 430,795 ​ ​ 400,232 Machinery and equipment ​ ​ 977,631 ​ ​ 884,880 Furniture and fixtures ​ 35,060 ​ ​ 26,275 Construction in progress ​ 105,993 ​ ​ 62,729 Total Property, Plant and Equipment, Gross ​ $ 1,750,211 ​ $ 1,559,304</t>
        </is>
      </c>
    </row>
    <row r="6">
      <c r="A6" s="4" t="inlineStr">
        <is>
          <t>Schedule of Estimated Useful Lives of Property, Plant, and Equipment</t>
        </is>
      </c>
      <c r="B6" s="4" t="inlineStr">
        <is>
          <t>​ ​ ​ ​ Land improvements 5 to 15 years Buildings and improvements 10 to 32 years Machinery, equipment and office furniture 2 to 20 years</t>
        </is>
      </c>
    </row>
    <row r="7">
      <c r="A7" s="4" t="inlineStr">
        <is>
          <t>Schedule of disaggregation of revenue</t>
        </is>
      </c>
      <c r="B7" s="4" t="inlineStr">
        <is>
          <t>The following table presents our net sales disaggregated by revenue source (in thousands): ​ ​ ​ ​ ​ ​ ​ ​ ​ ​ ​ ​ ​ ​ ​ ​ ​ Year Ended ​ December 28, December 30, ​ December 31, 2024 vs. 2023 ​ 2023 vs. 2022 ​ ​ 2024 ​ 2023 ​ 2022 ​ % Change ​ % Change Point in Time Revenue ​ $ 6,489,190 ​ $ 7,069,690 ​ $ 9,442,794 (8.2)% ​ (25.1)% Over Time Revenue ​ 163,119 ​ ​ 148,694 ​ ​ 183,945 9.7% ​ (19.2)% Total Net Sales ​ $ 6,652,309 ​ $ 7,218,384 ​ $ 9,626,739 (7.8)% ​ (25.0)%</t>
        </is>
      </c>
    </row>
    <row r="8">
      <c r="A8" s="4" t="inlineStr">
        <is>
          <t>Schedule of Percentage of Completion Account Balances</t>
        </is>
      </c>
      <c r="B8" s="4" t="inlineStr">
        <is>
          <t>The following table presents the balances of over time accounting accounts on December 28, 2024 and December 30, 2023 which are included in “Other current assets” and “Accrued liabilities: Other”, respectively (in thousands): ​ ​ ​ ​ ​ ​ ​ ​ ​ ​ December 28, ​ December 30, ​ 2024 2023 Cost and Earnings in Excess of Billings $ 7,478 $ 3,572 Billings in Excess of Cost and Earnings ​ 6,483 9,487</t>
        </is>
      </c>
    </row>
    <row r="9">
      <c r="A9" s="4" t="inlineStr">
        <is>
          <t>Schedule of computation of earnings per share</t>
        </is>
      </c>
      <c r="B9" s="4" t="inlineStr">
        <is>
          <t>The computation of EPS is as follows (in thousands): ​ ​ ​ ​ ​ ​ ​ ​ ​ ​ ​ ​ ​ ​ ​ ​ ​ ​ ​ ​ ​ ​ December 28, December 30, December 31, ​ ​ 2024 ​ 2023 ​ 2022 Numerator: ​ ​ ​ Net earnings attributable to controlling interest ​ $ 414,560 ​ $ 514,312 ​ $ 692,651 Adjustment for earnings allocated to non-vested restricted common stock equivalents ​ (16,096) ​ (25,139) ​ (27,488) Net earnings for calculating EPS ​ $ 398,464 ​ $ 489,173 ​ $ 665,163 Denominator: ​ ​ ​ Weighted average shares outstanding ​ 61,402 ​ 62,683 ​ 62,667 Adjustment for non-vested restricted common stock equivalents ​ (2,648) ​ (3,064) ​ (2,487) Shares for calculating basic EPS ​ 58,754 ​ 59,619 ​ 60,180 Effect of dilutive restricted common stock equivalents ​ 124 ​ 1,020 ​ 473 Shares for calculating diluted EPS ​ 58,878 ​ 60,639 ​ 60,653 Net earnings per share: ​ ​ ​ Basic ​ $ 6.78 ​ $ 8.21 ​ $ 11.05 Diluted ​ $ 6.77 ​ $ 8.07 ​ $ 10.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12 Months Ended</t>
        </is>
      </c>
    </row>
    <row r="2">
      <c r="B2" s="2" t="inlineStr">
        <is>
          <t>Dec. 28, 2024</t>
        </is>
      </c>
    </row>
    <row r="3">
      <c r="A3" s="3" t="inlineStr">
        <is>
          <t>FAIR VALUE</t>
        </is>
      </c>
      <c r="B3" s="4" t="inlineStr">
        <is>
          <t xml:space="preserve"> </t>
        </is>
      </c>
    </row>
    <row r="4">
      <c r="A4" s="4" t="inlineStr">
        <is>
          <t>Assets measured at fair value</t>
        </is>
      </c>
      <c r="B4" s="4" t="inlineStr">
        <is>
          <t>​ ​ ​ ​ ​ ​ ​ ​ ​ ​ ​ ​ ​ ​ ​ ​ ​ ​ ​ ​ ​ ​ ​ ​ ​ ​ ​ ​ December 28, 2024 ​ December 30, 2023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356,700 ​ $ 21,150 ​ $ — $ 377,850 $ 492,800 $ 6,133 ​ $ — $ 498,933 Fixed income funds ​ 5,272 ​ ​ 33,076 ​ ​ — 38,348 ​ 5,112 ​ 18,976 ​ ​ — 24,088 Treasury securities ​ ​ 344 ​ ​ — ​ ​ — ​ ​ 344 ​ ​ 344 ​ ​ — ​ ​ — ​ ​ 344 Equity securities ​ 16,431 ​ ​ — ​ ​ 26,000 42,431 ​ 16,411 ​ — ​ ​ 10,500 26,911 Alternative investments ​ ​ — ​ ​ — ​ ​ 4,044 ​ ​ 4,044 ​ ​ — ​ ​ — ​ ​ 4,052 ​ ​ 4,052 Mutual funds: ​ ​ ​ ​ ​ ​ ​ ​ ​ ​ ​ ​ ​ ​ ​ ​ ​ ​ ​ ​ Domestic stock funds ​ 9,534 ​ ​ — ​ ​ — 9,534 ​ 13,330 ​ — ​ ​ — 13,330 International stock funds ​ 641 ​ ​ — ​ ​ — 641 ​ 509 ​ — ​ ​ — 509 Target funds ​ 10 ​ ​ — ​ ​ — 10 ​ 9 ​ — ​ ​ — 9 Bond funds ​ 6 ​ ​ — ​ ​ — 6 ​ 5 ​ — ​ ​ — 5 Alternative funds ​ ​ 477 ​ ​ — ​ ​ — ​ ​ 477 ​ ​ 474 ​ ​ — ​ ​ — ​ ​ 474 Total mutual funds ​ 10,668 ​ — ​ ​ — 10,668 ​ 14,327 ​ — ​ ​ — 14,327 Total ​ $ 389,415 ​ $ 54,226 ​ $ 30,044 ​ $ 473,685 ​ $ 528,994 ​ $ 25,109 ​ $ 14,552 ​ $ 568,655</t>
        </is>
      </c>
    </row>
    <row r="5">
      <c r="A5" s="4" t="inlineStr">
        <is>
          <t>Available for sale investment portfolio</t>
        </is>
      </c>
      <c r="B5" s="4" t="inlineStr">
        <is>
          <t>Ardellis’ available for sale investment portfolio, including funds held with the State of Michigan, consists of the following (in thousands): ​ ​ ​ ​ ​ ​ ​ ​ ​ ​ ​ ​ ​ ​ ​ ​ ​ ​ ​ ​ ​ ​ December 28, 2024 ​ December 30, 2023 ​ ​ ​ ​ Unrealized ​ ​ ​ ​ ​ Unrealized ​ ​ ​ Cost Gain (Loss) Fair Value Cost Gain (Loss) Fair Value Fixed income ​ $ 39,645 ​ $ (1,297) $ 38,348 ​ $ 25,514 $ (1,426) $ 24,088 Treasury securities ​ ​ 344 ​ ​ — ​ ​ 344 ​ ​ 344 ​ ​ — ​ ​ 344 Equity ​ 13,161 ​ ​ 3,270 16,431 ​ 13,523 ​ ​ 2,888 16,411 Mutual funds ​ ​ 8,549 ​ ​ 2,064 ​ ​ 10,613 ​ ​ 12,348 ​ ​ 1,934 ​ ​ 14,282 Alternative investments ​ ​ 3,321 ​ ​ 723 ​ ​ 4,044 ​ ​ 3,211 ​ ​ 841 ​ ​ 4,052 Total ​ $ 65,020 ​ $ 4,760 $ 69,780 ​ $ 54,940 ​ $ 4,237 $ 59,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AND EQUITY METHOD INVESTMENTS (Tables)</t>
        </is>
      </c>
      <c r="B1" s="2" t="inlineStr">
        <is>
          <t>12 Months Ended</t>
        </is>
      </c>
    </row>
    <row r="2">
      <c r="B2" s="2" t="inlineStr">
        <is>
          <t>Dec. 28, 2024</t>
        </is>
      </c>
    </row>
    <row r="3">
      <c r="A3" s="3" t="inlineStr">
        <is>
          <t>BUSINESS COMBINATIONS AND EQUITY METHOD INVESTMENTS</t>
        </is>
      </c>
      <c r="B3" s="4" t="inlineStr">
        <is>
          <t xml:space="preserve"> </t>
        </is>
      </c>
    </row>
    <row r="4">
      <c r="A4" s="4" t="inlineStr">
        <is>
          <t>Business acquisitions accounted for using purchase method</t>
        </is>
      </c>
      <c r="B4" s="4" t="inlineStr">
        <is>
          <t>We completed the following business combinations in fiscal 2024 and 2023, which were accounted for using the purchase method (in thousands). ​ ​ ​ ​ ​ ​ ​ ​ ​ ​ ​ ​ ​ Net ​ Company Acquisition ​ Intangible Tangible Operating Name Date Purchase Price Assets Assets Segment ​ December 23, 2024 $29,830 $ 12,650 $ 17,180 Packaging C&amp;L Wood Products (C&amp;L) Located in Hartselle, AL and founded in 1975, C&amp;L is a manufacturer of quality pallets, mulch, and other wood products. The company had trailing 12-month sales of approximately $25 million through November 2024. ​ September 20, 2023 $52,841 $ 43,785 $ 9,056 International UFP Palets y Embalajes SL (UFP Palets) Headquartered in Castellón, Spain, UFP Palets (formerly known as Palets Suller Group) is the market leader in machine-built wood pallets, serving the region's large ceramic tile industry. The company had trailing 12-month sales of approximately $38 million through August 2023.</t>
        </is>
      </c>
    </row>
    <row r="5">
      <c r="A5" s="4" t="inlineStr">
        <is>
          <t>Acquired Intangible Assets</t>
        </is>
      </c>
      <c r="B5" s="4" t="inlineStr">
        <is>
          <t>The amounts assigned to major intangible classes for the business combinations mentioned above are as follows (in thousands): ​ ​ ​ ​ ​ ​ ​ ​ ​ ​ ​ ​ ​ ​ ​ ​ ​ ​ ​ ​ ​ ​ ​ ​ Non- ​ ​ ​ ​ ​ ​ ​ ​ Intangibles - ​ ​ Compete ​ ​ ​ ​ ​ Customer ​ ​ ​ ​ ​ ​ Tax ​ ​ Agreements ​ Technology ​ Patents ​ Relationships ​ Tradename ​ Goodwill ​ Deductible UFP Palets ​ $ — ​ $ — ​ $ — ​ $ 36,708 ​ $ — ​ $ 7,077 ​ $ 43,785 C&amp;L ​ ​ — ​ ​ — ​ ​ — ​ ​ 6,945 ​ ​ — ​ ​ 5,705 ​ ​ 12,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OTHER INTANGIBLE ASSETS</t>
        </is>
      </c>
      <c r="B3" s="4" t="inlineStr">
        <is>
          <t xml:space="preserve"> </t>
        </is>
      </c>
    </row>
    <row r="4">
      <c r="A4" s="4" t="inlineStr">
        <is>
          <t>Schedule of Goodwill by Segment</t>
        </is>
      </c>
      <c r="B4" s="4" t="inlineStr">
        <is>
          <t>The changes in the net carrying amount of goodwill by reporting segment for the years ended December 28, 2024 and December 30, 2023, are as follows (in thousands): ​ ​ ​ ​ ​ ​ ​ ​ ​ ​ ​ ​ ​ ​ ​ ​ ​ ​ ​ ​ ​ Retail Packaging Construction All Other Corporate Total Balance as of December 31, 2022 $ 85,114 $ 148,909 $ 87,670 $ 15,627 ​ $ — $ 337,320 2023 Acquisitions ​ — ​ ​ — ​ ​ — ​ ​ 7,077 ​ ​ — ​ 7,077 2023 Purchase Accounting Adjustments ​ ​ (979) ​ ​ (7,867) ​ ​ — ​ ​ — ​ ​ — ​ ​ (8,846) Foreign Exchange, Net ​ 69 ​ ​ — ​ ​ 135 ​ ​ 558 ​ ​ — ​ 762 Balance as of December 30, 2023 $ 84,204 $ 141,042 $ 87,805 $ 23,262 ​ $ — $ 336,313 2024 Acquisitions ​ — ​ ​ 5,705 ​ ​ — ​ ​ — ​ ​ — ​ 5,705 Foreign Exchange, Net ​ (88) ​ ​ — ​ ​ (404) ​ ​ (1,687) ​ ​ — ​ (2,179) Balance as of December 28, 2024 ​ $ 84,116 $ 146,747 ​ $ 87,401 ​ $ 21,575 ​ $ — ​ $ 339,839</t>
        </is>
      </c>
    </row>
    <row r="5">
      <c r="A5" s="4" t="inlineStr">
        <is>
          <t>Other Intangible Assets</t>
        </is>
      </c>
      <c r="B5" s="4" t="inlineStr">
        <is>
          <t>The following amounts were included in other amortizable intangible assets, net as of December 28, 2024 and December 30, 2023 (in thousands): ​ ​ ​ ​ ​ ​ ​ ​ ​ ​ ​ ​ ​ ​ ​ ​ ​ ​ ​ ​ ​ ​ 2024 ​ 2023 ​ ​ ​ Accumulated ​ ​ ​ ​ Accumulated ​ ​ ​ ​ Assets ​ Amortization ​ Net Value ​ Assets ​ Amortization ​ Net Value Non-compete agreements ​ $ 8,908 ​ $ (6,332) ​ $ 2,576 ​ $ 9,886 ​ $ (5,966) ​ $ 3,920 Customer relationships and other ​ 165,633 ​ (51,645) ​ ​ 113,988 ​ 171,029 ​ (43,403) ​ ​ 127,626 Patents ​ 1,602 ​ (988) ​ ​ 614 ​ 1,622 ​ (898) ​ ​ 724 Technology ​ ​ 12,600 ​ ​ (3,406) ​ ​ 9,194 ​ ​ 12,600 ​ ​ (2,173) ​ ​ 10,427 Tradename ​ ​ 36,946 ​ ​ (15,085) ​ ​ 21,861 ​ ​ 39,831 ​ ​ (12,320) ​ ​ 27,511 Software ​ ​ 8,605 ​ ​ (4,340) ​ ​ 4,265 ​ ​ 7,666 ​ ​ (2,679) ​ ​ 4,987 Total ​ $ 234,294 ​ $ (81,796) ​ $ 152,498 ​ $ 242,634 ​ $ (67,439) ​ $ 175,195</t>
        </is>
      </c>
    </row>
    <row r="6">
      <c r="A6" s="4" t="inlineStr">
        <is>
          <t>Estimated Useful Lives of Intangible Assets</t>
        </is>
      </c>
      <c r="B6" s="4" t="inlineStr">
        <is>
          <t>​ ​ ​ ​ ​ ​ ​ ​ Weighted Average Intangible Asset Type ​ Estimated Useful Life ​ Amortization Period Non-compete agreements 2 to 15 years 7.7 years Customer relationships and other 5 to 15 years 10.3 years Patents ​ 10 years ​ 10 years Technology ​ 5 to 12 years ​ 11 years Tradename (amortizable) 5 to 25 years 10.8 years Software ​ 3 to 5 years ​ 3.1 years</t>
        </is>
      </c>
    </row>
    <row r="7">
      <c r="A7" s="4" t="inlineStr">
        <is>
          <t>Expected Amortization Expense</t>
        </is>
      </c>
      <c r="B7" s="4" t="inlineStr">
        <is>
          <t>The estimated amortization expense for intangibles for each of the five succeeding fiscal years is as follows (in thousands): ​ ​ ​ ​ ​ 2025 $ 23,222 2026 ​ 20,825 2027 ​ 19,103 2028 ​ 17,942 2029 ​ 17,144 Thereafter ​ 54,262 Total ​ $ 152,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28, 2024</t>
        </is>
      </c>
    </row>
    <row r="3">
      <c r="A3" s="3" t="inlineStr">
        <is>
          <t>DEBT</t>
        </is>
      </c>
      <c r="B3" s="4" t="inlineStr">
        <is>
          <t xml:space="preserve"> </t>
        </is>
      </c>
    </row>
    <row r="4">
      <c r="A4" s="4" t="inlineStr">
        <is>
          <t>Long-term Debt and Capital Lease Obligations</t>
        </is>
      </c>
      <c r="B4" s="4" t="inlineStr">
        <is>
          <t>Long-term debt obligations are summarized as follows on December 28, 2024 and December 30, 2023 (amounts in thousands): ​ ​ ​ ​ ​ ​ ​ ​ ​ 2024 2023 Series 2020 Senior Notes E, due on August 10, 2032, interest payable semi-annually at 3.04% ​ $ 50,000 ​ $ 50,000 Series 2020 Senior Notes F, due on August 10, 2033, interest payable semi-annually at 3.08% ​ ​ 50,000 ​ ​ 50,000 Series 2020 Senior Notes G, due on August 10, 2035, interest payable semi-annually at 3.15% ​ ​ 50,000 ​ ​ 50,000 Series 2018 Senior Notes C, due on June 14, 2028, interest payable semi-annually at 4.20% ​ ​ 40,000 ​ ​ 40,000 Series 2018 Senior Notes D, due on June 14, 2030, interest payable semi-annually at 4.27% ​ 35,000 ​ 35,000 Series 2012 Senior Notes Tranche B, due on December 17, 2024, interest payable semi-annually at 3.98% ​ — ​ 40,000 Foreign subsidiary borrowings under revolving credit facility, due on December 6, 2027, interest payable monthly at a floating rate (5.44% on December 30, 2023) ​ ​ — ​ ​ 3,692 Series 1999 Industrial Development Revenue Bonds, due on August 1, 2029, interest payable monthly at a floating rate (3.32% on December 28, 2024 and 3.33% on December 30, 2023) ​ 3,300 ​ 3,300 Finance leases and foreign affiliate debt ​ 5,732 ​ 4,592 ​ ​ 234,032 ​ 276,584 Less current portion ​ (4,125) ​ (42,900) Less debt issuance costs ​ (77) ​ (150) Long-term portion ​ $ 229,830 ​ $ 233,534</t>
        </is>
      </c>
    </row>
    <row r="5">
      <c r="A5" s="4" t="inlineStr">
        <is>
          <t>Principal Maturities of Long-term Debt and Capital Lease Obligations</t>
        </is>
      </c>
      <c r="B5" s="4" t="inlineStr">
        <is>
          <t>On December 28, 2024, the principal maturities of long-term debt and finance lease obligations are as follows (in thousands): ​ ​ ​ ​ ​ 2025 $ 4,093 2026 ​ 291 2027 ​ 456 2028 ​ 40,246 2029 ​ 3,575 Thereafter ​ 185,294 Total ​ $ 233,9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28, 2024</t>
        </is>
      </c>
    </row>
    <row r="3">
      <c r="A3" s="3" t="inlineStr">
        <is>
          <t>LEASES</t>
        </is>
      </c>
      <c r="B3" s="4" t="inlineStr">
        <is>
          <t xml:space="preserve"> </t>
        </is>
      </c>
    </row>
    <row r="4">
      <c r="A4" s="4" t="inlineStr">
        <is>
          <t>Schedule of lease costs</t>
        </is>
      </c>
      <c r="B4" s="4" t="inlineStr">
        <is>
          <t>Lease costs under non-cancelable operating leases on December 28, 2024 and December 30, 2023 are as follows (in thousands): ​ ​ ​ ​ ​ ​ ​ ​ ​ ​ ​ ​ ​ ​ ​ ​ ​ ​ 2024 ​ ​ 2023 Operating lease cost ​ $ 39,914 ​ $ 33,829 Short-term lease cost ​ 8,461 ​ 9,525 Variable lease cost ​ 6,373 ​ 6,332 Sublease income ​ (2,468) ​ (2,267) Total lease cost ​ $ 52,280 ​ $ 47,419</t>
        </is>
      </c>
    </row>
    <row r="5">
      <c r="A5" s="4" t="inlineStr">
        <is>
          <t>Future Minimum Lease Payments</t>
        </is>
      </c>
      <c r="B5" s="4" t="inlineStr">
        <is>
          <t>Future minimum payments under non-cancelable operating leases on December 28, 2024 are as follows (in thousands): ​ ​ ​ ​ ​ ​ Operating ​ ​ Leases 2025 ​ $ 33,151 2026 ​ 30,665 2027 ​ 21,085 2028 ​ 16,049 2029 ​ 10,527 Thereafter ​ 33,769 Total minimum lease payments ​ $ 145,246 Less present value discount ​ ​ (22,281) Total lease liability ​ $ 122,9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28, 2024</t>
        </is>
      </c>
    </row>
    <row r="3">
      <c r="A3" s="3" t="inlineStr">
        <is>
          <t>COMMON STOCK</t>
        </is>
      </c>
      <c r="B3" s="4" t="inlineStr">
        <is>
          <t xml:space="preserve"> </t>
        </is>
      </c>
    </row>
    <row r="4">
      <c r="A4" s="4" t="inlineStr">
        <is>
          <t>Schedule of common stock issuances</t>
        </is>
      </c>
      <c r="B4" s="4" t="inlineStr">
        <is>
          <t>Below is a summary of common stock issuances for 2024 and 2023 (in thousands, except per share data): ​ ​ ​ ​ ​ ​ ​ ​ December 28, 2024 Share Issuance Activity Common Stock ​ ​ Average Share Price Shares issued under the employee stock purchase plan ​ 28 ​ $ 118.56 ​ ​ ​ ​ ​ ​ Shares issued under the employee stock gift program ​ 2 ​ ​ 120.58 Shares issued under the director compensation plan ​ 3 ​ ​ 119.41 Shares issued under the LTSIP ​ 352 ​ ​ 113.49 Shares issued under the executive stock match plan ​ 64 ​ ​ 111.35 Forfeitures ​ (41) ​ ​ ​ Total shares issued under stock grant programs ​ 380 ​ $ 113.20 ​ ​ ​ ​ ​ ​ Shares issued under the deferred compensation plans ​ 104 ​ $ 114.48 ​ ​ ​ ​ ​ ​ ​ ​ December 30, 2023 Share Issuance Activity Common Stock ​ ​ Average Share Price Shares issued under the employee stock purchase plan ​ 33 ​ $ 98.20 ​ ​ ​ ​ ​ ​ Shares issued under the employee stock gift program ​ 2 ​ ​ 95.42 Shares issued under the director retainer stock program ​ 3 ​ ​ 92.82 Shares issued under the LTSIP ​ 756 ​ ​ 86.14 Shares issued under the executive stock grants plan ​ 75 ​ ​ 85.89 Forfeitures ​ (15) ​ ​ ​ Total shares issued under stock grant programs ​ 821 ​ $ 86.16 ​ ​ ​ ​ ​ ​ Shares issued under the deferred compensation plans ​ 124 ​ $ 88.43</t>
        </is>
      </c>
    </row>
    <row r="5">
      <c r="A5" s="4" t="inlineStr">
        <is>
          <t>Nonvested Restricted Shares Activity</t>
        </is>
      </c>
      <c r="B5" s="4" t="inlineStr">
        <is>
          <t>​ ​ ​ ​ ​ ​ ​ ​ ​ ​ ​ ​ ​ ​ ​ ​ ​ ​ Weighted- ​ ​ ​ ​ ​ ​ ​ Unrecognized ​ Average ​ ​ ​ ​ Weighted- ​ Compensation ​ Period to ​ ​ Restricted ​ Average Grant ​ Expense ​ Recognize ​ ​ Awards ​ Date Fair Value ​ (in millions) ​ Expense Nonvested at December 25, 2021 1,627,032 $ 45.23 $ 6.6 0.43 years Granted 815,874 ​ 79.97 ​ Vested (286,661) ​ 34.00 ​ Forfeited (17,990) ​ 54.07 ​ Nonvested at December 31, 2022 2,138,255 $ 58.70 $ 51.4 3.74 years Granted 830,346 ​ 86.11 ​ Vested (233,763) ​ 40.50 ​ Forfeited (14,001) ​ 63.54 ​ Nonvested at December 30, 2023 2,720,837 ​ $ 68.61 ​ $ 76.9 3.68 years Granted 370,830 ​ 113.12 ​ Vested (740,505) ​ 47.33 ​ Forfeited (39,777) ​ 88.20 ​ Nonvested at December 28, 2024 2,311,385 ​ $ 82.23 ​ $ 75.4 3.2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28, 2024</t>
        </is>
      </c>
    </row>
    <row r="3">
      <c r="A3" s="3" t="inlineStr">
        <is>
          <t>INCOME TAXES</t>
        </is>
      </c>
      <c r="B3" s="4" t="inlineStr">
        <is>
          <t xml:space="preserve"> </t>
        </is>
      </c>
    </row>
    <row r="4">
      <c r="A4" s="4" t="inlineStr">
        <is>
          <t>Components of Income Tax Expense (Benefit)</t>
        </is>
      </c>
      <c r="B4" s="4" t="inlineStr">
        <is>
          <t>Income tax provisions for the years ended December 28, 2024, December 30, 2023, and December 31, 2022 are summarized as follows (in thousands): ​ ​ ​ ​ ​ ​ ​ ​ ​ ​ ​ ​ 2024 ​ 2023 2022 Currently Payable: ​ ​ ​ Federal ​ $ 101,832 ​ $ 123,257 ​ $ 181,029 State and local ​ 21,751 ​ 28,580 ​ 44,646 Foreign ​ 12,877 ​ 10,808 ​ 17,336 ​ ​ 136,460 ​ 162,645 ​ 243,011 Net Deferred: ​ ​ ​ Federal ​ (10,951) ​ (2,249) ​ (8,561) State and local ​ (2,074) ​ (3,223) ​ (3,657) Foreign ​ (2,013) ​ (389) ​ (941) ​ ​ (15,038) ​ (5,861) ​ (13,159) Total income tax expense ​ $ 121,422 ​ $ 156,784 ​ $ 229,852</t>
        </is>
      </c>
    </row>
    <row r="5">
      <c r="A5" s="4" t="inlineStr">
        <is>
          <t>Components of Earnings Before Income Taxes</t>
        </is>
      </c>
      <c r="B5" s="4" t="inlineStr">
        <is>
          <t>​ ​ ​ ​ ​ ​ ​ ​ ​ ​ ​ ​ 2024 2023 2022 U.S. ​ $ 496,245 ​ $ 633,816 ​ $ 876,071 Foreign ​ 43,910 ​ 37,425 ​ 58,745 Total ​ $ 540,155 ​ $ 671,241 ​ $ 934,816</t>
        </is>
      </c>
    </row>
    <row r="6">
      <c r="A6" s="4" t="inlineStr">
        <is>
          <t>Effective Income Tax Rate Reconciliation</t>
        </is>
      </c>
      <c r="B6" s="4" t="inlineStr">
        <is>
          <t>​ ​ ​ ​ ​ ​ ​ ​ ​ ​ 2024 2023 2022 Statutory federal income tax rate 21.0 % 21.0 % 21.0 % State and local taxes (net of federal benefits) 3.5 3.6 3.4 ​ Tax credits, including foreign tax credit (1.0) (0.9) (0.8) ​ Change in uncertain tax positions reserve 0.2 0.2 (0.1) ​ Other permanent differences (0.6) 0.2 0.1 ​ Other, net (0.6) (0.7) 1.0 ​ Effective income tax rate 22.5 % 23.4 % 24.6 %</t>
        </is>
      </c>
    </row>
    <row r="7">
      <c r="A7" s="4" t="inlineStr">
        <is>
          <t>Components of Deferred Tax Assets and Liabilities</t>
        </is>
      </c>
      <c r="B7" s="4" t="inlineStr">
        <is>
          <t>Temporary differences which give rise to deferred income tax assets and (liabilities) on December 28, 2024 and December 30, 2023 are as follows (in thousands): ​ ​ ​ ​ ​ ​ ​ ​ ​ 2024 2023 Employee benefits ​ $ 49,666 ​ $ 45,661 Lease liability ​ ​ 31,100 ​ ​ 27,918 Net operating loss carryforwards ​ 6,550 ​ 7,881 Foreign subsidiary capital loss carryforward ​ 428 ​ 935 Other tax credits ​ — ​ 31 Inventory ​ 3,047 ​ 2,397 Reserves on receivables ​ 2,025 ​ 2,203 Accrued expenses ​ 3,762 ​ 3,373 Capitalized research and development costs ​ ​ 35,548 ​ ​ 28,021 Gross deferred income tax assets ​ 132,126 ​ 118,420 Valuation allowance ​ (3,428) ​ (6,014) Deferred income tax assets ​ 128,698 ​ 112,406 Depreciation ​ (84,924) ​ (82,617) Intangibles ​ (39,525) ​ (43,455) Right of use assets ​ ​ (29,894) ​ ​ (26,870) Other, net ​ (336) ​ (484) Deferred income tax liabilities ​ (154,679) ​ (153,426) Net deferred income tax liability ​ $ (25,981) ​ $ (41,020)</t>
        </is>
      </c>
    </row>
    <row r="8">
      <c r="A8" s="4" t="inlineStr">
        <is>
          <t>Schedule of NOL and credit carryforwards</t>
        </is>
      </c>
      <c r="B8" s="4" t="inlineStr">
        <is>
          <t>​ ​ ​ ​ ​ ​ ​ ​ ​ ​ ​ ​ ​ Net Operating Losses ​ U.S. State Foreign 2025 - 2029 ​ $ — ​ $ 15 ​ $ — 2030 - 2034 ​ — ​ ​ 123 ​ ​ 3,894 2035 - 2039 ​ — ​ ​ 1,109 ​ ​ — 2040 - 2044 ​ — ​ ​ 895 ​ ​ — Thereafter ​ — ​ ​ — ​ ​ 513 Total ​ $ — ​ $ 2,142 ​ $ 4,4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FOR UNCERTAINTY IN INCOME TAXES (Tables)</t>
        </is>
      </c>
      <c r="B1" s="2" t="inlineStr">
        <is>
          <t>12 Months Ended</t>
        </is>
      </c>
    </row>
    <row r="2">
      <c r="B2" s="2" t="inlineStr">
        <is>
          <t>Dec. 28, 2024</t>
        </is>
      </c>
    </row>
    <row r="3">
      <c r="A3" s="3" t="inlineStr">
        <is>
          <t>ACCOUNTING FOR UNCERTAINTY IN INCOME TAXES</t>
        </is>
      </c>
      <c r="B3" s="4" t="inlineStr">
        <is>
          <t xml:space="preserve"> </t>
        </is>
      </c>
    </row>
    <row r="4">
      <c r="A4" s="4" t="inlineStr">
        <is>
          <t>Reconciliation of Beginning and Ending Amount of Unrecognized Tax Benefits</t>
        </is>
      </c>
      <c r="B4" s="4" t="inlineStr">
        <is>
          <t>A reconciliation of the beginning and ending amount of unrecognized tax benefits is as follows (in thousands): ​ ​ ​ ​ ​ ​ ​ ​ ​ ​ ​ ​ 2024 2023 2022 Gross unrecognized tax benefits beginning of year ​ $ 4,771 ​ $ 3,217 ​ $ 3,603 Increase (decrease) in tax positions for prior years ​ 469 ​ 943 ​ (216) Increase in tax positions for current year ​ 947 ​ 1,286 ​ 764 Lapse in statute of limitations ​ (680) ​ (675) ​ (934) Gross unrecognized tax benefits end of year ​ $ 5,507 ​ $ 4,771 ​ $ 3,2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 in Thousands</t>
        </is>
      </c>
      <c r="B1" s="2" t="inlineStr">
        <is>
          <t>12 Months Ended</t>
        </is>
      </c>
    </row>
    <row r="2">
      <c r="B2" s="2" t="inlineStr">
        <is>
          <t>Dec. 28, 2024</t>
        </is>
      </c>
      <c r="C2" s="2" t="inlineStr">
        <is>
          <t>Dec. 30, 2023</t>
        </is>
      </c>
      <c r="D2" s="2" t="inlineStr">
        <is>
          <t>Dec. 31, 2022</t>
        </is>
      </c>
    </row>
    <row r="3">
      <c r="A3" s="3" t="inlineStr">
        <is>
          <t>CONSOLIDATED STATEMENTS OF EARNINGS AND COMPREHENSIVE INCOME</t>
        </is>
      </c>
      <c r="B3" s="4" t="inlineStr">
        <is>
          <t xml:space="preserve"> </t>
        </is>
      </c>
      <c r="C3" s="4" t="inlineStr">
        <is>
          <t xml:space="preserve"> </t>
        </is>
      </c>
      <c r="D3" s="4" t="inlineStr">
        <is>
          <t xml:space="preserve"> </t>
        </is>
      </c>
    </row>
    <row r="4">
      <c r="A4" s="4" t="inlineStr">
        <is>
          <t>NET SALES</t>
        </is>
      </c>
      <c r="B4" s="6" t="n">
        <v>6652309</v>
      </c>
      <c r="C4" s="6" t="n">
        <v>7218384</v>
      </c>
      <c r="D4" s="6" t="n">
        <v>9626739</v>
      </c>
    </row>
    <row r="5">
      <c r="A5" s="4" t="inlineStr">
        <is>
          <t>COST OF GOODS SOLD</t>
        </is>
      </c>
      <c r="B5" s="5" t="n">
        <v>5425567</v>
      </c>
      <c r="C5" s="5" t="n">
        <v>5799446</v>
      </c>
      <c r="D5" s="5" t="n">
        <v>7837278</v>
      </c>
    </row>
    <row r="6">
      <c r="A6" s="4" t="inlineStr">
        <is>
          <t>GROSS PROFIT</t>
        </is>
      </c>
      <c r="B6" s="5" t="n">
        <v>1226742</v>
      </c>
      <c r="C6" s="5" t="n">
        <v>1418938</v>
      </c>
      <c r="D6" s="5" t="n">
        <v>1789461</v>
      </c>
    </row>
    <row r="7">
      <c r="A7" s="4" t="inlineStr">
        <is>
          <t>SELLING, GENERAL AND ADMINISTRATIVE EXPENSES</t>
        </is>
      </c>
      <c r="B7" s="5" t="n">
        <v>735046</v>
      </c>
      <c r="C7" s="5" t="n">
        <v>766633</v>
      </c>
      <c r="D7" s="5" t="n">
        <v>832079</v>
      </c>
    </row>
    <row r="8">
      <c r="A8" s="4" t="inlineStr">
        <is>
          <t>NET LOSS (GAIN) ON DISPOSITION AND IMPAIRMENT OF ASSETS</t>
        </is>
      </c>
      <c r="B8" s="5" t="n">
        <v>6157</v>
      </c>
      <c r="C8" s="5" t="n">
        <v>-260</v>
      </c>
      <c r="D8" s="5" t="n">
        <v>5546</v>
      </c>
    </row>
    <row r="9">
      <c r="A9" s="4" t="inlineStr">
        <is>
          <t>OTHER (GAINS) LOSSES, NET</t>
        </is>
      </c>
      <c r="B9" s="5" t="n">
        <v>-6703</v>
      </c>
      <c r="C9" s="5" t="n">
        <v>6031</v>
      </c>
      <c r="D9" s="5" t="n">
        <v>1652</v>
      </c>
    </row>
    <row r="10">
      <c r="A10" s="4" t="inlineStr">
        <is>
          <t>EARNINGS FROM OPERATIONS</t>
        </is>
      </c>
      <c r="B10" s="5" t="n">
        <v>492242</v>
      </c>
      <c r="C10" s="5" t="n">
        <v>646534</v>
      </c>
      <c r="D10" s="5" t="n">
        <v>950184</v>
      </c>
    </row>
    <row r="11">
      <c r="A11" s="4" t="inlineStr">
        <is>
          <t>INTEREST EXPENSE</t>
        </is>
      </c>
      <c r="B11" s="5" t="n">
        <v>12709</v>
      </c>
      <c r="C11" s="5" t="n">
        <v>12842</v>
      </c>
      <c r="D11" s="5" t="n">
        <v>13910</v>
      </c>
    </row>
    <row r="12">
      <c r="A12" s="4" t="inlineStr">
        <is>
          <t>INTEREST AND INVESTMENT INCOME</t>
        </is>
      </c>
      <c r="B12" s="5" t="n">
        <v>-60533</v>
      </c>
      <c r="C12" s="5" t="n">
        <v>-39916</v>
      </c>
      <c r="D12" s="5" t="n">
        <v>-725</v>
      </c>
    </row>
    <row r="13">
      <c r="A13" s="4" t="inlineStr">
        <is>
          <t>EQUITY IN (EARNINGS) LOSS OF INVESTEE</t>
        </is>
      </c>
      <c r="B13" s="5" t="n">
        <v>-89</v>
      </c>
      <c r="C13" s="5" t="n">
        <v>2367</v>
      </c>
      <c r="D13" s="5" t="n">
        <v>2183</v>
      </c>
    </row>
    <row r="14">
      <c r="A14" s="4" t="inlineStr">
        <is>
          <t>INTEREST AND OTHER</t>
        </is>
      </c>
      <c r="B14" s="5" t="n">
        <v>-47913</v>
      </c>
      <c r="C14" s="5" t="n">
        <v>-24707</v>
      </c>
      <c r="D14" s="5" t="n">
        <v>15368</v>
      </c>
    </row>
    <row r="15">
      <c r="A15" s="4" t="inlineStr">
        <is>
          <t>EARNINGS BEFORE INCOME TAXES</t>
        </is>
      </c>
      <c r="B15" s="5" t="n">
        <v>540155</v>
      </c>
      <c r="C15" s="5" t="n">
        <v>671241</v>
      </c>
      <c r="D15" s="5" t="n">
        <v>934816</v>
      </c>
    </row>
    <row r="16">
      <c r="A16" s="4" t="inlineStr">
        <is>
          <t>INCOME TAXES</t>
        </is>
      </c>
      <c r="B16" s="5" t="n">
        <v>121422</v>
      </c>
      <c r="C16" s="5" t="n">
        <v>156784</v>
      </c>
      <c r="D16" s="5" t="n">
        <v>229852</v>
      </c>
    </row>
    <row r="17">
      <c r="A17" s="4" t="inlineStr">
        <is>
          <t>NET EARNINGS</t>
        </is>
      </c>
      <c r="B17" s="5" t="n">
        <v>418733</v>
      </c>
      <c r="C17" s="5" t="n">
        <v>514457</v>
      </c>
      <c r="D17" s="5" t="n">
        <v>704964</v>
      </c>
    </row>
    <row r="18">
      <c r="A18" s="4" t="inlineStr">
        <is>
          <t>NET EARNINGS ATTRIBUTABLE TO NONCONTROLLING INTEREST</t>
        </is>
      </c>
      <c r="B18" s="5" t="n">
        <v>-4173</v>
      </c>
      <c r="C18" s="5" t="n">
        <v>-145</v>
      </c>
      <c r="D18" s="5" t="n">
        <v>-12313</v>
      </c>
    </row>
    <row r="19">
      <c r="A19" s="4" t="inlineStr">
        <is>
          <t>NET EARNINGS ATTRIBUTABLE TO CONTROLLING INTEREST</t>
        </is>
      </c>
      <c r="B19" s="6" t="n">
        <v>414560</v>
      </c>
      <c r="C19" s="6" t="n">
        <v>514312</v>
      </c>
      <c r="D19" s="6" t="n">
        <v>692651</v>
      </c>
    </row>
    <row r="20">
      <c r="A20" s="4" t="inlineStr">
        <is>
          <t>EARNINGS PER SHARE - BASIC (USD per share)</t>
        </is>
      </c>
      <c r="B20" s="7" t="n">
        <v>6.78</v>
      </c>
      <c r="C20" s="7" t="n">
        <v>8.210000000000001</v>
      </c>
      <c r="D20" s="7" t="n">
        <v>11.05</v>
      </c>
    </row>
    <row r="21">
      <c r="A21" s="4" t="inlineStr">
        <is>
          <t>EARNINGS PER SHARE - DILUTED (USD per share)</t>
        </is>
      </c>
      <c r="B21" s="7" t="n">
        <v>6.77</v>
      </c>
      <c r="C21" s="7" t="n">
        <v>8.07</v>
      </c>
      <c r="D21" s="7" t="n">
        <v>10.97</v>
      </c>
    </row>
    <row r="22">
      <c r="A22" s="3" t="inlineStr">
        <is>
          <t>OTHER COMPREHENSIVE INCOME:</t>
        </is>
      </c>
      <c r="B22" s="4" t="inlineStr">
        <is>
          <t xml:space="preserve"> </t>
        </is>
      </c>
      <c r="C22" s="4" t="inlineStr">
        <is>
          <t xml:space="preserve"> </t>
        </is>
      </c>
      <c r="D22" s="4" t="inlineStr">
        <is>
          <t xml:space="preserve"> </t>
        </is>
      </c>
    </row>
    <row r="23">
      <c r="A23" s="4" t="inlineStr">
        <is>
          <t>NET EARNINGS</t>
        </is>
      </c>
      <c r="B23" s="6" t="n">
        <v>418733</v>
      </c>
      <c r="C23" s="6" t="n">
        <v>514457</v>
      </c>
      <c r="D23" s="6" t="n">
        <v>704964</v>
      </c>
    </row>
    <row r="24">
      <c r="A24" s="4" t="inlineStr">
        <is>
          <t>OTHER COMPREHENSIVE (LOSS) INCOME</t>
        </is>
      </c>
      <c r="B24" s="5" t="n">
        <v>-19980</v>
      </c>
      <c r="C24" s="5" t="n">
        <v>14836</v>
      </c>
      <c r="D24" s="5" t="n">
        <v>-2498</v>
      </c>
    </row>
    <row r="25">
      <c r="A25" s="4" t="inlineStr">
        <is>
          <t>COMPREHENSIVE INCOME</t>
        </is>
      </c>
      <c r="B25" s="5" t="n">
        <v>398753</v>
      </c>
      <c r="C25" s="5" t="n">
        <v>529293</v>
      </c>
      <c r="D25" s="5" t="n">
        <v>702466</v>
      </c>
    </row>
    <row r="26">
      <c r="A26" s="4" t="inlineStr">
        <is>
          <t>COMPREHENSIVE INCOME ATTRIBUTABLE TO NONCONTROLLING INTEREST</t>
        </is>
      </c>
      <c r="B26" s="5" t="n">
        <v>-610</v>
      </c>
      <c r="C26" s="5" t="n">
        <v>-4800</v>
      </c>
      <c r="D26" s="5" t="n">
        <v>-13485</v>
      </c>
    </row>
    <row r="27">
      <c r="A27" s="4" t="inlineStr">
        <is>
          <t>COMPREHENSIVE INCOME ATTRIBUTABLE TO CONTROLLING INTEREST</t>
        </is>
      </c>
      <c r="B27" s="6" t="n">
        <v>398143</v>
      </c>
      <c r="C27" s="6" t="n">
        <v>524493</v>
      </c>
      <c r="D27" s="6" t="n">
        <v>6889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t>
        </is>
      </c>
      <c r="B3" s="4" t="inlineStr">
        <is>
          <t xml:space="preserve"> </t>
        </is>
      </c>
    </row>
    <row r="4">
      <c r="A4" s="4" t="inlineStr">
        <is>
          <t>Segment Reporting</t>
        </is>
      </c>
      <c r="B4" s="4" t="inlineStr">
        <is>
          <t>The tables below are presented in thousands: ​ ​ ​ ​ ​ ​ ​ ​ ​ ​ ​ ​ ​ ​ ​ ​ ​ ​ ​ ​ ​ ​ 2024 ​ ​ ​ ​ ​ ​ ​ ​ ​ ​ ​ All ​ ​ ​ ​ ​ ​ ​ Retail Packaging Construction Other Corporate Total Net sales to outside customers ​ $ 2,597,994 ​ $ 1,636,563 ​ $ 2,113,844 ​ $ 298,190 ​ $ 5,718 ​ $ 6,652,309 Intersegment net sales ​ 245,628 ​ 92,801 ​ 76,401 ​ 297,512 ​ (712,342) ​ — Cost of goods sold ​ 2,209,195 ​ 1,335,304 ​ 1,675,346 ​ 240,518 ​ (34,796) ​ 5,425,567 Gross Profit ​ 388,799 ​ ​ 301,259 ​ ​ 438,498 ​ ​ 57,672 ​ ​ 40,514 ​ ​ 1,226,742 Selling, general, administrative expenses ​ 209,592 ​ ​ 191,757 ​ ​ 262,517 ​ ​ 39,940 ​ ​ 31,240 ​ 735,046 Net loss (gain) on disposition and impairment of assets ​ ​ 3,067 ​ ​ 6,545 ​ ​ 673 ​ ​ 28 ​ ​ (4,156) ​ ​ 6,157 Other (gains) losses, net ​ (2,964) ​ ​ — ​ ​ (376) ​ ​ (3,572) ​ ​ 209 ​ (6,703) Earnings from operations ​ 179,104 ​ ​ 102,957 ​ ​ 175,684 ​ ​ 21,276 ​ ​ 13,221 ​ ​ 492,242 Interest expense ​ 116 ​ ​ 14 ​ ​ 50 ​ ​ (3,242) ​ ​ 15,771 ​ 12,709 Interest and investment income ​ ​ (673) ​ ​ (26) ​ ​ (33) ​ ​ (6,114) ​ ​ (53,687) ​ ​ (60,533) Equity in loss of investee ​ ​ — ​ ​ (89) ​ ​ — ​ ​ — ​ ​ — ​ ​ (89) Interest and other ​ ​ (557) ​ ​ (101) ​ ​ 17 ​ ​ (9,356) ​ ​ (37,916) ​ ​ (47,913) Earnings before income taxes ​ ​ 179,661 ​ ​ 103,058 ​ ​ 175,667 ​ ​ 30,632 ​ ​ 51,137 ​ ​ 540,155 Income taxes ​ ​ 40,534 ​ ​ 23,023 ​ ​ 39,488 ​ ​ 5,793 ​ ​ 12,584 ​ ​ 121,422 Net earnings ​ $ 139,127 ​ $ 80,035 ​ $ 136,179 ​ $ 24,839 ​ $ 38,553 ​ $ 418,733 Other significant items: ​ ​ ​ ​ ​ ​ ​ ​ ​ ​ ​ ​ ​ ​ ​ ​ ​ ​ Amortization expense ​ $ 3,992 ​ $ 8,840 ​ $ 2,810 ​ $ 6,124 ​ $ 1,755 ​ $ 23,521 Depreciation expense ​ ​ 28,877 ​ ​ 34,603 ​ ​ 23,124 ​ ​ 3,338 ​ ​ 34,699 ​ ​ 124,641 Segment assets ​ ​ 816,256 ​ ​ 799,311 ​ ​ 621,370 ​ ​ 342,529 ​ ​ 1,571,472 ​ ​ 4,150,938 Capital expenditures ​ ​ 79,909 ​ ​ 57,436 ​ ​ 64,743 ​ ​ 2,716 ​ ​ 27,470 ​ ​ 232,274 ​ ​ ​ ​ ​ ​ ​ ​ ​ ​ ​ ​ ​ ​ ​ ​ ​ ​ ​ ​ ​ ​ 2023 ​ ​ ​ ​ ​ ​ ​ ​ ​ ​ ​ All ​ ​ ​ ​ ​ ​ ​ Retail Packaging Construction Other Corporate Total Net sales to outside customers ​ $ 2,956,007 ​ $ 1,838,200 ​ $ 2,161,059 ​ $ 259,392 ​ $ 3,726 ​ $ 7,218,384 Intersegment net sales ​ 565,325 ​ 83,549 ​ 96,729 ​ 268,210 ​ (1,013,813) ​ — Cost of goods sold ​ ​ 2,566,572 ​ ​ 1,422,940 ​ 1,637,329 ​ ​ 182,047 ​ ​ (9,442) ​ ​ 5,799,446 Gross Profit ​ ​ 389,435 ​ ​ 415,260 ​ ​ 523,730 ​ ​ 77,345 ​ ​ 13,168 ​ ​ 1,418,938 Selling, general, administrative expenses ​ ​ 213,288 ​ ​ 219,323 ​ ​ 279,107 ​ ​ 51,548 ​ ​ 3,367 ​ ​ 766,633 Net loss (gain) on disposition and impairment of assets ​ ​ 800 ​ ​ 8 ​ ​ 9 ​ ​ (166) ​ ​ (911) ​ ​ (260) Other losses, net ​ ​ 3,180 ​ ​ — ​ ​ 1,268 ​ ​ 1,425 ​ ​ 158 ​ ​ 6,031 Earnings from operations ​ ​ 172,167 ​ ​ 195,929 ​ ​ 243,346 ​ ​ 24,538 ​ ​ 10,554 ​ ​ 646,534 Interest expense ​ ​ 111 ​ 7 ​ — ​ (3,020) ​ 15,744 ​ 12,842 Interest and investment income ​ ​ (168) ​ ​ (6) ​ ​ (10) ​ ​ (5,747) ​ ​ (33,985) ​ ​ (39,916) Equity in loss of investee ​ ​ — ​ ​ 2,367 ​ ​ — ​ ​ — ​ ​ — ​ ​ 2,367 Interest and other ​ ​ (57) ​ ​ 2,368 ​ ​ (10) ​ ​ (8,767) ​ ​ (18,241) ​ ​ (24,707) Earnings before income taxes ​ ​ 172,224 ​ ​ 193,561 ​ ​ 243,356 ​ ​ 33,305 ​ ​ 28,795 ​ ​ 671,241 Income taxes ​ ​ 40,304 ​ ​ 45,292 ​ ​ 56,753 ​ ​ 7,723 ​ ​ 6,712 ​ ​ 156,784 Net earnings ​ $ 131,920 ​ $ 148,269 ​ $ 186,603 ​ $ 25,582 ​ $ 22,083 ​ $ 514,457 Other significant items: ​ ​ ​ ​ ​ ​ ​ ​ ​ ​ ​ ​ ​ ​ ​ ​ ​ ​ Amortization expense ​ $ 4,566 ​ $ 8,849 ​ $ 2,904 ​ $ 3,488 ​ $ 1,520 ​ $ 21,327 Depreciation expense ​ 25,483 ​ ​ 32,996 ​ ​ 19,546 ​ ​ 2,454 ​ ​ 30,084 ​ 110,563 Segment assets ​ 828,798 ​ ​ 798,623 ​ ​ 621,762 ​ ​ 316,481 ​ ​ 1,452,133 ​ 4,017,797 Capital expenditures ​ 52,756 ​ ​ 52,694 ​ ​ 56,793 ​ ​ 1,432 ​ ​ 16,707 ​ 180,382 ​ ​ ​ ​ ​ ​ ​ ​ ​ ​ ​ ​ ​ ​ ​ ​ ​ ​ ​ ​ ​ ​ 2022 ​ ​ ​ ​ ​ ​ ​ ​ ​ ​ ​ All ​ ​ ​ ​ ​ ​ ​ Retail Packaging Construction Other Corporate Total Net sales to outside customers ​ $ 3,771,231 ​ $ 2,394,681 ​ $ 3,143,868 ​ $ 311,019 ​ $ 5,940 ​ $ 9,626,739 Intersegment net sales ​ 392,740 ​ 78,409 ​ 110,523 ​ 421,406 ​ (1,003,078) ​ — Cost of goods sold ​ ​ 3,381,555 ​ ​ 1,808,449 ​ ​ 2,417,212 ​ ​ 224,864 ​ ​ 5,198 ​ ​ 7,837,278 Gross Profit ​ ​ 389,676 ​ ​ 586,232 ​ ​ 726,656 ​ ​ 86,155 ​ ​ 742 ​ ​ 1,789,461 Selling, general, administrative expenses ​ ​ 200,645 ​ ​ 250,858 ​ ​ 328,125 ​ ​ 59,483 ​ ​ (7,032) ​ ​ 832,079 Net loss (gain) on disposition and impairment of assets ​ ​ 785 ​ ​ 131 ​ ​ 1,349 ​ ​ 4,309 ​ ​ (1,028) ​ ​ 5,546 Other losses (gains), net ​ ​ 1,524 ​ ​ (2) ​ ​ (252) ​ ​ 128 ​ ​ 254 ​ ​ 1,652 Earnings from operations ​ ​ 186,722 ​ ​ 335,245 ​ ​ 397,434 ​ ​ 22,235 ​ ​ 8,548 ​ ​ 950,184 Interest expense ​ 177 ​ (2) ​ — ​ (1,310) ​ 15,045 ​ 13,910 Interest and investment income ​ ​ (16) ​ ​ (23) ​ ​ (12) ​ ​ 3,128 ​ ​ (3,802) ​ ​ (725) Equity in loss of investee ​ ​ — ​ ​ 2,183 ​ ​ — ​ ​ — ​ ​ — ​ ​ 2,183 Interest and other ​ ​ 161 ​ ​ 2,158 ​ ​ (12) ​ ​ 1,818 ​ ​ 11,243 ​ ​ 15,368 Earnings before income taxes ​ 186,561 ​ ​ 333,087 ​ ​ 397,446 ​ ​ 20,417 ​ ​ (2,695) ​ ​ 934,816 Income taxes ​ ​ 46,876 ​ ​ 81,900 ​ ​ 97,725 ​ ​ 4,013 ​ ​ (662) ​ ​ 229,852 Net earnings ​ $ 139,685 ​ $ 251,187 ​ $ 299,721 ​ $ 16,404 ​ $ (2,033) ​ $ 704,964 Other significant items: ​ ​ ​ ​ ​ ​ ​ ​ ​ ​ ​ ​ ​ ​ ​ ​ ​ ​ Amortization expense ​ $ 4,131 ​ $ 6,925 ​ $ 3,358 ​ $ 4,571 ​ $ 514 ​ $ 19,499 Depreciation expense ​ 20,980 ​ 28,191 ​ 15,364 ​ 1,910 ​ 27,618 ​ 94,063 Segment assets ​ 949,008 ​ ​ 885,878 ​ ​ 712,837 ​ ​ 249,097 ​ ​ 875,253 ​ 3,672,073 Capital expenditures ​ 55,806 ​ ​ 55,129 ​ ​ 54,167 ​ ​ 3,968 ​ ​ 5,054 ​ 174,124</t>
        </is>
      </c>
    </row>
    <row r="5">
      <c r="A5" s="4" t="inlineStr">
        <is>
          <t>Information Regarding Principal Geographic Areas</t>
        </is>
      </c>
      <c r="B5" s="4" t="inlineStr">
        <is>
          <t>Information regarding principal geographic areas was as follows (in thousands): ​ ​ ​ ​ ​ ​ ​ ​ ​ ​ ​ ​ ​ ​ ​ ​ ​ ​ ​ ​ ​ ​ 2024 ​ 2023 ​ 2022 ​ ​ ​ ​ ​ Long-Lived ​ ​ ​ ​ Long-Lived ​ ​ ​ ​ Long-Lived ​ ​ ​ ​ ​ Tangible ​ ​ ​ ​ Tangible ​ ​ ​ ​ Tangible ​ Net Sales Assets Net Sales Assets Net Sales Assets United States ​ $ 6,359,540 ​ $ 906,549 ​ $ 6,935,431 ​ $ 779,748 ​ $ 9,254,676 ​ $ 770,921 Foreign ​ 292,769 ​ ​ 197,324 ​ ​ 282,953 ​ ​ 188,042 ​ ​ 372,063 ​ ​ 126,840 Total ​ $ 6,652,309 ​ $ 1,103,873 ​ $ 7,218,384 ​ $ 967,790 ​ $ 9,626,739 ​ $ 897,761</t>
        </is>
      </c>
    </row>
    <row r="6">
      <c r="A6" s="4" t="inlineStr">
        <is>
          <t>Percentage of Value-added and Commodity-based Sales to Total Sales</t>
        </is>
      </c>
      <c r="B6" s="4" t="inlineStr">
        <is>
          <t>​ ​ ​ ​ ​ ​ ​ ​ ​ ​ ​ ​ ​ 2024 2023 2022 Value-Added ​ ​ ​ ​ ​ ​ ​ ​ ​ Retail ​ ​ 52.8% ​ ​ 51.1% ​ ​ 44.9% Packaging ​ ​ 75.5% ​ ​ 76.9% ​ ​ 72.0% Construction ​ ​ 82.0% ​ ​ 83.2% ​ ​ 77.2% All Other ​ ​ 76.6% ​ ​ 80.0% ​ ​ 76.3% Corporate ​ ​ 58.8% ​ ​ 27.5% ​ ​ 44.3% Total ​ ​ 68.6% ​ ​ 68.1% ​ ​ 63.4% ​ ​ ​ ​ ​ ​ ​ ​ ​ ​ Commodity-Based ​ ​ ​ ​ ​ ​ ​ ​ ​ Retail ​ ​ 47.2% ​ ​ 48.9% ​ ​ 55.1% Packaging ​ ​ 24.5% ​ ​ 23.1% ​ ​ 28.0% Construction ​ ​ 18.0% ​ ​ 16.8% ​ ​ 22.8% All Other ​ ​ 23.4% ​ ​ 20.0% ​ ​ 23.7% Corporate ​ ​ 41.2% ​ ​ 72.5% ​ ​ 55.7% Total ​ ​ 31.4% ​ ​ 31.9% ​ ​ 36.6% ​</t>
        </is>
      </c>
    </row>
    <row r="7">
      <c r="A7" s="4" t="inlineStr">
        <is>
          <t>Gross Sales by Major Product Classification</t>
        </is>
      </c>
      <c r="B7" s="4" t="inlineStr">
        <is>
          <t xml:space="preserve">The following table presents, for the periods indicated, our disaggregated net sales (in thousands) by business unit for each segment. ​ ​ ​ ​ ​ ​ ​ ​ ​ ​ ​ ​ ​ ​ ​ ​ ​ ​ ​ ​ ​ ​ ​ ​ ​ ​ ​ ​ ​ ​ ​ ​ ​ 2024 2023 2022 Retail ​ ​ ​ ​ ​ ​ ​ ​ ​ Deckorators ​ $ 297,217 ​ $ 309,419 ​ $ 326,011 ProWood ​ 2,146,247 ​ 2,494,362 ​ 3,152,950 UFP Edge ​ 146,379 ​ 151,095 ​ 288,782 Other ​ 8,151 ​ 1,131 ​ 3,488 Total Retail ​ $ 2,597,994 ​ $ 2,956,007 ​ $ 3,771,231 ​ ​ ​ ​ ​ ​ ​ ​ ​ ​ Packaging (1) ​ ​ ​ ​ ​ ​ ​ ​ ​ Structural Packaging ​ $ 1,045,149 ​ $ 1,225,204 ​ $ 1,716,021 PalletOne ​ ​ 517,906 ​ ​ 530,642 ​ ​ 628,969 Protective Packaging ​ ​ 73,508 ​ ​ 82,354 ​ ​ 49,691 Total Packaging ​ $ 1,636,563 ​ $ 1,838,200 ​ $ 2,394,681 ​ ​ ​ ​ ​ ​ ​ ​ ​ ​ Construction ​ ​ ​ ​ ​ ​ ​ ​ ​ Factory Built ​ $ 815,577 ​ $ 718,773 ​ $ 1,181,837 Site Built ​ 875,087 ​ 977,129 ​ 1,361,607 Commercial ​ ​ 248,777 ​ ​ 265,079 ​ ​ 336,298 Concrete Forming ​ 174,403 ​ 200,078 ​ 264,126 Total Construction ​ $ 2,113,844 ​ $ 2,161,059 ​ $ 3,143,868 ​ ​ ​ ​ ​ ​ ​ ​ ​ ​ All Other ​ $ 298,190 ​ $ 259,392 ​ $ 311,019 ​ ​ ​ ​ ​ ​ ​ ​ ​ ​ Corporate ​ $ 5,718 ​ $ 3,726 ​ $ 5,940 ​ ​ ​ ​ ​ ​ ​ ​ ​ ​ Total Net Sales ​ $ 6,652,309 ​ $ 7,218,384 ​ $ 9,626,739 (1) Effective January 1, 2023, the Packaging segment established new business units as follows: Structural Packaging, PalletOne, and Protective Packaging Solutions. This change resulted in the transfer of net sales from the geographic business units to Structural Packaging, PalletOne and Protective Packaging in 2023. Product codes have been transferred within these three business units during 2023, and prior year figures have been updated to reflect the change for comparability purpo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28, 2024</t>
        </is>
      </c>
    </row>
    <row r="3">
      <c r="A3" s="3" t="inlineStr">
        <is>
          <t>QUARTERLY FINANCIAL INFORMATION (UNAUDITED)</t>
        </is>
      </c>
      <c r="B3" s="4" t="inlineStr">
        <is>
          <t xml:space="preserve"> </t>
        </is>
      </c>
    </row>
    <row r="4">
      <c r="A4" s="4" t="inlineStr">
        <is>
          <t>Quarterly Financial Information</t>
        </is>
      </c>
      <c r="B4" s="4" t="inlineStr">
        <is>
          <t>The following table sets forth selected financial information for all of the quarters, consisting of 52 weeks during the years ended December 28, 2024 and December 30, 2023 (in thousands, except per share data): ​ ​ ​ ​ ​ ​ ​ ​ ​ ​ ​ ​ ​ ​ ​ ​ ​ ​ ​ ​ ​ ​ ​ ​ ​ ​ ​ ​ First ​ Second ​ Third ​ Fourth ​ 2024 2023 2024 2023 2024 2023 2024 2023 Net sales ​ $ 1,638,966 ​ $ 1,822,476 ​ $ 1,901,959 ​ $ 2,043,918 ​ $ 1,649,383 ​ $ 1,827,637 ​ $ 1,462,001 ​ $ 1,524,353 Gross profit ​ 326,078 ​ 358,329 ​ 362,743 ​ 400,067 ​ 298,412 ​ 364,400 ​ 239,509 ​ 296,142 Net earnings ​ 121,099 ​ 125,578 ​ 126,232 ​ 150,788 ​ 101,619 ​ 134,183 ​ 69,783 ​ 103,908 Net earnings attributable to controlling interest ​ 120,791 ​ 126,069 ​ 125,930 ​ 150,761 ​ 99,800 ​ 134,035 ​ 68,039 ​ 103,447 Basic earnings per share ​ 1.96 ​ 2.01 ​ 2.05 ​ 2.40 ​ 1.64 ​ 2.14 ​ 1.12 ​ 1.65 Diluted earnings per share ​ 1.96 ​ 1.98 ​ 2.05 ​ 2.36 ​ 1.64 ​ 2.10 ​ 1.12 ​ 1.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45" customWidth="1" min="3" max="3"/>
    <col width="31" customWidth="1" min="4" max="4"/>
    <col width="14" customWidth="1" min="5" max="5"/>
  </cols>
  <sheetData>
    <row r="1">
      <c r="A1" s="1" t="inlineStr">
        <is>
          <t>SUMMARY OF SIGNIFICANT ACCOUNTING POLICIES - Narrative (Details) $ in Thousands</t>
        </is>
      </c>
      <c r="B1" s="2" t="inlineStr">
        <is>
          <t>3 Months Ended</t>
        </is>
      </c>
      <c r="C1" s="2" t="inlineStr">
        <is>
          <t>12 Months Ended</t>
        </is>
      </c>
    </row>
    <row r="2">
      <c r="B2" s="2" t="inlineStr">
        <is>
          <t>Dec. 31, 2022 USD ($)</t>
        </is>
      </c>
      <c r="C2" s="2" t="inlineStr">
        <is>
          <t>Dec. 28, 2024 USD ($) item customer contract</t>
        </is>
      </c>
      <c r="D2" s="2" t="inlineStr">
        <is>
          <t>Dec. 30, 2023 USD ($) customer</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markets | item</t>
        </is>
      </c>
      <c r="B4" s="4" t="inlineStr">
        <is>
          <t xml:space="preserve"> </t>
        </is>
      </c>
      <c r="C4" s="5" t="n">
        <v>3</v>
      </c>
      <c r="D4" s="4" t="inlineStr">
        <is>
          <t xml:space="preserve"> </t>
        </is>
      </c>
      <c r="E4" s="4" t="inlineStr">
        <is>
          <t xml:space="preserve"> </t>
        </is>
      </c>
    </row>
    <row r="5">
      <c r="A5" s="4" t="inlineStr">
        <is>
          <t>Length of fiscal year</t>
        </is>
      </c>
      <c r="B5" s="4" t="inlineStr">
        <is>
          <t xml:space="preserve"> </t>
        </is>
      </c>
      <c r="C5" s="4" t="inlineStr">
        <is>
          <t>364 days</t>
        </is>
      </c>
      <c r="D5" s="4" t="inlineStr">
        <is>
          <t>364 days</t>
        </is>
      </c>
      <c r="E5" s="4" t="inlineStr">
        <is>
          <t>371 days</t>
        </is>
      </c>
    </row>
    <row r="6">
      <c r="A6" s="4" t="inlineStr">
        <is>
          <t>Restricted investments</t>
        </is>
      </c>
      <c r="B6" s="4" t="inlineStr">
        <is>
          <t xml:space="preserve"> </t>
        </is>
      </c>
      <c r="C6" s="6" t="n">
        <v>39100</v>
      </c>
      <c r="D6" s="6" t="n">
        <v>24800</v>
      </c>
      <c r="E6" s="4" t="inlineStr">
        <is>
          <t xml:space="preserve"> </t>
        </is>
      </c>
    </row>
    <row r="7">
      <c r="A7" s="4" t="inlineStr">
        <is>
          <t>Accounts receivable retainage</t>
        </is>
      </c>
      <c r="B7" s="4" t="inlineStr">
        <is>
          <t xml:space="preserve"> </t>
        </is>
      </c>
      <c r="C7" s="6" t="n">
        <v>8600</v>
      </c>
      <c r="D7" s="6" t="n">
        <v>8200</v>
      </c>
      <c r="E7" s="4" t="inlineStr">
        <is>
          <t xml:space="preserve"> </t>
        </is>
      </c>
    </row>
    <row r="8">
      <c r="A8" s="4" t="inlineStr">
        <is>
          <t>Accounts receivable retainage, collection period</t>
        </is>
      </c>
      <c r="B8" s="4" t="inlineStr">
        <is>
          <t xml:space="preserve"> </t>
        </is>
      </c>
      <c r="C8" s="4" t="inlineStr">
        <is>
          <t>18 months</t>
        </is>
      </c>
      <c r="D8" s="4" t="inlineStr">
        <is>
          <t>18 months</t>
        </is>
      </c>
      <c r="E8" s="4" t="inlineStr">
        <is>
          <t xml:space="preserve"> </t>
        </is>
      </c>
    </row>
    <row r="9">
      <c r="A9" s="4" t="inlineStr">
        <is>
          <t>Inventory on consignment</t>
        </is>
      </c>
      <c r="B9" s="4" t="inlineStr">
        <is>
          <t xml:space="preserve"> </t>
        </is>
      </c>
      <c r="C9" s="6" t="n">
        <v>21800</v>
      </c>
      <c r="D9" s="6" t="n">
        <v>23200</v>
      </c>
      <c r="E9" s="4" t="inlineStr">
        <is>
          <t xml:space="preserve"> </t>
        </is>
      </c>
    </row>
    <row r="10">
      <c r="A10" s="4" t="inlineStr">
        <is>
          <t>Number of insurance contracts with third party by Ardellis | contract</t>
        </is>
      </c>
      <c r="B10" s="4" t="inlineStr">
        <is>
          <t xml:space="preserve"> </t>
        </is>
      </c>
      <c r="C10" s="5" t="n">
        <v>232</v>
      </c>
      <c r="D10" s="4" t="inlineStr">
        <is>
          <t xml:space="preserve"> </t>
        </is>
      </c>
      <c r="E10" s="4" t="inlineStr">
        <is>
          <t xml:space="preserve"> </t>
        </is>
      </c>
    </row>
    <row r="11">
      <c r="A11" s="4" t="inlineStr">
        <is>
          <t>Reserve associated with contracts to third party by Ardellis</t>
        </is>
      </c>
      <c r="B11" s="4" t="inlineStr">
        <is>
          <t xml:space="preserve"> </t>
        </is>
      </c>
      <c r="C11" s="6" t="n">
        <v>12100</v>
      </c>
      <c r="D11" s="5" t="n">
        <v>7500</v>
      </c>
      <c r="E11" s="4" t="inlineStr">
        <is>
          <t xml:space="preserve"> </t>
        </is>
      </c>
    </row>
    <row r="12">
      <c r="A12" s="3" t="inlineStr">
        <is>
          <t>New accounting pronouncement</t>
        </is>
      </c>
      <c r="B12" s="4" t="inlineStr">
        <is>
          <t xml:space="preserve"> </t>
        </is>
      </c>
      <c r="C12" s="4" t="inlineStr">
        <is>
          <t xml:space="preserve"> </t>
        </is>
      </c>
      <c r="D12" s="4" t="inlineStr">
        <is>
          <t xml:space="preserve"> </t>
        </is>
      </c>
      <c r="E12" s="4" t="inlineStr">
        <is>
          <t xml:space="preserve"> </t>
        </is>
      </c>
    </row>
    <row r="13">
      <c r="A13" s="4" t="inlineStr">
        <is>
          <t>Retained earnings</t>
        </is>
      </c>
      <c r="B13" s="4" t="inlineStr">
        <is>
          <t xml:space="preserve"> </t>
        </is>
      </c>
      <c r="C13" s="5" t="n">
        <v>2775280</v>
      </c>
      <c r="D13" s="5" t="n">
        <v>2582332</v>
      </c>
      <c r="E13" s="4" t="inlineStr">
        <is>
          <t xml:space="preserve"> </t>
        </is>
      </c>
    </row>
    <row r="14">
      <c r="A14" s="4" t="inlineStr">
        <is>
          <t>Right-of-use assets</t>
        </is>
      </c>
      <c r="B14" s="4" t="inlineStr">
        <is>
          <t xml:space="preserve"> </t>
        </is>
      </c>
      <c r="C14" s="5" t="n">
        <v>114721</v>
      </c>
      <c r="D14" s="6" t="n">
        <v>103774</v>
      </c>
      <c r="E14" s="4" t="inlineStr">
        <is>
          <t xml:space="preserve"> </t>
        </is>
      </c>
    </row>
    <row r="15">
      <c r="A15" s="4" t="inlineStr">
        <is>
          <t>Operating lease liability</t>
        </is>
      </c>
      <c r="B15" s="4" t="inlineStr">
        <is>
          <t xml:space="preserve"> </t>
        </is>
      </c>
      <c r="C15" s="6" t="n">
        <v>122965</v>
      </c>
      <c r="D15" s="4" t="inlineStr">
        <is>
          <t xml:space="preserve"> </t>
        </is>
      </c>
      <c r="E15" s="4" t="inlineStr">
        <is>
          <t xml:space="preserve"> </t>
        </is>
      </c>
    </row>
    <row r="16">
      <c r="A16" s="4" t="inlineStr">
        <is>
          <t>Construction | Commercial</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Goodwill impairment</t>
        </is>
      </c>
      <c r="B18" s="6" t="n">
        <v>2500</v>
      </c>
      <c r="C18" s="4" t="inlineStr">
        <is>
          <t xml:space="preserve"> </t>
        </is>
      </c>
      <c r="D18" s="4" t="inlineStr">
        <is>
          <t xml:space="preserve"> </t>
        </is>
      </c>
      <c r="E18" s="4" t="inlineStr">
        <is>
          <t xml:space="preserve"> </t>
        </is>
      </c>
    </row>
    <row r="19">
      <c r="A19" s="4" t="inlineStr">
        <is>
          <t>Accounts receivables | Customer | Top two customer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Top two customers | customer</t>
        </is>
      </c>
      <c r="B21" s="4" t="inlineStr">
        <is>
          <t xml:space="preserve"> </t>
        </is>
      </c>
      <c r="C21" s="5" t="n">
        <v>2</v>
      </c>
      <c r="D21" s="5" t="n">
        <v>2</v>
      </c>
      <c r="E21" s="4" t="inlineStr">
        <is>
          <t xml:space="preserve"> </t>
        </is>
      </c>
    </row>
    <row r="22">
      <c r="A22" s="4" t="inlineStr">
        <is>
          <t>Concentration of accounts receivable related to largest customers</t>
        </is>
      </c>
      <c r="B22" s="4" t="inlineStr">
        <is>
          <t xml:space="preserve"> </t>
        </is>
      </c>
      <c r="C22" s="6" t="n">
        <v>112100</v>
      </c>
      <c r="D22" s="6" t="n">
        <v>11800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Length of fiscal year</t>
        </is>
      </c>
      <c r="B25" s="4" t="inlineStr">
        <is>
          <t xml:space="preserve"> </t>
        </is>
      </c>
      <c r="C25" s="4" t="inlineStr">
        <is>
          <t>364 day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Length of fiscal year</t>
        </is>
      </c>
      <c r="B28" s="4" t="inlineStr">
        <is>
          <t xml:space="preserve"> </t>
        </is>
      </c>
      <c r="C28" s="4" t="inlineStr">
        <is>
          <t>371 day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quity Method Investments (Details) $ in Millions</t>
        </is>
      </c>
      <c r="B1" s="2" t="inlineStr">
        <is>
          <t>Dec. 28, 2024 USD ($)</t>
        </is>
      </c>
    </row>
    <row r="2">
      <c r="A2" s="4" t="inlineStr">
        <is>
          <t>Dempsey Wood Products, LLC</t>
        </is>
      </c>
      <c r="B2" s="4" t="inlineStr">
        <is>
          <t xml:space="preserve"> </t>
        </is>
      </c>
    </row>
    <row r="3">
      <c r="A3" s="3" t="inlineStr">
        <is>
          <t>Summary of significant accounting policies</t>
        </is>
      </c>
      <c r="B3" s="4" t="inlineStr">
        <is>
          <t xml:space="preserve"> </t>
        </is>
      </c>
    </row>
    <row r="4">
      <c r="A4" s="4" t="inlineStr">
        <is>
          <t>Ownership interest</t>
        </is>
      </c>
      <c r="B4" s="9" t="n">
        <v>0.5</v>
      </c>
    </row>
    <row r="5">
      <c r="A5" s="4" t="inlineStr">
        <is>
          <t>Dempsey Wood Products, LLC</t>
        </is>
      </c>
      <c r="B5" s="4" t="inlineStr">
        <is>
          <t xml:space="preserve"> </t>
        </is>
      </c>
    </row>
    <row r="6">
      <c r="A6" s="3" t="inlineStr">
        <is>
          <t>Summary of significant accounting policies</t>
        </is>
      </c>
      <c r="B6" s="4" t="inlineStr">
        <is>
          <t xml:space="preserve"> </t>
        </is>
      </c>
    </row>
    <row r="7">
      <c r="A7" s="4" t="inlineStr">
        <is>
          <t>Sellers put right</t>
        </is>
      </c>
      <c r="B7" s="6" t="n">
        <v>50</v>
      </c>
    </row>
    <row r="8">
      <c r="A8" s="4" t="inlineStr">
        <is>
          <t>Call right</t>
        </is>
      </c>
      <c r="B8" s="5" t="n">
        <v>70</v>
      </c>
    </row>
    <row r="9">
      <c r="A9" s="4" t="inlineStr">
        <is>
          <t>Carrying value</t>
        </is>
      </c>
      <c r="B9" s="8" t="n">
        <v>56.4</v>
      </c>
    </row>
    <row r="10">
      <c r="A10" s="4" t="inlineStr">
        <is>
          <t>Sellers | Dempsey Wood Products, LLC</t>
        </is>
      </c>
      <c r="B10" s="4" t="inlineStr">
        <is>
          <t xml:space="preserve"> </t>
        </is>
      </c>
    </row>
    <row r="11">
      <c r="A11" s="3" t="inlineStr">
        <is>
          <t>Summary of significant accounting policies</t>
        </is>
      </c>
      <c r="B11" s="4" t="inlineStr">
        <is>
          <t xml:space="preserve"> </t>
        </is>
      </c>
    </row>
    <row r="12">
      <c r="A12" s="4" t="inlineStr">
        <is>
          <t>Ownership interest</t>
        </is>
      </c>
      <c r="B12" s="9"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s (Details) - USD ($) $ in Thousands</t>
        </is>
      </c>
      <c r="B1" s="2" t="inlineStr">
        <is>
          <t>12 Months Ended</t>
        </is>
      </c>
    </row>
    <row r="2">
      <c r="B2" s="2" t="inlineStr">
        <is>
          <t>Dec. 28, 2024</t>
        </is>
      </c>
      <c r="C2" s="2" t="inlineStr">
        <is>
          <t>Dec. 30,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6" t="n">
        <v>5133</v>
      </c>
      <c r="C4" s="6" t="n">
        <v>11727</v>
      </c>
      <c r="D4" s="6" t="n">
        <v>5085</v>
      </c>
    </row>
    <row r="5">
      <c r="A5" s="4" t="inlineStr">
        <is>
          <t>Additions Charged to Costs and Expenses</t>
        </is>
      </c>
      <c r="B5" s="5" t="n">
        <v>65463</v>
      </c>
      <c r="C5" s="5" t="n">
        <v>56522</v>
      </c>
      <c r="D5" s="5" t="n">
        <v>79862</v>
      </c>
    </row>
    <row r="6">
      <c r="A6" s="4" t="inlineStr">
        <is>
          <t>Deductions</t>
        </is>
      </c>
      <c r="B6" s="5" t="n">
        <v>-66392</v>
      </c>
      <c r="C6" s="5" t="n">
        <v>-63116</v>
      </c>
      <c r="D6" s="5" t="n">
        <v>-73220</v>
      </c>
    </row>
    <row r="7">
      <c r="A7" s="4" t="inlineStr">
        <is>
          <t>Ending Balance</t>
        </is>
      </c>
      <c r="B7" s="6" t="n">
        <v>4204</v>
      </c>
      <c r="C7" s="6" t="n">
        <v>5133</v>
      </c>
      <c r="D7" s="6" t="n">
        <v>117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Property, Plant, and Equipment (Details) - USD ($) $ in Thousands</t>
        </is>
      </c>
      <c r="B1" s="2" t="inlineStr">
        <is>
          <t>Dec. 28, 2024</t>
        </is>
      </c>
      <c r="C1" s="2" t="inlineStr">
        <is>
          <t>Dec. 30, 2023</t>
        </is>
      </c>
    </row>
    <row r="2">
      <c r="A2" s="3" t="inlineStr">
        <is>
          <t>SUMMARY OF SIGNIFICANT ACCOUNTING POLICIES</t>
        </is>
      </c>
      <c r="B2" s="4" t="inlineStr">
        <is>
          <t xml:space="preserve"> </t>
        </is>
      </c>
      <c r="C2" s="4" t="inlineStr">
        <is>
          <t xml:space="preserve"> </t>
        </is>
      </c>
    </row>
    <row r="3">
      <c r="A3" s="4" t="inlineStr">
        <is>
          <t>Land and improvements</t>
        </is>
      </c>
      <c r="B3" s="6" t="n">
        <v>200732</v>
      </c>
      <c r="C3" s="6" t="n">
        <v>185188</v>
      </c>
    </row>
    <row r="4">
      <c r="A4" s="4" t="inlineStr">
        <is>
          <t>Building and improvements</t>
        </is>
      </c>
      <c r="B4" s="5" t="n">
        <v>430795</v>
      </c>
      <c r="C4" s="5" t="n">
        <v>400232</v>
      </c>
    </row>
    <row r="5">
      <c r="A5" s="4" t="inlineStr">
        <is>
          <t>Machinery and equipment</t>
        </is>
      </c>
      <c r="B5" s="5" t="n">
        <v>977631</v>
      </c>
      <c r="C5" s="5" t="n">
        <v>884880</v>
      </c>
    </row>
    <row r="6">
      <c r="A6" s="4" t="inlineStr">
        <is>
          <t>Furniture and fixtures</t>
        </is>
      </c>
      <c r="B6" s="5" t="n">
        <v>35060</v>
      </c>
      <c r="C6" s="5" t="n">
        <v>26275</v>
      </c>
    </row>
    <row r="7">
      <c r="A7" s="4" t="inlineStr">
        <is>
          <t>Construction in progress</t>
        </is>
      </c>
      <c r="B7" s="5" t="n">
        <v>105993</v>
      </c>
      <c r="C7" s="5" t="n">
        <v>62729</v>
      </c>
    </row>
    <row r="8">
      <c r="A8" s="4" t="inlineStr">
        <is>
          <t>Total Property, Plant and Equipment, Gross</t>
        </is>
      </c>
      <c r="B8" s="6" t="n">
        <v>1750211</v>
      </c>
      <c r="C8" s="6" t="n">
        <v>15593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Useful Lives of Property, Plant, and Equipment (Details) - USD ($) $ in Thousands</t>
        </is>
      </c>
      <c r="B1" s="2" t="inlineStr">
        <is>
          <t>Dec. 28, 2024</t>
        </is>
      </c>
      <c r="C1" s="2" t="inlineStr">
        <is>
          <t>Dec. 30, 2023</t>
        </is>
      </c>
    </row>
    <row r="2">
      <c r="A2" s="3" t="inlineStr">
        <is>
          <t>Property, Plant and Equipment</t>
        </is>
      </c>
      <c r="B2" s="4" t="inlineStr">
        <is>
          <t xml:space="preserve"> </t>
        </is>
      </c>
      <c r="C2" s="4" t="inlineStr">
        <is>
          <t xml:space="preserve"> </t>
        </is>
      </c>
    </row>
    <row r="3">
      <c r="A3" s="4" t="inlineStr">
        <is>
          <t>Property, plant and equipment</t>
        </is>
      </c>
      <c r="B3" s="6" t="n">
        <v>1750211</v>
      </c>
      <c r="C3" s="6" t="n">
        <v>1559304</v>
      </c>
    </row>
    <row r="4">
      <c r="A4" s="4" t="inlineStr">
        <is>
          <t>Accumulated amortization</t>
        </is>
      </c>
      <c r="B4" s="6" t="n">
        <v>859468</v>
      </c>
      <c r="C4" s="5" t="n">
        <v>782727</v>
      </c>
    </row>
    <row r="5">
      <c r="A5" s="4" t="inlineStr">
        <is>
          <t>Land Improvements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Land Improvements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useful life</t>
        </is>
      </c>
      <c r="B10" s="4" t="inlineStr">
        <is>
          <t>15 years</t>
        </is>
      </c>
      <c r="C10" s="4" t="inlineStr">
        <is>
          <t xml:space="preserve"> </t>
        </is>
      </c>
    </row>
    <row r="11">
      <c r="A11" s="4" t="inlineStr">
        <is>
          <t>Building and Improvement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useful life</t>
        </is>
      </c>
      <c r="B13" s="4" t="inlineStr">
        <is>
          <t>10 years</t>
        </is>
      </c>
      <c r="C13" s="4" t="inlineStr">
        <is>
          <t xml:space="preserve"> </t>
        </is>
      </c>
    </row>
    <row r="14">
      <c r="A14" s="4" t="inlineStr">
        <is>
          <t>Building and Improvement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useful life</t>
        </is>
      </c>
      <c r="B16" s="4" t="inlineStr">
        <is>
          <t>32 years</t>
        </is>
      </c>
      <c r="C16" s="4" t="inlineStr">
        <is>
          <t xml:space="preserve"> </t>
        </is>
      </c>
    </row>
    <row r="17">
      <c r="A17" s="4" t="inlineStr">
        <is>
          <t>Machinery, Equipment and Office Furniture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useful life</t>
        </is>
      </c>
      <c r="B19" s="4" t="inlineStr">
        <is>
          <t>2 years</t>
        </is>
      </c>
      <c r="C19" s="4" t="inlineStr">
        <is>
          <t xml:space="preserve"> </t>
        </is>
      </c>
    </row>
    <row r="20">
      <c r="A20" s="4" t="inlineStr">
        <is>
          <t>Machinery, Equipment and Office Furniture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useful life</t>
        </is>
      </c>
      <c r="B22" s="4" t="inlineStr">
        <is>
          <t>20 years</t>
        </is>
      </c>
      <c r="C22" s="4" t="inlineStr">
        <is>
          <t xml:space="preserve"> </t>
        </is>
      </c>
    </row>
    <row r="23">
      <c r="A23" s="4" t="inlineStr">
        <is>
          <t>Software</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t>
        </is>
      </c>
      <c r="B25" s="6" t="n">
        <v>5000</v>
      </c>
      <c r="C25" s="5" t="n">
        <v>5800</v>
      </c>
    </row>
    <row r="26">
      <c r="A26" s="4" t="inlineStr">
        <is>
          <t>Accumulated amortization</t>
        </is>
      </c>
      <c r="B26" s="6" t="n">
        <v>4800</v>
      </c>
      <c r="C26" s="6" t="n">
        <v>5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UMMARY OF SIGNIFICANT ACCOUNTING POLICIES - Revenue Recognition (Details) $ in Thousands</t>
        </is>
      </c>
      <c r="B1" s="2" t="inlineStr">
        <is>
          <t>3 Months Ended</t>
        </is>
      </c>
      <c r="J1" s="2" t="inlineStr">
        <is>
          <t>12 Months Ended</t>
        </is>
      </c>
    </row>
    <row r="2">
      <c r="B2" s="2" t="inlineStr">
        <is>
          <t>Dec. 28, 2024 USD ($)</t>
        </is>
      </c>
      <c r="C2" s="2" t="inlineStr">
        <is>
          <t>Sep. 28, 2024 USD ($)</t>
        </is>
      </c>
      <c r="D2" s="2" t="inlineStr">
        <is>
          <t>Jun. 29, 2024 USD ($)</t>
        </is>
      </c>
      <c r="E2" s="2" t="inlineStr">
        <is>
          <t>Mar. 30, 2024 USD ($)</t>
        </is>
      </c>
      <c r="F2" s="2" t="inlineStr">
        <is>
          <t>Dec. 30, 2023 USD ($)</t>
        </is>
      </c>
      <c r="G2" s="2" t="inlineStr">
        <is>
          <t>Sep. 30, 2023 USD ($)</t>
        </is>
      </c>
      <c r="H2" s="2" t="inlineStr">
        <is>
          <t>Jul. 01, 2023 USD ($)</t>
        </is>
      </c>
      <c r="I2" s="2" t="inlineStr">
        <is>
          <t>Apr. 01, 2023 USD ($)</t>
        </is>
      </c>
      <c r="J2" s="2" t="inlineStr">
        <is>
          <t>Dec. 28, 2024 USD ($) segment</t>
        </is>
      </c>
      <c r="K2" s="2" t="inlineStr">
        <is>
          <t>Dec. 30, 2023 USD ($)</t>
        </is>
      </c>
      <c r="L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imary segments the Company operate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row>
    <row r="5">
      <c r="A5" s="4" t="inlineStr">
        <is>
          <t>Net sales</t>
        </is>
      </c>
      <c r="B5" s="6" t="n">
        <v>1462001</v>
      </c>
      <c r="C5" s="6" t="n">
        <v>1649383</v>
      </c>
      <c r="D5" s="6" t="n">
        <v>1901959</v>
      </c>
      <c r="E5" s="6" t="n">
        <v>1638966</v>
      </c>
      <c r="F5" s="6" t="n">
        <v>1524353</v>
      </c>
      <c r="G5" s="6" t="n">
        <v>1827637</v>
      </c>
      <c r="H5" s="6" t="n">
        <v>2043918</v>
      </c>
      <c r="I5" s="6" t="n">
        <v>1822476</v>
      </c>
      <c r="J5" s="6" t="n">
        <v>6652309</v>
      </c>
      <c r="K5" s="6" t="n">
        <v>7218384</v>
      </c>
      <c r="L5" s="6" t="n">
        <v>9626739</v>
      </c>
    </row>
    <row r="6">
      <c r="A6" s="4" t="inlineStr">
        <is>
          <t>Change % in 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7.80%)</t>
        </is>
      </c>
      <c r="K6" s="4" t="inlineStr">
        <is>
          <t>(25.00%)</t>
        </is>
      </c>
      <c r="L6" s="4" t="inlineStr">
        <is>
          <t xml:space="preserve"> </t>
        </is>
      </c>
    </row>
    <row r="7">
      <c r="A7" s="4" t="inlineStr">
        <is>
          <t>Point in T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89190</v>
      </c>
      <c r="K9" s="6" t="n">
        <v>7069690</v>
      </c>
      <c r="L9" s="5" t="n">
        <v>9442794</v>
      </c>
    </row>
    <row r="10">
      <c r="A10" s="4" t="inlineStr">
        <is>
          <t>Change % in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8.20%)</t>
        </is>
      </c>
      <c r="K10" s="4" t="inlineStr">
        <is>
          <t>(25.10%)</t>
        </is>
      </c>
      <c r="L10" s="4" t="inlineStr">
        <is>
          <t xml:space="preserve"> </t>
        </is>
      </c>
    </row>
    <row r="11">
      <c r="A11" s="4" t="inlineStr">
        <is>
          <t>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3119</v>
      </c>
      <c r="K13" s="6" t="n">
        <v>148694</v>
      </c>
      <c r="L13" s="6" t="n">
        <v>183945</v>
      </c>
    </row>
    <row r="14">
      <c r="A14" s="4" t="inlineStr">
        <is>
          <t>Change % in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97</v>
      </c>
      <c r="K14" s="4" t="inlineStr">
        <is>
          <t>(19.20%)</t>
        </is>
      </c>
      <c r="L14" s="4" t="inlineStr">
        <is>
          <t xml:space="preserve"> </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ercentage of Completion Account Balances (Details) - USD ($) $ in Thousands</t>
        </is>
      </c>
      <c r="B1" s="2" t="inlineStr">
        <is>
          <t>Dec. 28, 2024</t>
        </is>
      </c>
      <c r="C1" s="2" t="inlineStr">
        <is>
          <t>Dec. 30, 2023</t>
        </is>
      </c>
    </row>
    <row r="2">
      <c r="A2" s="3" t="inlineStr">
        <is>
          <t>SUMMARY OF SIGNIFICANT ACCOUNTING POLICIES</t>
        </is>
      </c>
      <c r="B2" s="4" t="inlineStr">
        <is>
          <t xml:space="preserve"> </t>
        </is>
      </c>
      <c r="C2" s="4" t="inlineStr">
        <is>
          <t xml:space="preserve"> </t>
        </is>
      </c>
    </row>
    <row r="3">
      <c r="A3" s="4" t="inlineStr">
        <is>
          <t>Cost and Earnings in Excess of Billings</t>
        </is>
      </c>
      <c r="B3" s="6" t="n">
        <v>7478</v>
      </c>
      <c r="C3" s="6" t="n">
        <v>3572</v>
      </c>
    </row>
    <row r="4">
      <c r="A4" s="4" t="inlineStr">
        <is>
          <t>Billings in Excess of Cost and Earnings</t>
        </is>
      </c>
      <c r="B4" s="6" t="n">
        <v>6483</v>
      </c>
      <c r="C4" s="6" t="n">
        <v>9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Earnings Per Share (Details) - USD ($) $ / shares in Units, shares in Thousand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68039</v>
      </c>
      <c r="C4" s="6" t="n">
        <v>99800</v>
      </c>
      <c r="D4" s="6" t="n">
        <v>125930</v>
      </c>
      <c r="E4" s="6" t="n">
        <v>120791</v>
      </c>
      <c r="F4" s="6" t="n">
        <v>103447</v>
      </c>
      <c r="G4" s="6" t="n">
        <v>134035</v>
      </c>
      <c r="H4" s="6" t="n">
        <v>150761</v>
      </c>
      <c r="I4" s="6" t="n">
        <v>126069</v>
      </c>
      <c r="J4" s="6" t="n">
        <v>414560</v>
      </c>
      <c r="K4" s="6" t="n">
        <v>514312</v>
      </c>
      <c r="L4" s="6" t="n">
        <v>692651</v>
      </c>
    </row>
    <row r="5">
      <c r="A5" s="4" t="inlineStr">
        <is>
          <t>Adjustment for earnings allocated to non-vested restricted common stock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096</v>
      </c>
      <c r="K5" s="5" t="n">
        <v>-25139</v>
      </c>
      <c r="L5" s="5" t="n">
        <v>-27488</v>
      </c>
    </row>
    <row r="6">
      <c r="A6" s="4" t="inlineStr">
        <is>
          <t>Net earnings for calculating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8464</v>
      </c>
      <c r="K6" s="6" t="n">
        <v>489173</v>
      </c>
      <c r="L6" s="6" t="n">
        <v>66516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402</v>
      </c>
      <c r="K8" s="5" t="n">
        <v>62683</v>
      </c>
      <c r="L8" s="5" t="n">
        <v>62667</v>
      </c>
    </row>
    <row r="9">
      <c r="A9" s="4" t="inlineStr">
        <is>
          <t>Adjustment for non-vested restricted common stock equivale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48</v>
      </c>
      <c r="K9" s="5" t="n">
        <v>-3064</v>
      </c>
      <c r="L9" s="5" t="n">
        <v>-2487</v>
      </c>
    </row>
    <row r="10">
      <c r="A10" s="4" t="inlineStr">
        <is>
          <t>Shares for calculating basic EP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754</v>
      </c>
      <c r="K10" s="5" t="n">
        <v>59619</v>
      </c>
      <c r="L10" s="5" t="n">
        <v>60180</v>
      </c>
    </row>
    <row r="11">
      <c r="A11" s="4" t="inlineStr">
        <is>
          <t>Effect of dilutive restricted common stock equivale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4</v>
      </c>
      <c r="K11" s="5" t="n">
        <v>1020</v>
      </c>
      <c r="L11" s="5" t="n">
        <v>473</v>
      </c>
    </row>
    <row r="12">
      <c r="A12" s="4" t="inlineStr">
        <is>
          <t>Shares for calculating diluted EP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8878</v>
      </c>
      <c r="K12" s="5" t="n">
        <v>60639</v>
      </c>
      <c r="L12" s="5" t="n">
        <v>60653</v>
      </c>
    </row>
    <row r="13">
      <c r="A13" s="3" t="inlineStr">
        <is>
          <t>Net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USD per share)</t>
        </is>
      </c>
      <c r="B14" s="7" t="n">
        <v>1.12</v>
      </c>
      <c r="C14" s="7" t="n">
        <v>1.64</v>
      </c>
      <c r="D14" s="7" t="n">
        <v>2.05</v>
      </c>
      <c r="E14" s="7" t="n">
        <v>1.96</v>
      </c>
      <c r="F14" s="7" t="n">
        <v>1.65</v>
      </c>
      <c r="G14" s="7" t="n">
        <v>2.14</v>
      </c>
      <c r="H14" s="8" t="n">
        <v>2.4</v>
      </c>
      <c r="I14" s="7" t="n">
        <v>2.01</v>
      </c>
      <c r="J14" s="7" t="n">
        <v>6.78</v>
      </c>
      <c r="K14" s="7" t="n">
        <v>8.210000000000001</v>
      </c>
      <c r="L14" s="7" t="n">
        <v>11.05</v>
      </c>
    </row>
    <row r="15">
      <c r="A15" s="4" t="inlineStr">
        <is>
          <t>Diluted (USD per share)</t>
        </is>
      </c>
      <c r="B15" s="7" t="n">
        <v>1.12</v>
      </c>
      <c r="C15" s="7" t="n">
        <v>1.64</v>
      </c>
      <c r="D15" s="7" t="n">
        <v>2.05</v>
      </c>
      <c r="E15" s="7" t="n">
        <v>1.96</v>
      </c>
      <c r="F15" s="7" t="n">
        <v>1.62</v>
      </c>
      <c r="G15" s="8" t="n">
        <v>2.1</v>
      </c>
      <c r="H15" s="7" t="n">
        <v>2.36</v>
      </c>
      <c r="I15" s="7" t="n">
        <v>1.98</v>
      </c>
      <c r="J15" s="7" t="n">
        <v>6.77</v>
      </c>
      <c r="K15" s="7" t="n">
        <v>8.07</v>
      </c>
      <c r="L15" s="7" t="n">
        <v>10.9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1" customWidth="1" min="5" max="5"/>
    <col width="24"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Earnings</t>
        </is>
      </c>
      <c r="F1" s="2" t="inlineStr">
        <is>
          <t>Noncontrolling Interest</t>
        </is>
      </c>
      <c r="G1" s="2" t="inlineStr">
        <is>
          <t>Total</t>
        </is>
      </c>
    </row>
    <row r="2">
      <c r="A2" s="4" t="inlineStr">
        <is>
          <t>Beginning balance at Dec. 25, 2021</t>
        </is>
      </c>
      <c r="B2" s="6" t="n">
        <v>61902</v>
      </c>
      <c r="C2" s="6" t="n">
        <v>243995</v>
      </c>
      <c r="D2" s="6" t="n">
        <v>1678121</v>
      </c>
      <c r="E2" s="6" t="n">
        <v>-5405</v>
      </c>
      <c r="F2" s="6" t="n">
        <v>37956</v>
      </c>
      <c r="G2" s="6" t="n">
        <v>201656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5" t="n">
        <v>692651</v>
      </c>
      <c r="E4" s="4" t="inlineStr">
        <is>
          <t xml:space="preserve"> </t>
        </is>
      </c>
      <c r="F4" s="5" t="n">
        <v>12210</v>
      </c>
      <c r="G4" s="5" t="n">
        <v>704861</v>
      </c>
    </row>
    <row r="5">
      <c r="A5" s="4" t="inlineStr">
        <is>
          <t>Foreign currency translation adjustment</t>
        </is>
      </c>
      <c r="B5" s="4" t="inlineStr">
        <is>
          <t xml:space="preserve"> </t>
        </is>
      </c>
      <c r="C5" s="4" t="inlineStr">
        <is>
          <t xml:space="preserve"> </t>
        </is>
      </c>
      <c r="D5" s="4" t="inlineStr">
        <is>
          <t xml:space="preserve"> </t>
        </is>
      </c>
      <c r="E5" s="5" t="n">
        <v>-1841</v>
      </c>
      <c r="F5" s="5" t="n">
        <v>1802</v>
      </c>
      <c r="G5" s="5" t="n">
        <v>-39</v>
      </c>
    </row>
    <row r="6">
      <c r="A6" s="4" t="inlineStr">
        <is>
          <t>Unrealized (loss) gain on investments and other</t>
        </is>
      </c>
      <c r="B6" s="4" t="inlineStr">
        <is>
          <t xml:space="preserve"> </t>
        </is>
      </c>
      <c r="C6" s="4" t="inlineStr">
        <is>
          <t xml:space="preserve"> </t>
        </is>
      </c>
      <c r="D6" s="4" t="inlineStr">
        <is>
          <t xml:space="preserve"> </t>
        </is>
      </c>
      <c r="E6" s="5" t="n">
        <v>-1829</v>
      </c>
      <c r="F6" s="4" t="inlineStr">
        <is>
          <t xml:space="preserve"> </t>
        </is>
      </c>
      <c r="G6" s="5" t="n">
        <v>-1829</v>
      </c>
    </row>
    <row r="7">
      <c r="A7" s="4" t="inlineStr">
        <is>
          <t>Distributions to NCI</t>
        </is>
      </c>
      <c r="B7" s="4" t="inlineStr">
        <is>
          <t xml:space="preserve"> </t>
        </is>
      </c>
      <c r="C7" s="4" t="inlineStr">
        <is>
          <t xml:space="preserve"> </t>
        </is>
      </c>
      <c r="D7" s="4" t="inlineStr">
        <is>
          <t xml:space="preserve"> </t>
        </is>
      </c>
      <c r="E7" s="4" t="inlineStr">
        <is>
          <t xml:space="preserve"> </t>
        </is>
      </c>
      <c r="F7" s="5" t="n">
        <v>-12024</v>
      </c>
      <c r="G7" s="5" t="n">
        <v>-12024</v>
      </c>
    </row>
    <row r="8">
      <c r="A8" s="4" t="inlineStr">
        <is>
          <t>Contributions to NCI</t>
        </is>
      </c>
      <c r="B8" s="4" t="inlineStr">
        <is>
          <t xml:space="preserve"> </t>
        </is>
      </c>
      <c r="C8" s="4" t="inlineStr">
        <is>
          <t xml:space="preserve"> </t>
        </is>
      </c>
      <c r="D8" s="4" t="inlineStr">
        <is>
          <t xml:space="preserve"> </t>
        </is>
      </c>
      <c r="E8" s="4" t="inlineStr">
        <is>
          <t xml:space="preserve"> </t>
        </is>
      </c>
      <c r="F8" s="5" t="n">
        <v>538</v>
      </c>
      <c r="G8" s="5" t="n">
        <v>538</v>
      </c>
    </row>
    <row r="9">
      <c r="A9" s="4" t="inlineStr">
        <is>
          <t>Redeemable NCI</t>
        </is>
      </c>
      <c r="B9" s="4" t="inlineStr">
        <is>
          <t xml:space="preserve"> </t>
        </is>
      </c>
      <c r="C9" s="4" t="inlineStr">
        <is>
          <t xml:space="preserve"> </t>
        </is>
      </c>
      <c r="D9" s="4" t="inlineStr">
        <is>
          <t xml:space="preserve"> </t>
        </is>
      </c>
      <c r="E9" s="4" t="inlineStr">
        <is>
          <t xml:space="preserve"> </t>
        </is>
      </c>
      <c r="F9" s="5" t="n">
        <v>-7641</v>
      </c>
      <c r="G9" s="5" t="n">
        <v>-7641</v>
      </c>
    </row>
    <row r="10">
      <c r="A10" s="4" t="inlineStr">
        <is>
          <t>Cash dividends</t>
        </is>
      </c>
      <c r="B10" s="4" t="inlineStr">
        <is>
          <t xml:space="preserve"> </t>
        </is>
      </c>
      <c r="C10" s="4" t="inlineStr">
        <is>
          <t xml:space="preserve"> </t>
        </is>
      </c>
      <c r="D10" s="5" t="n">
        <v>-58860</v>
      </c>
      <c r="E10" s="4" t="inlineStr">
        <is>
          <t xml:space="preserve"> </t>
        </is>
      </c>
      <c r="F10" s="4" t="inlineStr">
        <is>
          <t xml:space="preserve"> </t>
        </is>
      </c>
      <c r="G10" s="5" t="n">
        <v>-58860</v>
      </c>
    </row>
    <row r="11">
      <c r="A11" s="4" t="inlineStr">
        <is>
          <t>Issuance of shares under ESPP</t>
        </is>
      </c>
      <c r="B11" s="5" t="n">
        <v>44</v>
      </c>
      <c r="C11" s="5" t="n">
        <v>2725</v>
      </c>
      <c r="D11" s="4" t="inlineStr">
        <is>
          <t xml:space="preserve"> </t>
        </is>
      </c>
      <c r="E11" s="4" t="inlineStr">
        <is>
          <t xml:space="preserve"> </t>
        </is>
      </c>
      <c r="F11" s="4" t="inlineStr">
        <is>
          <t xml:space="preserve"> </t>
        </is>
      </c>
      <c r="G11" s="5" t="n">
        <v>2769</v>
      </c>
    </row>
    <row r="12">
      <c r="A12" s="4" t="inlineStr">
        <is>
          <t>Issuance/net forfeitures of shares under stock grant programs</t>
        </is>
      </c>
      <c r="B12" s="5" t="n">
        <v>806</v>
      </c>
      <c r="C12" s="5" t="n">
        <v>9919</v>
      </c>
      <c r="D12" s="5" t="n">
        <v>25</v>
      </c>
      <c r="E12" s="4" t="inlineStr">
        <is>
          <t xml:space="preserve"> </t>
        </is>
      </c>
      <c r="F12" s="4" t="inlineStr">
        <is>
          <t xml:space="preserve"> </t>
        </is>
      </c>
      <c r="G12" s="5" t="n">
        <v>10750</v>
      </c>
    </row>
    <row r="13">
      <c r="A13" s="4" t="inlineStr">
        <is>
          <t>Issuance of shares under deferred compensation plans</t>
        </is>
      </c>
      <c r="B13" s="5" t="n">
        <v>113</v>
      </c>
      <c r="C13" s="5" t="n">
        <v>-113</v>
      </c>
      <c r="D13" s="4" t="inlineStr">
        <is>
          <t xml:space="preserve"> </t>
        </is>
      </c>
      <c r="E13" s="4" t="inlineStr">
        <is>
          <t xml:space="preserve"> </t>
        </is>
      </c>
      <c r="F13" s="4" t="inlineStr">
        <is>
          <t xml:space="preserve"> </t>
        </is>
      </c>
      <c r="G13" s="4" t="inlineStr">
        <is>
          <t xml:space="preserve"> </t>
        </is>
      </c>
    </row>
    <row r="14">
      <c r="A14" s="4" t="inlineStr">
        <is>
          <t>Repurchase of shares</t>
        </is>
      </c>
      <c r="B14" s="5" t="n">
        <v>-1247</v>
      </c>
      <c r="C14" s="4" t="inlineStr">
        <is>
          <t xml:space="preserve"> </t>
        </is>
      </c>
      <c r="D14" s="5" t="n">
        <v>-94527</v>
      </c>
      <c r="E14" s="4" t="inlineStr">
        <is>
          <t xml:space="preserve"> </t>
        </is>
      </c>
      <c r="F14" s="4" t="inlineStr">
        <is>
          <t xml:space="preserve"> </t>
        </is>
      </c>
      <c r="G14" s="5" t="n">
        <v>-95774</v>
      </c>
    </row>
    <row r="15">
      <c r="A15" s="4" t="inlineStr">
        <is>
          <t>Expense associated with share-based compensation arrangements</t>
        </is>
      </c>
      <c r="B15" s="4" t="inlineStr">
        <is>
          <t xml:space="preserve"> </t>
        </is>
      </c>
      <c r="C15" s="5" t="n">
        <v>27987</v>
      </c>
      <c r="D15" s="4" t="inlineStr">
        <is>
          <t xml:space="preserve"> </t>
        </is>
      </c>
      <c r="E15" s="4" t="inlineStr">
        <is>
          <t xml:space="preserve"> </t>
        </is>
      </c>
      <c r="F15" s="4" t="inlineStr">
        <is>
          <t xml:space="preserve"> </t>
        </is>
      </c>
      <c r="G15" s="5" t="n">
        <v>27987</v>
      </c>
    </row>
    <row r="16">
      <c r="A16" s="4" t="inlineStr">
        <is>
          <t>Accrued expense under deferred compensation plans</t>
        </is>
      </c>
      <c r="B16" s="4" t="inlineStr">
        <is>
          <t xml:space="preserve"> </t>
        </is>
      </c>
      <c r="C16" s="5" t="n">
        <v>9516</v>
      </c>
      <c r="D16" s="4" t="inlineStr">
        <is>
          <t xml:space="preserve"> </t>
        </is>
      </c>
      <c r="E16" s="4" t="inlineStr">
        <is>
          <t xml:space="preserve"> </t>
        </is>
      </c>
      <c r="F16" s="4" t="inlineStr">
        <is>
          <t xml:space="preserve"> </t>
        </is>
      </c>
      <c r="G16" s="5" t="n">
        <v>9516</v>
      </c>
    </row>
    <row r="17">
      <c r="A17" s="4" t="inlineStr">
        <is>
          <t>Ending balance at Dec. 31, 2022</t>
        </is>
      </c>
      <c r="B17" s="5" t="n">
        <v>61618</v>
      </c>
      <c r="C17" s="5" t="n">
        <v>294029</v>
      </c>
      <c r="D17" s="5" t="n">
        <v>2217410</v>
      </c>
      <c r="E17" s="5" t="n">
        <v>-9075</v>
      </c>
      <c r="F17" s="5" t="n">
        <v>32841</v>
      </c>
      <c r="G17" s="5" t="n">
        <v>259682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 (loss)</t>
        </is>
      </c>
      <c r="B19" s="4" t="inlineStr">
        <is>
          <t xml:space="preserve"> </t>
        </is>
      </c>
      <c r="C19" s="4" t="inlineStr">
        <is>
          <t xml:space="preserve"> </t>
        </is>
      </c>
      <c r="D19" s="5" t="n">
        <v>514312</v>
      </c>
      <c r="E19" s="4" t="inlineStr">
        <is>
          <t xml:space="preserve"> </t>
        </is>
      </c>
      <c r="F19" s="5" t="n">
        <v>663</v>
      </c>
      <c r="G19" s="5" t="n">
        <v>514975</v>
      </c>
    </row>
    <row r="20">
      <c r="A20" s="4" t="inlineStr">
        <is>
          <t>Foreign currency translation adjustment</t>
        </is>
      </c>
      <c r="B20" s="4" t="inlineStr">
        <is>
          <t xml:space="preserve"> </t>
        </is>
      </c>
      <c r="C20" s="4" t="inlineStr">
        <is>
          <t xml:space="preserve"> </t>
        </is>
      </c>
      <c r="D20" s="4" t="inlineStr">
        <is>
          <t xml:space="preserve"> </t>
        </is>
      </c>
      <c r="E20" s="5" t="n">
        <v>9762</v>
      </c>
      <c r="F20" s="5" t="n">
        <v>4267</v>
      </c>
      <c r="G20" s="5" t="n">
        <v>14029</v>
      </c>
    </row>
    <row r="21">
      <c r="A21" s="4" t="inlineStr">
        <is>
          <t>Unrealized (loss) gain on investments and other</t>
        </is>
      </c>
      <c r="B21" s="4" t="inlineStr">
        <is>
          <t xml:space="preserve"> </t>
        </is>
      </c>
      <c r="C21" s="4" t="inlineStr">
        <is>
          <t xml:space="preserve"> </t>
        </is>
      </c>
      <c r="D21" s="4" t="inlineStr">
        <is>
          <t xml:space="preserve"> </t>
        </is>
      </c>
      <c r="E21" s="5" t="n">
        <v>419</v>
      </c>
      <c r="F21" s="4" t="inlineStr">
        <is>
          <t xml:space="preserve"> </t>
        </is>
      </c>
      <c r="G21" s="5" t="n">
        <v>419</v>
      </c>
    </row>
    <row r="22">
      <c r="A22" s="4" t="inlineStr">
        <is>
          <t>Distributions to NCI</t>
        </is>
      </c>
      <c r="B22" s="4" t="inlineStr">
        <is>
          <t xml:space="preserve"> </t>
        </is>
      </c>
      <c r="C22" s="4" t="inlineStr">
        <is>
          <t xml:space="preserve"> </t>
        </is>
      </c>
      <c r="D22" s="4" t="inlineStr">
        <is>
          <t xml:space="preserve"> </t>
        </is>
      </c>
      <c r="E22" s="4" t="inlineStr">
        <is>
          <t xml:space="preserve"> </t>
        </is>
      </c>
      <c r="F22" s="5" t="n">
        <v>-7355</v>
      </c>
      <c r="G22" s="5" t="n">
        <v>-7355</v>
      </c>
    </row>
    <row r="23">
      <c r="A23" s="4" t="inlineStr">
        <is>
          <t>Other</t>
        </is>
      </c>
      <c r="B23" s="4" t="inlineStr">
        <is>
          <t xml:space="preserve"> </t>
        </is>
      </c>
      <c r="C23" s="5" t="n">
        <v>817</v>
      </c>
      <c r="D23" s="4" t="inlineStr">
        <is>
          <t xml:space="preserve"> </t>
        </is>
      </c>
      <c r="E23" s="4" t="inlineStr">
        <is>
          <t xml:space="preserve"> </t>
        </is>
      </c>
      <c r="F23" s="5" t="n">
        <v>-930</v>
      </c>
      <c r="G23" s="5" t="n">
        <v>-113</v>
      </c>
    </row>
    <row r="24">
      <c r="A24" s="4" t="inlineStr">
        <is>
          <t>Purchase of remaining NCI of subsidiary</t>
        </is>
      </c>
      <c r="B24" s="4" t="inlineStr">
        <is>
          <t xml:space="preserve"> </t>
        </is>
      </c>
      <c r="C24" s="5" t="n">
        <v>-1210</v>
      </c>
      <c r="D24" s="4" t="inlineStr">
        <is>
          <t xml:space="preserve"> </t>
        </is>
      </c>
      <c r="E24" s="4" t="inlineStr">
        <is>
          <t xml:space="preserve"> </t>
        </is>
      </c>
      <c r="F24" s="5" t="n">
        <v>-917</v>
      </c>
      <c r="G24" s="5" t="n">
        <v>-2127</v>
      </c>
    </row>
    <row r="25">
      <c r="A25" s="4" t="inlineStr">
        <is>
          <t>Cash dividends</t>
        </is>
      </c>
      <c r="B25" s="4" t="inlineStr">
        <is>
          <t xml:space="preserve"> </t>
        </is>
      </c>
      <c r="C25" s="4" t="inlineStr">
        <is>
          <t xml:space="preserve"> </t>
        </is>
      </c>
      <c r="D25" s="5" t="n">
        <v>-68238</v>
      </c>
      <c r="E25" s="4" t="inlineStr">
        <is>
          <t xml:space="preserve"> </t>
        </is>
      </c>
      <c r="F25" s="4" t="inlineStr">
        <is>
          <t xml:space="preserve"> </t>
        </is>
      </c>
      <c r="G25" s="5" t="n">
        <v>-68238</v>
      </c>
    </row>
    <row r="26">
      <c r="A26" s="4" t="inlineStr">
        <is>
          <t>Issuance of shares under ESPP</t>
        </is>
      </c>
      <c r="B26" s="5" t="n">
        <v>33</v>
      </c>
      <c r="C26" s="5" t="n">
        <v>2717</v>
      </c>
      <c r="D26" s="4" t="inlineStr">
        <is>
          <t xml:space="preserve"> </t>
        </is>
      </c>
      <c r="E26" s="4" t="inlineStr">
        <is>
          <t xml:space="preserve"> </t>
        </is>
      </c>
      <c r="F26" s="4" t="inlineStr">
        <is>
          <t xml:space="preserve"> </t>
        </is>
      </c>
      <c r="G26" s="5" t="n">
        <v>2750</v>
      </c>
    </row>
    <row r="27">
      <c r="A27" s="4" t="inlineStr">
        <is>
          <t>Issuance/net forfeitures of shares under stock grant programs</t>
        </is>
      </c>
      <c r="B27" s="5" t="n">
        <v>821</v>
      </c>
      <c r="C27" s="5" t="n">
        <v>14485</v>
      </c>
      <c r="D27" s="5" t="n">
        <v>22</v>
      </c>
      <c r="E27" s="4" t="inlineStr">
        <is>
          <t xml:space="preserve"> </t>
        </is>
      </c>
      <c r="F27" s="4" t="inlineStr">
        <is>
          <t xml:space="preserve"> </t>
        </is>
      </c>
      <c r="G27" s="5" t="n">
        <v>15328</v>
      </c>
    </row>
    <row r="28">
      <c r="A28" s="4" t="inlineStr">
        <is>
          <t>Issuance of shares under deferred compensation plans</t>
        </is>
      </c>
      <c r="B28" s="5" t="n">
        <v>124</v>
      </c>
      <c r="C28" s="5" t="n">
        <v>-124</v>
      </c>
      <c r="D28" s="4" t="inlineStr">
        <is>
          <t xml:space="preserve"> </t>
        </is>
      </c>
      <c r="E28" s="4" t="inlineStr">
        <is>
          <t xml:space="preserve"> </t>
        </is>
      </c>
      <c r="F28" s="4" t="inlineStr">
        <is>
          <t xml:space="preserve"> </t>
        </is>
      </c>
      <c r="G28" s="4" t="inlineStr">
        <is>
          <t xml:space="preserve"> </t>
        </is>
      </c>
    </row>
    <row r="29">
      <c r="A29" s="4" t="inlineStr">
        <is>
          <t>Repurchase of shares</t>
        </is>
      </c>
      <c r="B29" s="5" t="n">
        <v>-975</v>
      </c>
      <c r="C29" s="4" t="inlineStr">
        <is>
          <t xml:space="preserve"> </t>
        </is>
      </c>
      <c r="D29" s="5" t="n">
        <v>-81174</v>
      </c>
      <c r="E29" s="4" t="inlineStr">
        <is>
          <t xml:space="preserve"> </t>
        </is>
      </c>
      <c r="F29" s="4" t="inlineStr">
        <is>
          <t xml:space="preserve"> </t>
        </is>
      </c>
      <c r="G29" s="5" t="n">
        <v>-82149</v>
      </c>
    </row>
    <row r="30">
      <c r="A30" s="4" t="inlineStr">
        <is>
          <t>Expense associated with share-based compensation arrangements</t>
        </is>
      </c>
      <c r="B30" s="4" t="inlineStr">
        <is>
          <t xml:space="preserve"> </t>
        </is>
      </c>
      <c r="C30" s="5" t="n">
        <v>34727</v>
      </c>
      <c r="D30" s="4" t="inlineStr">
        <is>
          <t xml:space="preserve"> </t>
        </is>
      </c>
      <c r="E30" s="4" t="inlineStr">
        <is>
          <t xml:space="preserve"> </t>
        </is>
      </c>
      <c r="F30" s="4" t="inlineStr">
        <is>
          <t xml:space="preserve"> </t>
        </is>
      </c>
      <c r="G30" s="5" t="n">
        <v>34727</v>
      </c>
    </row>
    <row r="31">
      <c r="A31" s="4" t="inlineStr">
        <is>
          <t>Accrued expense under deferred compensation plans</t>
        </is>
      </c>
      <c r="B31" s="4" t="inlineStr">
        <is>
          <t xml:space="preserve"> </t>
        </is>
      </c>
      <c r="C31" s="5" t="n">
        <v>10895</v>
      </c>
      <c r="D31" s="4" t="inlineStr">
        <is>
          <t xml:space="preserve"> </t>
        </is>
      </c>
      <c r="E31" s="4" t="inlineStr">
        <is>
          <t xml:space="preserve"> </t>
        </is>
      </c>
      <c r="F31" s="4" t="inlineStr">
        <is>
          <t xml:space="preserve"> </t>
        </is>
      </c>
      <c r="G31" s="5" t="n">
        <v>10895</v>
      </c>
    </row>
    <row r="32">
      <c r="A32" s="4" t="inlineStr">
        <is>
          <t>Ending balance at Dec. 30, 2023</t>
        </is>
      </c>
      <c r="B32" s="5" t="n">
        <v>61621</v>
      </c>
      <c r="C32" s="5" t="n">
        <v>354702</v>
      </c>
      <c r="D32" s="5" t="n">
        <v>2582332</v>
      </c>
      <c r="E32" s="5" t="n">
        <v>1106</v>
      </c>
      <c r="F32" s="5" t="n">
        <v>30429</v>
      </c>
      <c r="G32" s="5" t="n">
        <v>3030190</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 (loss)</t>
        </is>
      </c>
      <c r="B34" s="4" t="inlineStr">
        <is>
          <t xml:space="preserve"> </t>
        </is>
      </c>
      <c r="C34" s="4" t="inlineStr">
        <is>
          <t xml:space="preserve"> </t>
        </is>
      </c>
      <c r="D34" s="5" t="n">
        <v>414560</v>
      </c>
      <c r="E34" s="4" t="inlineStr">
        <is>
          <t xml:space="preserve"> </t>
        </is>
      </c>
      <c r="F34" s="5" t="n">
        <v>5413</v>
      </c>
      <c r="G34" s="5" t="n">
        <v>419973</v>
      </c>
    </row>
    <row r="35">
      <c r="A35" s="4" t="inlineStr">
        <is>
          <t>Foreign currency translation adjustment</t>
        </is>
      </c>
      <c r="B35" s="4" t="inlineStr">
        <is>
          <t xml:space="preserve"> </t>
        </is>
      </c>
      <c r="C35" s="4" t="inlineStr">
        <is>
          <t xml:space="preserve"> </t>
        </is>
      </c>
      <c r="D35" s="4" t="inlineStr">
        <is>
          <t xml:space="preserve"> </t>
        </is>
      </c>
      <c r="E35" s="5" t="n">
        <v>-16428</v>
      </c>
      <c r="F35" s="5" t="n">
        <v>-3441</v>
      </c>
      <c r="G35" s="5" t="n">
        <v>-19869</v>
      </c>
    </row>
    <row r="36">
      <c r="A36" s="4" t="inlineStr">
        <is>
          <t>Unrealized (loss) gain on investments and other</t>
        </is>
      </c>
      <c r="B36" s="4" t="inlineStr">
        <is>
          <t xml:space="preserve"> </t>
        </is>
      </c>
      <c r="C36" s="4" t="inlineStr">
        <is>
          <t xml:space="preserve"> </t>
        </is>
      </c>
      <c r="D36" s="4" t="inlineStr">
        <is>
          <t xml:space="preserve"> </t>
        </is>
      </c>
      <c r="E36" s="5" t="n">
        <v>11</v>
      </c>
      <c r="F36" s="4" t="inlineStr">
        <is>
          <t xml:space="preserve"> </t>
        </is>
      </c>
      <c r="G36" s="5" t="n">
        <v>11</v>
      </c>
    </row>
    <row r="37">
      <c r="A37" s="4" t="inlineStr">
        <is>
          <t>Distributions to NCI</t>
        </is>
      </c>
      <c r="B37" s="4" t="inlineStr">
        <is>
          <t xml:space="preserve"> </t>
        </is>
      </c>
      <c r="C37" s="4" t="inlineStr">
        <is>
          <t xml:space="preserve"> </t>
        </is>
      </c>
      <c r="D37" s="4" t="inlineStr">
        <is>
          <t xml:space="preserve"> </t>
        </is>
      </c>
      <c r="E37" s="4" t="inlineStr">
        <is>
          <t xml:space="preserve"> </t>
        </is>
      </c>
      <c r="F37" s="5" t="n">
        <v>-11848</v>
      </c>
      <c r="G37" s="5" t="n">
        <v>-11848</v>
      </c>
    </row>
    <row r="38">
      <c r="A38" s="4" t="inlineStr">
        <is>
          <t>Other</t>
        </is>
      </c>
      <c r="B38" s="4" t="inlineStr">
        <is>
          <t xml:space="preserve"> </t>
        </is>
      </c>
      <c r="C38" s="5" t="n">
        <v>242</v>
      </c>
      <c r="D38" s="4" t="inlineStr">
        <is>
          <t xml:space="preserve"> </t>
        </is>
      </c>
      <c r="E38" s="4" t="inlineStr">
        <is>
          <t xml:space="preserve"> </t>
        </is>
      </c>
      <c r="F38" s="4" t="inlineStr">
        <is>
          <t xml:space="preserve"> </t>
        </is>
      </c>
      <c r="G38" s="5" t="n">
        <v>242</v>
      </c>
    </row>
    <row r="39">
      <c r="A39" s="4" t="inlineStr">
        <is>
          <t>Purchase of remaining NCI of subsidiary</t>
        </is>
      </c>
      <c r="B39" s="4" t="inlineStr">
        <is>
          <t xml:space="preserve"> </t>
        </is>
      </c>
      <c r="C39" s="5" t="n">
        <v>8400</v>
      </c>
      <c r="D39" s="4" t="inlineStr">
        <is>
          <t xml:space="preserve"> </t>
        </is>
      </c>
      <c r="E39" s="4" t="inlineStr">
        <is>
          <t xml:space="preserve"> </t>
        </is>
      </c>
      <c r="F39" s="4" t="inlineStr">
        <is>
          <t xml:space="preserve"> </t>
        </is>
      </c>
      <c r="G39" s="5" t="n">
        <v>8400</v>
      </c>
    </row>
    <row r="40">
      <c r="A40" s="4" t="inlineStr">
        <is>
          <t>Cash dividends</t>
        </is>
      </c>
      <c r="B40" s="4" t="inlineStr">
        <is>
          <t xml:space="preserve"> </t>
        </is>
      </c>
      <c r="C40" s="4" t="inlineStr">
        <is>
          <t xml:space="preserve"> </t>
        </is>
      </c>
      <c r="D40" s="5" t="n">
        <v>-80782</v>
      </c>
      <c r="E40" s="4" t="inlineStr">
        <is>
          <t xml:space="preserve"> </t>
        </is>
      </c>
      <c r="F40" s="4" t="inlineStr">
        <is>
          <t xml:space="preserve"> </t>
        </is>
      </c>
      <c r="G40" s="5" t="n">
        <v>-80782</v>
      </c>
    </row>
    <row r="41">
      <c r="A41" s="4" t="inlineStr">
        <is>
          <t>Issuance of shares under ESPP</t>
        </is>
      </c>
      <c r="B41" s="5" t="n">
        <v>28</v>
      </c>
      <c r="C41" s="5" t="n">
        <v>2784</v>
      </c>
      <c r="D41" s="4" t="inlineStr">
        <is>
          <t xml:space="preserve"> </t>
        </is>
      </c>
      <c r="E41" s="4" t="inlineStr">
        <is>
          <t xml:space="preserve"> </t>
        </is>
      </c>
      <c r="F41" s="4" t="inlineStr">
        <is>
          <t xml:space="preserve"> </t>
        </is>
      </c>
      <c r="G41" s="5" t="n">
        <v>2812</v>
      </c>
    </row>
    <row r="42">
      <c r="A42" s="4" t="inlineStr">
        <is>
          <t>Issuance/net forfeitures of shares under stock grant programs</t>
        </is>
      </c>
      <c r="B42" s="5" t="n">
        <v>380</v>
      </c>
      <c r="C42" s="5" t="n">
        <v>5923</v>
      </c>
      <c r="D42" s="5" t="n">
        <v>77</v>
      </c>
      <c r="E42" s="4" t="inlineStr">
        <is>
          <t xml:space="preserve"> </t>
        </is>
      </c>
      <c r="F42" s="4" t="inlineStr">
        <is>
          <t xml:space="preserve"> </t>
        </is>
      </c>
      <c r="G42" s="5" t="n">
        <v>6380</v>
      </c>
    </row>
    <row r="43">
      <c r="A43" s="4" t="inlineStr">
        <is>
          <t>Issuance of shares under deferred compensation plans</t>
        </is>
      </c>
      <c r="B43" s="5" t="n">
        <v>104</v>
      </c>
      <c r="C43" s="5" t="n">
        <v>-104</v>
      </c>
      <c r="D43" s="4" t="inlineStr">
        <is>
          <t xml:space="preserve"> </t>
        </is>
      </c>
      <c r="E43" s="4" t="inlineStr">
        <is>
          <t xml:space="preserve"> </t>
        </is>
      </c>
      <c r="F43" s="4" t="inlineStr">
        <is>
          <t xml:space="preserve"> </t>
        </is>
      </c>
      <c r="G43" s="4" t="inlineStr">
        <is>
          <t xml:space="preserve"> </t>
        </is>
      </c>
    </row>
    <row r="44">
      <c r="A44" s="4" t="inlineStr">
        <is>
          <t>Repurchase of shares</t>
        </is>
      </c>
      <c r="B44" s="5" t="n">
        <v>-1409</v>
      </c>
      <c r="C44" s="5" t="n">
        <v>-17686</v>
      </c>
      <c r="D44" s="5" t="n">
        <v>-140907</v>
      </c>
      <c r="E44" s="4" t="inlineStr">
        <is>
          <t xml:space="preserve"> </t>
        </is>
      </c>
      <c r="F44" s="4" t="inlineStr">
        <is>
          <t xml:space="preserve"> </t>
        </is>
      </c>
      <c r="G44" s="5" t="n">
        <v>-160002</v>
      </c>
    </row>
    <row r="45">
      <c r="A45" s="4" t="inlineStr">
        <is>
          <t>Expense associated with share-based compensation arrangements</t>
        </is>
      </c>
      <c r="B45" s="4" t="inlineStr">
        <is>
          <t xml:space="preserve"> </t>
        </is>
      </c>
      <c r="C45" s="5" t="n">
        <v>37938</v>
      </c>
      <c r="D45" s="4" t="inlineStr">
        <is>
          <t xml:space="preserve"> </t>
        </is>
      </c>
      <c r="E45" s="4" t="inlineStr">
        <is>
          <t xml:space="preserve"> </t>
        </is>
      </c>
      <c r="F45" s="4" t="inlineStr">
        <is>
          <t xml:space="preserve"> </t>
        </is>
      </c>
      <c r="G45" s="5" t="n">
        <v>37938</v>
      </c>
    </row>
    <row r="46">
      <c r="A46" s="4" t="inlineStr">
        <is>
          <t>Accrued expense under deferred compensation plans</t>
        </is>
      </c>
      <c r="B46" s="4" t="inlineStr">
        <is>
          <t xml:space="preserve"> </t>
        </is>
      </c>
      <c r="C46" s="5" t="n">
        <v>11664</v>
      </c>
      <c r="D46" s="4" t="inlineStr">
        <is>
          <t xml:space="preserve"> </t>
        </is>
      </c>
      <c r="E46" s="4" t="inlineStr">
        <is>
          <t xml:space="preserve"> </t>
        </is>
      </c>
      <c r="F46" s="4" t="inlineStr">
        <is>
          <t xml:space="preserve"> </t>
        </is>
      </c>
      <c r="G46" s="5" t="n">
        <v>11664</v>
      </c>
    </row>
    <row r="47">
      <c r="A47" s="4" t="inlineStr">
        <is>
          <t>Ending balance at Dec. 28, 2024</t>
        </is>
      </c>
      <c r="B47" s="6" t="n">
        <v>60724</v>
      </c>
      <c r="C47" s="6" t="n">
        <v>403379</v>
      </c>
      <c r="D47" s="6" t="n">
        <v>2775280</v>
      </c>
      <c r="E47" s="6" t="n">
        <v>-15311</v>
      </c>
      <c r="F47" s="6" t="n">
        <v>20553</v>
      </c>
      <c r="G47" s="6" t="n">
        <v>3244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sset Measured at Fair Value (Details) - USD ($) $ in Thousands</t>
        </is>
      </c>
      <c r="B1" s="2" t="inlineStr">
        <is>
          <t>12 Months Ended</t>
        </is>
      </c>
    </row>
    <row r="2">
      <c r="B2" s="2" t="inlineStr">
        <is>
          <t>Dec. 28, 2024</t>
        </is>
      </c>
      <c r="C2" s="2" t="inlineStr">
        <is>
          <t>Dec. 30, 2023</t>
        </is>
      </c>
      <c r="D2" s="2" t="inlineStr">
        <is>
          <t>Dec. 31, 2022</t>
        </is>
      </c>
    </row>
    <row r="3">
      <c r="A3" s="3" t="inlineStr">
        <is>
          <t>Fair Value</t>
        </is>
      </c>
      <c r="B3" s="4" t="inlineStr">
        <is>
          <t xml:space="preserve"> </t>
        </is>
      </c>
      <c r="C3" s="4" t="inlineStr">
        <is>
          <t xml:space="preserve"> </t>
        </is>
      </c>
      <c r="D3" s="4" t="inlineStr">
        <is>
          <t xml:space="preserve"> </t>
        </is>
      </c>
    </row>
    <row r="4">
      <c r="A4" s="4" t="inlineStr">
        <is>
          <t>Purchase of investments</t>
        </is>
      </c>
      <c r="B4" s="6" t="n">
        <v>55397</v>
      </c>
      <c r="C4" s="6" t="n">
        <v>29806</v>
      </c>
      <c r="D4" s="6" t="n">
        <v>19875</v>
      </c>
    </row>
    <row r="5">
      <c r="A5" s="4" t="inlineStr">
        <is>
          <t>Fixed Income | Restricted Investments</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Investments at fair value</t>
        </is>
      </c>
      <c r="B7" s="5" t="n">
        <v>38700</v>
      </c>
      <c r="C7" s="5" t="n">
        <v>24400</v>
      </c>
      <c r="D7" s="4" t="inlineStr">
        <is>
          <t xml:space="preserve"> </t>
        </is>
      </c>
    </row>
    <row r="8">
      <c r="A8" s="4" t="inlineStr">
        <is>
          <t>Money market funds | Cash and Cash Equivalents</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Investments at fair value</t>
        </is>
      </c>
      <c r="B10" s="5" t="n">
        <v>377400</v>
      </c>
      <c r="C10" s="5" t="n">
        <v>498500</v>
      </c>
      <c r="D10" s="4" t="inlineStr">
        <is>
          <t xml:space="preserve"> </t>
        </is>
      </c>
    </row>
    <row r="11">
      <c r="A11" s="4" t="inlineStr">
        <is>
          <t>Money market funds | Restricted Investments</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Investments at fair value</t>
        </is>
      </c>
      <c r="B13" s="5" t="n">
        <v>400</v>
      </c>
      <c r="C13" s="5" t="n">
        <v>400</v>
      </c>
      <c r="D13" s="4" t="inlineStr">
        <is>
          <t xml:space="preserve"> </t>
        </is>
      </c>
    </row>
    <row r="14">
      <c r="A14" s="4" t="inlineStr">
        <is>
          <t>Equity | Other Assets</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Investments at fair value</t>
        </is>
      </c>
      <c r="B16" s="5" t="n">
        <v>26000</v>
      </c>
      <c r="C16" s="5" t="n">
        <v>10500</v>
      </c>
      <c r="D16" s="4" t="inlineStr">
        <is>
          <t xml:space="preserve"> </t>
        </is>
      </c>
    </row>
    <row r="17">
      <c r="A17" s="4" t="inlineStr">
        <is>
          <t>Mutual funds | Other Assets</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Investments at fair value</t>
        </is>
      </c>
      <c r="B19" s="5" t="n">
        <v>200</v>
      </c>
      <c r="C19" s="5" t="n">
        <v>100</v>
      </c>
      <c r="D19" s="4" t="inlineStr">
        <is>
          <t xml:space="preserve"> </t>
        </is>
      </c>
    </row>
    <row r="20">
      <c r="A20" s="4" t="inlineStr">
        <is>
          <t>Mutual funds, equity and alternative investments | Investments</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Investments at fair value</t>
        </is>
      </c>
      <c r="B22" s="5" t="n">
        <v>31000</v>
      </c>
      <c r="C22" s="5" t="n">
        <v>34800</v>
      </c>
      <c r="D22" s="4" t="inlineStr">
        <is>
          <t xml:space="preserve"> </t>
        </is>
      </c>
    </row>
    <row r="23">
      <c r="A23" s="4" t="inlineStr">
        <is>
          <t>Ardellis Insurance Ltd.</t>
        </is>
      </c>
      <c r="B23" s="4" t="inlineStr">
        <is>
          <t xml:space="preserve"> </t>
        </is>
      </c>
      <c r="C23" s="4" t="inlineStr">
        <is>
          <t xml:space="preserve"> </t>
        </is>
      </c>
      <c r="D23" s="4" t="inlineStr">
        <is>
          <t xml:space="preserve"> </t>
        </is>
      </c>
    </row>
    <row r="24">
      <c r="A24" s="3" t="inlineStr">
        <is>
          <t>Fair Value</t>
        </is>
      </c>
      <c r="B24" s="4" t="inlineStr">
        <is>
          <t xml:space="preserve"> </t>
        </is>
      </c>
      <c r="C24" s="4" t="inlineStr">
        <is>
          <t xml:space="preserve"> </t>
        </is>
      </c>
      <c r="D24" s="4" t="inlineStr">
        <is>
          <t xml:space="preserve"> </t>
        </is>
      </c>
    </row>
    <row r="25">
      <c r="A25" s="4" t="inlineStr">
        <is>
          <t>Total Fair Value</t>
        </is>
      </c>
      <c r="B25" s="5" t="n">
        <v>69780</v>
      </c>
      <c r="C25" s="5" t="n">
        <v>59177</v>
      </c>
      <c r="D25" s="4" t="inlineStr">
        <is>
          <t xml:space="preserve"> </t>
        </is>
      </c>
    </row>
    <row r="26">
      <c r="A26" s="4" t="inlineStr">
        <is>
          <t>Estimate of Fair Value Measurement | Recurring</t>
        </is>
      </c>
      <c r="B26" s="4" t="inlineStr">
        <is>
          <t xml:space="preserve"> </t>
        </is>
      </c>
      <c r="C26" s="4" t="inlineStr">
        <is>
          <t xml:space="preserve"> </t>
        </is>
      </c>
      <c r="D26" s="4" t="inlineStr">
        <is>
          <t xml:space="preserve"> </t>
        </is>
      </c>
    </row>
    <row r="27">
      <c r="A27" s="3" t="inlineStr">
        <is>
          <t>Fair Value</t>
        </is>
      </c>
      <c r="B27" s="4" t="inlineStr">
        <is>
          <t xml:space="preserve"> </t>
        </is>
      </c>
      <c r="C27" s="4" t="inlineStr">
        <is>
          <t xml:space="preserve"> </t>
        </is>
      </c>
      <c r="D27" s="4" t="inlineStr">
        <is>
          <t xml:space="preserve"> </t>
        </is>
      </c>
    </row>
    <row r="28">
      <c r="A28" s="4" t="inlineStr">
        <is>
          <t>Investments at fair value</t>
        </is>
      </c>
      <c r="B28" s="5" t="n">
        <v>473685</v>
      </c>
      <c r="C28" s="5" t="n">
        <v>568655</v>
      </c>
      <c r="D28" s="4" t="inlineStr">
        <is>
          <t xml:space="preserve"> </t>
        </is>
      </c>
    </row>
    <row r="29">
      <c r="A29" s="4" t="inlineStr">
        <is>
          <t>Estimate of Fair Value Measurement | Recurring | Fixed Income</t>
        </is>
      </c>
      <c r="B29" s="4" t="inlineStr">
        <is>
          <t xml:space="preserve"> </t>
        </is>
      </c>
      <c r="C29" s="4" t="inlineStr">
        <is>
          <t xml:space="preserve"> </t>
        </is>
      </c>
      <c r="D29" s="4" t="inlineStr">
        <is>
          <t xml:space="preserve"> </t>
        </is>
      </c>
    </row>
    <row r="30">
      <c r="A30" s="3" t="inlineStr">
        <is>
          <t>Fair Value</t>
        </is>
      </c>
      <c r="B30" s="4" t="inlineStr">
        <is>
          <t xml:space="preserve"> </t>
        </is>
      </c>
      <c r="C30" s="4" t="inlineStr">
        <is>
          <t xml:space="preserve"> </t>
        </is>
      </c>
      <c r="D30" s="4" t="inlineStr">
        <is>
          <t xml:space="preserve"> </t>
        </is>
      </c>
    </row>
    <row r="31">
      <c r="A31" s="4" t="inlineStr">
        <is>
          <t>Investments at fair value</t>
        </is>
      </c>
      <c r="B31" s="5" t="n">
        <v>38348</v>
      </c>
      <c r="C31" s="5" t="n">
        <v>24088</v>
      </c>
      <c r="D31" s="4" t="inlineStr">
        <is>
          <t xml:space="preserve"> </t>
        </is>
      </c>
    </row>
    <row r="32">
      <c r="A32" s="4" t="inlineStr">
        <is>
          <t>Estimate of Fair Value Measurement | Recurring | Money market funds</t>
        </is>
      </c>
      <c r="B32" s="4" t="inlineStr">
        <is>
          <t xml:space="preserve"> </t>
        </is>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Investments at fair value</t>
        </is>
      </c>
      <c r="B34" s="5" t="n">
        <v>377850</v>
      </c>
      <c r="C34" s="5" t="n">
        <v>498933</v>
      </c>
      <c r="D34" s="4" t="inlineStr">
        <is>
          <t xml:space="preserve"> </t>
        </is>
      </c>
    </row>
    <row r="35">
      <c r="A35" s="4" t="inlineStr">
        <is>
          <t>Estimate of Fair Value Measurement | Recurring | Treasury Securities</t>
        </is>
      </c>
      <c r="B35" s="4" t="inlineStr">
        <is>
          <t xml:space="preserve"> </t>
        </is>
      </c>
      <c r="C35" s="4" t="inlineStr">
        <is>
          <t xml:space="preserve"> </t>
        </is>
      </c>
      <c r="D35" s="4" t="inlineStr">
        <is>
          <t xml:space="preserve"> </t>
        </is>
      </c>
    </row>
    <row r="36">
      <c r="A36" s="3" t="inlineStr">
        <is>
          <t>Fair Value</t>
        </is>
      </c>
      <c r="B36" s="4" t="inlineStr">
        <is>
          <t xml:space="preserve"> </t>
        </is>
      </c>
      <c r="C36" s="4" t="inlineStr">
        <is>
          <t xml:space="preserve"> </t>
        </is>
      </c>
      <c r="D36" s="4" t="inlineStr">
        <is>
          <t xml:space="preserve"> </t>
        </is>
      </c>
    </row>
    <row r="37">
      <c r="A37" s="4" t="inlineStr">
        <is>
          <t>Investments at fair value</t>
        </is>
      </c>
      <c r="B37" s="5" t="n">
        <v>344</v>
      </c>
      <c r="C37" s="5" t="n">
        <v>344</v>
      </c>
      <c r="D37" s="4" t="inlineStr">
        <is>
          <t xml:space="preserve"> </t>
        </is>
      </c>
    </row>
    <row r="38">
      <c r="A38" s="4" t="inlineStr">
        <is>
          <t>Estimate of Fair Value Measurement | Recurring | Equity</t>
        </is>
      </c>
      <c r="B38" s="4" t="inlineStr">
        <is>
          <t xml:space="preserve"> </t>
        </is>
      </c>
      <c r="C38" s="4" t="inlineStr">
        <is>
          <t xml:space="preserve"> </t>
        </is>
      </c>
      <c r="D38" s="4" t="inlineStr">
        <is>
          <t xml:space="preserve"> </t>
        </is>
      </c>
    </row>
    <row r="39">
      <c r="A39" s="3" t="inlineStr">
        <is>
          <t>Fair Value</t>
        </is>
      </c>
      <c r="B39" s="4" t="inlineStr">
        <is>
          <t xml:space="preserve"> </t>
        </is>
      </c>
      <c r="C39" s="4" t="inlineStr">
        <is>
          <t xml:space="preserve"> </t>
        </is>
      </c>
      <c r="D39" s="4" t="inlineStr">
        <is>
          <t xml:space="preserve"> </t>
        </is>
      </c>
    </row>
    <row r="40">
      <c r="A40" s="4" t="inlineStr">
        <is>
          <t>Investments at fair value</t>
        </is>
      </c>
      <c r="B40" s="5" t="n">
        <v>42431</v>
      </c>
      <c r="C40" s="5" t="n">
        <v>26911</v>
      </c>
      <c r="D40" s="4" t="inlineStr">
        <is>
          <t xml:space="preserve"> </t>
        </is>
      </c>
    </row>
    <row r="41">
      <c r="A41" s="4" t="inlineStr">
        <is>
          <t>Estimate of Fair Value Measurement | Recurring | Alternative Investments</t>
        </is>
      </c>
      <c r="B41" s="4" t="inlineStr">
        <is>
          <t xml:space="preserve"> </t>
        </is>
      </c>
      <c r="C41" s="4" t="inlineStr">
        <is>
          <t xml:space="preserve"> </t>
        </is>
      </c>
      <c r="D41" s="4" t="inlineStr">
        <is>
          <t xml:space="preserve"> </t>
        </is>
      </c>
    </row>
    <row r="42">
      <c r="A42" s="3" t="inlineStr">
        <is>
          <t>Fair Value</t>
        </is>
      </c>
      <c r="B42" s="4" t="inlineStr">
        <is>
          <t xml:space="preserve"> </t>
        </is>
      </c>
      <c r="C42" s="4" t="inlineStr">
        <is>
          <t xml:space="preserve"> </t>
        </is>
      </c>
      <c r="D42" s="4" t="inlineStr">
        <is>
          <t xml:space="preserve"> </t>
        </is>
      </c>
    </row>
    <row r="43">
      <c r="A43" s="4" t="inlineStr">
        <is>
          <t>Investments at fair value</t>
        </is>
      </c>
      <c r="B43" s="5" t="n">
        <v>4044</v>
      </c>
      <c r="C43" s="5" t="n">
        <v>4052</v>
      </c>
      <c r="D43" s="4" t="inlineStr">
        <is>
          <t xml:space="preserve"> </t>
        </is>
      </c>
    </row>
    <row r="44">
      <c r="A44" s="4" t="inlineStr">
        <is>
          <t>Estimate of Fair Value Measurement | Recurring | Mutual funds</t>
        </is>
      </c>
      <c r="B44" s="4" t="inlineStr">
        <is>
          <t xml:space="preserve"> </t>
        </is>
      </c>
      <c r="C44" s="4" t="inlineStr">
        <is>
          <t xml:space="preserve"> </t>
        </is>
      </c>
      <c r="D44" s="4" t="inlineStr">
        <is>
          <t xml:space="preserve"> </t>
        </is>
      </c>
    </row>
    <row r="45">
      <c r="A45" s="3" t="inlineStr">
        <is>
          <t>Fair Value</t>
        </is>
      </c>
      <c r="B45" s="4" t="inlineStr">
        <is>
          <t xml:space="preserve"> </t>
        </is>
      </c>
      <c r="C45" s="4" t="inlineStr">
        <is>
          <t xml:space="preserve"> </t>
        </is>
      </c>
      <c r="D45" s="4" t="inlineStr">
        <is>
          <t xml:space="preserve"> </t>
        </is>
      </c>
    </row>
    <row r="46">
      <c r="A46" s="4" t="inlineStr">
        <is>
          <t>Investments at fair value</t>
        </is>
      </c>
      <c r="B46" s="5" t="n">
        <v>10668</v>
      </c>
      <c r="C46" s="5" t="n">
        <v>14327</v>
      </c>
      <c r="D46" s="4" t="inlineStr">
        <is>
          <t xml:space="preserve"> </t>
        </is>
      </c>
    </row>
    <row r="47">
      <c r="A47" s="4" t="inlineStr">
        <is>
          <t>Estimate of Fair Value Measurement | Recurring | Domestic stock</t>
        </is>
      </c>
      <c r="B47" s="4" t="inlineStr">
        <is>
          <t xml:space="preserve"> </t>
        </is>
      </c>
      <c r="C47" s="4" t="inlineStr">
        <is>
          <t xml:space="preserve"> </t>
        </is>
      </c>
      <c r="D47" s="4" t="inlineStr">
        <is>
          <t xml:space="preserve"> </t>
        </is>
      </c>
    </row>
    <row r="48">
      <c r="A48" s="3" t="inlineStr">
        <is>
          <t>Fair Value</t>
        </is>
      </c>
      <c r="B48" s="4" t="inlineStr">
        <is>
          <t xml:space="preserve"> </t>
        </is>
      </c>
      <c r="C48" s="4" t="inlineStr">
        <is>
          <t xml:space="preserve"> </t>
        </is>
      </c>
      <c r="D48" s="4" t="inlineStr">
        <is>
          <t xml:space="preserve"> </t>
        </is>
      </c>
    </row>
    <row r="49">
      <c r="A49" s="4" t="inlineStr">
        <is>
          <t>Investments at fair value</t>
        </is>
      </c>
      <c r="B49" s="5" t="n">
        <v>9534</v>
      </c>
      <c r="C49" s="5" t="n">
        <v>13330</v>
      </c>
      <c r="D49" s="4" t="inlineStr">
        <is>
          <t xml:space="preserve"> </t>
        </is>
      </c>
    </row>
    <row r="50">
      <c r="A50" s="4" t="inlineStr">
        <is>
          <t>Estimate of Fair Value Measurement | Recurring | International stock funds</t>
        </is>
      </c>
      <c r="B50" s="4" t="inlineStr">
        <is>
          <t xml:space="preserve"> </t>
        </is>
      </c>
      <c r="C50" s="4" t="inlineStr">
        <is>
          <t xml:space="preserve"> </t>
        </is>
      </c>
      <c r="D50" s="4" t="inlineStr">
        <is>
          <t xml:space="preserve"> </t>
        </is>
      </c>
    </row>
    <row r="51">
      <c r="A51" s="3" t="inlineStr">
        <is>
          <t>Fair Value</t>
        </is>
      </c>
      <c r="B51" s="4" t="inlineStr">
        <is>
          <t xml:space="preserve"> </t>
        </is>
      </c>
      <c r="C51" s="4" t="inlineStr">
        <is>
          <t xml:space="preserve"> </t>
        </is>
      </c>
      <c r="D51" s="4" t="inlineStr">
        <is>
          <t xml:space="preserve"> </t>
        </is>
      </c>
    </row>
    <row r="52">
      <c r="A52" s="4" t="inlineStr">
        <is>
          <t>Investments at fair value</t>
        </is>
      </c>
      <c r="B52" s="5" t="n">
        <v>641</v>
      </c>
      <c r="C52" s="5" t="n">
        <v>509</v>
      </c>
      <c r="D52" s="4" t="inlineStr">
        <is>
          <t xml:space="preserve"> </t>
        </is>
      </c>
    </row>
    <row r="53">
      <c r="A53" s="4" t="inlineStr">
        <is>
          <t>Estimate of Fair Value Measurement | Recurring | Target funds</t>
        </is>
      </c>
      <c r="B53" s="4" t="inlineStr">
        <is>
          <t xml:space="preserve"> </t>
        </is>
      </c>
      <c r="C53" s="4" t="inlineStr">
        <is>
          <t xml:space="preserve"> </t>
        </is>
      </c>
      <c r="D53" s="4" t="inlineStr">
        <is>
          <t xml:space="preserve"> </t>
        </is>
      </c>
    </row>
    <row r="54">
      <c r="A54" s="3" t="inlineStr">
        <is>
          <t>Fair Value</t>
        </is>
      </c>
      <c r="B54" s="4" t="inlineStr">
        <is>
          <t xml:space="preserve"> </t>
        </is>
      </c>
      <c r="C54" s="4" t="inlineStr">
        <is>
          <t xml:space="preserve"> </t>
        </is>
      </c>
      <c r="D54" s="4" t="inlineStr">
        <is>
          <t xml:space="preserve"> </t>
        </is>
      </c>
    </row>
    <row r="55">
      <c r="A55" s="4" t="inlineStr">
        <is>
          <t>Investments at fair value</t>
        </is>
      </c>
      <c r="B55" s="5" t="n">
        <v>10</v>
      </c>
      <c r="C55" s="5" t="n">
        <v>9</v>
      </c>
      <c r="D55" s="4" t="inlineStr">
        <is>
          <t xml:space="preserve"> </t>
        </is>
      </c>
    </row>
    <row r="56">
      <c r="A56" s="4" t="inlineStr">
        <is>
          <t>Estimate of Fair Value Measurement | Recurring | Bond funds</t>
        </is>
      </c>
      <c r="B56" s="4" t="inlineStr">
        <is>
          <t xml:space="preserve"> </t>
        </is>
      </c>
      <c r="C56" s="4" t="inlineStr">
        <is>
          <t xml:space="preserve"> </t>
        </is>
      </c>
      <c r="D56" s="4" t="inlineStr">
        <is>
          <t xml:space="preserve"> </t>
        </is>
      </c>
    </row>
    <row r="57">
      <c r="A57" s="3" t="inlineStr">
        <is>
          <t>Fair Value</t>
        </is>
      </c>
      <c r="B57" s="4" t="inlineStr">
        <is>
          <t xml:space="preserve"> </t>
        </is>
      </c>
      <c r="C57" s="4" t="inlineStr">
        <is>
          <t xml:space="preserve"> </t>
        </is>
      </c>
      <c r="D57" s="4" t="inlineStr">
        <is>
          <t xml:space="preserve"> </t>
        </is>
      </c>
    </row>
    <row r="58">
      <c r="A58" s="4" t="inlineStr">
        <is>
          <t>Investments at fair value</t>
        </is>
      </c>
      <c r="B58" s="5" t="n">
        <v>6</v>
      </c>
      <c r="C58" s="5" t="n">
        <v>5</v>
      </c>
      <c r="D58" s="4" t="inlineStr">
        <is>
          <t xml:space="preserve"> </t>
        </is>
      </c>
    </row>
    <row r="59">
      <c r="A59" s="4" t="inlineStr">
        <is>
          <t>Estimate of Fair Value Measurement | Recurring | Alternative funds</t>
        </is>
      </c>
      <c r="B59" s="4" t="inlineStr">
        <is>
          <t xml:space="preserve"> </t>
        </is>
      </c>
      <c r="C59" s="4" t="inlineStr">
        <is>
          <t xml:space="preserve"> </t>
        </is>
      </c>
      <c r="D59" s="4" t="inlineStr">
        <is>
          <t xml:space="preserve"> </t>
        </is>
      </c>
    </row>
    <row r="60">
      <c r="A60" s="3" t="inlineStr">
        <is>
          <t>Fair Value</t>
        </is>
      </c>
      <c r="B60" s="4" t="inlineStr">
        <is>
          <t xml:space="preserve"> </t>
        </is>
      </c>
      <c r="C60" s="4" t="inlineStr">
        <is>
          <t xml:space="preserve"> </t>
        </is>
      </c>
      <c r="D60" s="4" t="inlineStr">
        <is>
          <t xml:space="preserve"> </t>
        </is>
      </c>
    </row>
    <row r="61">
      <c r="A61" s="4" t="inlineStr">
        <is>
          <t>Investments at fair value</t>
        </is>
      </c>
      <c r="B61" s="5" t="n">
        <v>477</v>
      </c>
      <c r="C61" s="5" t="n">
        <v>474</v>
      </c>
      <c r="D61" s="4" t="inlineStr">
        <is>
          <t xml:space="preserve"> </t>
        </is>
      </c>
    </row>
    <row r="62">
      <c r="A62" s="4" t="inlineStr">
        <is>
          <t>Estimate of Fair Value Measurement | Recurring | Quoted Prices in Active Markets (Level 1)</t>
        </is>
      </c>
      <c r="B62" s="4" t="inlineStr">
        <is>
          <t xml:space="preserve"> </t>
        </is>
      </c>
      <c r="C62" s="4" t="inlineStr">
        <is>
          <t xml:space="preserve"> </t>
        </is>
      </c>
      <c r="D62" s="4" t="inlineStr">
        <is>
          <t xml:space="preserve"> </t>
        </is>
      </c>
    </row>
    <row r="63">
      <c r="A63" s="3" t="inlineStr">
        <is>
          <t>Fair Value</t>
        </is>
      </c>
      <c r="B63" s="4" t="inlineStr">
        <is>
          <t xml:space="preserve"> </t>
        </is>
      </c>
      <c r="C63" s="4" t="inlineStr">
        <is>
          <t xml:space="preserve"> </t>
        </is>
      </c>
      <c r="D63" s="4" t="inlineStr">
        <is>
          <t xml:space="preserve"> </t>
        </is>
      </c>
    </row>
    <row r="64">
      <c r="A64" s="4" t="inlineStr">
        <is>
          <t>Investments at fair value</t>
        </is>
      </c>
      <c r="B64" s="5" t="n">
        <v>389415</v>
      </c>
      <c r="C64" s="5" t="n">
        <v>528994</v>
      </c>
      <c r="D64" s="4" t="inlineStr">
        <is>
          <t xml:space="preserve"> </t>
        </is>
      </c>
    </row>
    <row r="65">
      <c r="A65" s="4" t="inlineStr">
        <is>
          <t>Estimate of Fair Value Measurement | Recurring | Quoted Prices in Active Markets (Level 1) | Fixed Income</t>
        </is>
      </c>
      <c r="B65" s="4" t="inlineStr">
        <is>
          <t xml:space="preserve"> </t>
        </is>
      </c>
      <c r="C65" s="4" t="inlineStr">
        <is>
          <t xml:space="preserve"> </t>
        </is>
      </c>
      <c r="D65" s="4" t="inlineStr">
        <is>
          <t xml:space="preserve"> </t>
        </is>
      </c>
    </row>
    <row r="66">
      <c r="A66" s="3" t="inlineStr">
        <is>
          <t>Fair Value</t>
        </is>
      </c>
      <c r="B66" s="4" t="inlineStr">
        <is>
          <t xml:space="preserve"> </t>
        </is>
      </c>
      <c r="C66" s="4" t="inlineStr">
        <is>
          <t xml:space="preserve"> </t>
        </is>
      </c>
      <c r="D66" s="4" t="inlineStr">
        <is>
          <t xml:space="preserve"> </t>
        </is>
      </c>
    </row>
    <row r="67">
      <c r="A67" s="4" t="inlineStr">
        <is>
          <t>Investments at fair value</t>
        </is>
      </c>
      <c r="B67" s="5" t="n">
        <v>5272</v>
      </c>
      <c r="C67" s="5" t="n">
        <v>5112</v>
      </c>
      <c r="D67" s="4" t="inlineStr">
        <is>
          <t xml:space="preserve"> </t>
        </is>
      </c>
    </row>
    <row r="68">
      <c r="A68" s="4" t="inlineStr">
        <is>
          <t>Estimate of Fair Value Measurement | Recurring | Quoted Prices in Active Markets (Level 1) | Money market funds</t>
        </is>
      </c>
      <c r="B68" s="4" t="inlineStr">
        <is>
          <t xml:space="preserve"> </t>
        </is>
      </c>
      <c r="C68" s="4" t="inlineStr">
        <is>
          <t xml:space="preserve"> </t>
        </is>
      </c>
      <c r="D68" s="4" t="inlineStr">
        <is>
          <t xml:space="preserve"> </t>
        </is>
      </c>
    </row>
    <row r="69">
      <c r="A69" s="3" t="inlineStr">
        <is>
          <t>Fair Value</t>
        </is>
      </c>
      <c r="B69" s="4" t="inlineStr">
        <is>
          <t xml:space="preserve"> </t>
        </is>
      </c>
      <c r="C69" s="4" t="inlineStr">
        <is>
          <t xml:space="preserve"> </t>
        </is>
      </c>
      <c r="D69" s="4" t="inlineStr">
        <is>
          <t xml:space="preserve"> </t>
        </is>
      </c>
    </row>
    <row r="70">
      <c r="A70" s="4" t="inlineStr">
        <is>
          <t>Investments at fair value</t>
        </is>
      </c>
      <c r="B70" s="5" t="n">
        <v>356700</v>
      </c>
      <c r="C70" s="5" t="n">
        <v>492800</v>
      </c>
      <c r="D70" s="4" t="inlineStr">
        <is>
          <t xml:space="preserve"> </t>
        </is>
      </c>
    </row>
    <row r="71">
      <c r="A71" s="4" t="inlineStr">
        <is>
          <t>Estimate of Fair Value Measurement | Recurring | Quoted Prices in Active Markets (Level 1) | Treasury Securities</t>
        </is>
      </c>
      <c r="B71" s="4" t="inlineStr">
        <is>
          <t xml:space="preserve"> </t>
        </is>
      </c>
      <c r="C71" s="4" t="inlineStr">
        <is>
          <t xml:space="preserve"> </t>
        </is>
      </c>
      <c r="D71" s="4" t="inlineStr">
        <is>
          <t xml:space="preserve"> </t>
        </is>
      </c>
    </row>
    <row r="72">
      <c r="A72" s="3" t="inlineStr">
        <is>
          <t>Fair Value</t>
        </is>
      </c>
      <c r="B72" s="4" t="inlineStr">
        <is>
          <t xml:space="preserve"> </t>
        </is>
      </c>
      <c r="C72" s="4" t="inlineStr">
        <is>
          <t xml:space="preserve"> </t>
        </is>
      </c>
      <c r="D72" s="4" t="inlineStr">
        <is>
          <t xml:space="preserve"> </t>
        </is>
      </c>
    </row>
    <row r="73">
      <c r="A73" s="4" t="inlineStr">
        <is>
          <t>Investments at fair value</t>
        </is>
      </c>
      <c r="B73" s="5" t="n">
        <v>344</v>
      </c>
      <c r="C73" s="5" t="n">
        <v>344</v>
      </c>
      <c r="D73" s="4" t="inlineStr">
        <is>
          <t xml:space="preserve"> </t>
        </is>
      </c>
    </row>
    <row r="74">
      <c r="A74" s="4" t="inlineStr">
        <is>
          <t>Estimate of Fair Value Measurement | Recurring | Quoted Prices in Active Markets (Level 1) | Equity</t>
        </is>
      </c>
      <c r="B74" s="4" t="inlineStr">
        <is>
          <t xml:space="preserve"> </t>
        </is>
      </c>
      <c r="C74" s="4" t="inlineStr">
        <is>
          <t xml:space="preserve"> </t>
        </is>
      </c>
      <c r="D74" s="4" t="inlineStr">
        <is>
          <t xml:space="preserve"> </t>
        </is>
      </c>
    </row>
    <row r="75">
      <c r="A75" s="3" t="inlineStr">
        <is>
          <t>Fair Value</t>
        </is>
      </c>
      <c r="B75" s="4" t="inlineStr">
        <is>
          <t xml:space="preserve"> </t>
        </is>
      </c>
      <c r="C75" s="4" t="inlineStr">
        <is>
          <t xml:space="preserve"> </t>
        </is>
      </c>
      <c r="D75" s="4" t="inlineStr">
        <is>
          <t xml:space="preserve"> </t>
        </is>
      </c>
    </row>
    <row r="76">
      <c r="A76" s="4" t="inlineStr">
        <is>
          <t>Investments at fair value</t>
        </is>
      </c>
      <c r="B76" s="5" t="n">
        <v>16431</v>
      </c>
      <c r="C76" s="5" t="n">
        <v>16411</v>
      </c>
      <c r="D76" s="4" t="inlineStr">
        <is>
          <t xml:space="preserve"> </t>
        </is>
      </c>
    </row>
    <row r="77">
      <c r="A77" s="4" t="inlineStr">
        <is>
          <t>Estimate of Fair Value Measurement | Recurring | Quoted Prices in Active Markets (Level 1) | Mutual funds</t>
        </is>
      </c>
      <c r="B77" s="4" t="inlineStr">
        <is>
          <t xml:space="preserve"> </t>
        </is>
      </c>
      <c r="C77" s="4" t="inlineStr">
        <is>
          <t xml:space="preserve"> </t>
        </is>
      </c>
      <c r="D77" s="4" t="inlineStr">
        <is>
          <t xml:space="preserve"> </t>
        </is>
      </c>
    </row>
    <row r="78">
      <c r="A78" s="3" t="inlineStr">
        <is>
          <t>Fair Value</t>
        </is>
      </c>
      <c r="B78" s="4" t="inlineStr">
        <is>
          <t xml:space="preserve"> </t>
        </is>
      </c>
      <c r="C78" s="4" t="inlineStr">
        <is>
          <t xml:space="preserve"> </t>
        </is>
      </c>
      <c r="D78" s="4" t="inlineStr">
        <is>
          <t xml:space="preserve"> </t>
        </is>
      </c>
    </row>
    <row r="79">
      <c r="A79" s="4" t="inlineStr">
        <is>
          <t>Investments at fair value</t>
        </is>
      </c>
      <c r="B79" s="5" t="n">
        <v>10668</v>
      </c>
      <c r="C79" s="5" t="n">
        <v>14327</v>
      </c>
      <c r="D79" s="4" t="inlineStr">
        <is>
          <t xml:space="preserve"> </t>
        </is>
      </c>
    </row>
    <row r="80">
      <c r="A80" s="4" t="inlineStr">
        <is>
          <t>Estimate of Fair Value Measurement | Recurring | Quoted Prices in Active Markets (Level 1) | Domestic stock</t>
        </is>
      </c>
      <c r="B80" s="4" t="inlineStr">
        <is>
          <t xml:space="preserve"> </t>
        </is>
      </c>
      <c r="C80" s="4" t="inlineStr">
        <is>
          <t xml:space="preserve"> </t>
        </is>
      </c>
      <c r="D80" s="4" t="inlineStr">
        <is>
          <t xml:space="preserve"> </t>
        </is>
      </c>
    </row>
    <row r="81">
      <c r="A81" s="3" t="inlineStr">
        <is>
          <t>Fair Value</t>
        </is>
      </c>
      <c r="B81" s="4" t="inlineStr">
        <is>
          <t xml:space="preserve"> </t>
        </is>
      </c>
      <c r="C81" s="4" t="inlineStr">
        <is>
          <t xml:space="preserve"> </t>
        </is>
      </c>
      <c r="D81" s="4" t="inlineStr">
        <is>
          <t xml:space="preserve"> </t>
        </is>
      </c>
    </row>
    <row r="82">
      <c r="A82" s="4" t="inlineStr">
        <is>
          <t>Investments at fair value</t>
        </is>
      </c>
      <c r="B82" s="5" t="n">
        <v>9534</v>
      </c>
      <c r="C82" s="5" t="n">
        <v>13330</v>
      </c>
      <c r="D82" s="4" t="inlineStr">
        <is>
          <t xml:space="preserve"> </t>
        </is>
      </c>
    </row>
    <row r="83">
      <c r="A83" s="4" t="inlineStr">
        <is>
          <t>Estimate of Fair Value Measurement | Recurring | Quoted Prices in Active Markets (Level 1) | International stock funds</t>
        </is>
      </c>
      <c r="B83" s="4" t="inlineStr">
        <is>
          <t xml:space="preserve"> </t>
        </is>
      </c>
      <c r="C83" s="4" t="inlineStr">
        <is>
          <t xml:space="preserve"> </t>
        </is>
      </c>
      <c r="D83" s="4" t="inlineStr">
        <is>
          <t xml:space="preserve"> </t>
        </is>
      </c>
    </row>
    <row r="84">
      <c r="A84" s="3" t="inlineStr">
        <is>
          <t>Fair Value</t>
        </is>
      </c>
      <c r="B84" s="4" t="inlineStr">
        <is>
          <t xml:space="preserve"> </t>
        </is>
      </c>
      <c r="C84" s="4" t="inlineStr">
        <is>
          <t xml:space="preserve"> </t>
        </is>
      </c>
      <c r="D84" s="4" t="inlineStr">
        <is>
          <t xml:space="preserve"> </t>
        </is>
      </c>
    </row>
    <row r="85">
      <c r="A85" s="4" t="inlineStr">
        <is>
          <t>Investments at fair value</t>
        </is>
      </c>
      <c r="B85" s="5" t="n">
        <v>641</v>
      </c>
      <c r="C85" s="5" t="n">
        <v>509</v>
      </c>
      <c r="D85" s="4" t="inlineStr">
        <is>
          <t xml:space="preserve"> </t>
        </is>
      </c>
    </row>
    <row r="86">
      <c r="A86" s="4" t="inlineStr">
        <is>
          <t>Estimate of Fair Value Measurement | Recurring | Quoted Prices in Active Markets (Level 1) | Target funds</t>
        </is>
      </c>
      <c r="B86" s="4" t="inlineStr">
        <is>
          <t xml:space="preserve"> </t>
        </is>
      </c>
      <c r="C86" s="4" t="inlineStr">
        <is>
          <t xml:space="preserve"> </t>
        </is>
      </c>
      <c r="D86" s="4" t="inlineStr">
        <is>
          <t xml:space="preserve"> </t>
        </is>
      </c>
    </row>
    <row r="87">
      <c r="A87" s="3" t="inlineStr">
        <is>
          <t>Fair Value</t>
        </is>
      </c>
      <c r="B87" s="4" t="inlineStr">
        <is>
          <t xml:space="preserve"> </t>
        </is>
      </c>
      <c r="C87" s="4" t="inlineStr">
        <is>
          <t xml:space="preserve"> </t>
        </is>
      </c>
      <c r="D87" s="4" t="inlineStr">
        <is>
          <t xml:space="preserve"> </t>
        </is>
      </c>
    </row>
    <row r="88">
      <c r="A88" s="4" t="inlineStr">
        <is>
          <t>Investments at fair value</t>
        </is>
      </c>
      <c r="B88" s="5" t="n">
        <v>10</v>
      </c>
      <c r="C88" s="5" t="n">
        <v>9</v>
      </c>
      <c r="D88" s="4" t="inlineStr">
        <is>
          <t xml:space="preserve"> </t>
        </is>
      </c>
    </row>
    <row r="89">
      <c r="A89" s="4" t="inlineStr">
        <is>
          <t>Estimate of Fair Value Measurement | Recurring | Quoted Prices in Active Markets (Level 1) | Bond funds</t>
        </is>
      </c>
      <c r="B89" s="4" t="inlineStr">
        <is>
          <t xml:space="preserve"> </t>
        </is>
      </c>
      <c r="C89" s="4" t="inlineStr">
        <is>
          <t xml:space="preserve"> </t>
        </is>
      </c>
      <c r="D89" s="4" t="inlineStr">
        <is>
          <t xml:space="preserve"> </t>
        </is>
      </c>
    </row>
    <row r="90">
      <c r="A90" s="3" t="inlineStr">
        <is>
          <t>Fair Value</t>
        </is>
      </c>
      <c r="B90" s="4" t="inlineStr">
        <is>
          <t xml:space="preserve"> </t>
        </is>
      </c>
      <c r="C90" s="4" t="inlineStr">
        <is>
          <t xml:space="preserve"> </t>
        </is>
      </c>
      <c r="D90" s="4" t="inlineStr">
        <is>
          <t xml:space="preserve"> </t>
        </is>
      </c>
    </row>
    <row r="91">
      <c r="A91" s="4" t="inlineStr">
        <is>
          <t>Investments at fair value</t>
        </is>
      </c>
      <c r="B91" s="5" t="n">
        <v>6</v>
      </c>
      <c r="C91" s="5" t="n">
        <v>5</v>
      </c>
      <c r="D91" s="4" t="inlineStr">
        <is>
          <t xml:space="preserve"> </t>
        </is>
      </c>
    </row>
    <row r="92">
      <c r="A92" s="4" t="inlineStr">
        <is>
          <t>Estimate of Fair Value Measurement | Recurring | Quoted Prices in Active Markets (Level 1) | Alternative funds</t>
        </is>
      </c>
      <c r="B92" s="4" t="inlineStr">
        <is>
          <t xml:space="preserve"> </t>
        </is>
      </c>
      <c r="C92" s="4" t="inlineStr">
        <is>
          <t xml:space="preserve"> </t>
        </is>
      </c>
      <c r="D92" s="4" t="inlineStr">
        <is>
          <t xml:space="preserve"> </t>
        </is>
      </c>
    </row>
    <row r="93">
      <c r="A93" s="3" t="inlineStr">
        <is>
          <t>Fair Value</t>
        </is>
      </c>
      <c r="B93" s="4" t="inlineStr">
        <is>
          <t xml:space="preserve"> </t>
        </is>
      </c>
      <c r="C93" s="4" t="inlineStr">
        <is>
          <t xml:space="preserve"> </t>
        </is>
      </c>
      <c r="D93" s="4" t="inlineStr">
        <is>
          <t xml:space="preserve"> </t>
        </is>
      </c>
    </row>
    <row r="94">
      <c r="A94" s="4" t="inlineStr">
        <is>
          <t>Investments at fair value</t>
        </is>
      </c>
      <c r="B94" s="5" t="n">
        <v>477</v>
      </c>
      <c r="C94" s="5" t="n">
        <v>474</v>
      </c>
      <c r="D94" s="4" t="inlineStr">
        <is>
          <t xml:space="preserve"> </t>
        </is>
      </c>
    </row>
    <row r="95">
      <c r="A95" s="4" t="inlineStr">
        <is>
          <t>Estimate of Fair Value Measurement | Recurring | Prices with Other Observable Inputs (Level 2)</t>
        </is>
      </c>
      <c r="B95" s="4" t="inlineStr">
        <is>
          <t xml:space="preserve"> </t>
        </is>
      </c>
      <c r="C95" s="4" t="inlineStr">
        <is>
          <t xml:space="preserve"> </t>
        </is>
      </c>
      <c r="D95" s="4" t="inlineStr">
        <is>
          <t xml:space="preserve"> </t>
        </is>
      </c>
    </row>
    <row r="96">
      <c r="A96" s="3" t="inlineStr">
        <is>
          <t>Fair Value</t>
        </is>
      </c>
      <c r="B96" s="4" t="inlineStr">
        <is>
          <t xml:space="preserve"> </t>
        </is>
      </c>
      <c r="C96" s="4" t="inlineStr">
        <is>
          <t xml:space="preserve"> </t>
        </is>
      </c>
      <c r="D96" s="4" t="inlineStr">
        <is>
          <t xml:space="preserve"> </t>
        </is>
      </c>
    </row>
    <row r="97">
      <c r="A97" s="4" t="inlineStr">
        <is>
          <t>Investments at fair value</t>
        </is>
      </c>
      <c r="B97" s="5" t="n">
        <v>54226</v>
      </c>
      <c r="C97" s="5" t="n">
        <v>25109</v>
      </c>
      <c r="D97" s="4" t="inlineStr">
        <is>
          <t xml:space="preserve"> </t>
        </is>
      </c>
    </row>
    <row r="98">
      <c r="A98" s="4" t="inlineStr">
        <is>
          <t>Estimate of Fair Value Measurement | Recurring | Prices with Other Observable Inputs (Level 2) | Fixed Income</t>
        </is>
      </c>
      <c r="B98" s="4" t="inlineStr">
        <is>
          <t xml:space="preserve"> </t>
        </is>
      </c>
      <c r="C98" s="4" t="inlineStr">
        <is>
          <t xml:space="preserve"> </t>
        </is>
      </c>
      <c r="D98" s="4" t="inlineStr">
        <is>
          <t xml:space="preserve"> </t>
        </is>
      </c>
    </row>
    <row r="99">
      <c r="A99" s="3" t="inlineStr">
        <is>
          <t>Fair Value</t>
        </is>
      </c>
      <c r="B99" s="4" t="inlineStr">
        <is>
          <t xml:space="preserve"> </t>
        </is>
      </c>
      <c r="C99" s="4" t="inlineStr">
        <is>
          <t xml:space="preserve"> </t>
        </is>
      </c>
      <c r="D99" s="4" t="inlineStr">
        <is>
          <t xml:space="preserve"> </t>
        </is>
      </c>
    </row>
    <row r="100">
      <c r="A100" s="4" t="inlineStr">
        <is>
          <t>Investments at fair value</t>
        </is>
      </c>
      <c r="B100" s="5" t="n">
        <v>33076</v>
      </c>
      <c r="C100" s="5" t="n">
        <v>18976</v>
      </c>
      <c r="D100" s="4" t="inlineStr">
        <is>
          <t xml:space="preserve"> </t>
        </is>
      </c>
    </row>
    <row r="101">
      <c r="A101" s="4" t="inlineStr">
        <is>
          <t>Estimate of Fair Value Measurement | Recurring | Prices with Other Observable Inputs (Level 2) | Money market funds</t>
        </is>
      </c>
      <c r="B101" s="4" t="inlineStr">
        <is>
          <t xml:space="preserve"> </t>
        </is>
      </c>
      <c r="C101" s="4" t="inlineStr">
        <is>
          <t xml:space="preserve"> </t>
        </is>
      </c>
      <c r="D101" s="4" t="inlineStr">
        <is>
          <t xml:space="preserve"> </t>
        </is>
      </c>
    </row>
    <row r="102">
      <c r="A102" s="3" t="inlineStr">
        <is>
          <t>Fair Value</t>
        </is>
      </c>
      <c r="B102" s="4" t="inlineStr">
        <is>
          <t xml:space="preserve"> </t>
        </is>
      </c>
      <c r="C102" s="4" t="inlineStr">
        <is>
          <t xml:space="preserve"> </t>
        </is>
      </c>
      <c r="D102" s="4" t="inlineStr">
        <is>
          <t xml:space="preserve"> </t>
        </is>
      </c>
    </row>
    <row r="103">
      <c r="A103" s="4" t="inlineStr">
        <is>
          <t>Investments at fair value</t>
        </is>
      </c>
      <c r="B103" s="5" t="n">
        <v>21150</v>
      </c>
      <c r="C103" s="5" t="n">
        <v>6133</v>
      </c>
      <c r="D103" s="4" t="inlineStr">
        <is>
          <t xml:space="preserve"> </t>
        </is>
      </c>
    </row>
    <row r="104">
      <c r="A104" s="4" t="inlineStr">
        <is>
          <t>Estimate of Fair Value Measurement | Recurring | Prices with Unobservable Inputs (Level 3)</t>
        </is>
      </c>
      <c r="B104" s="4" t="inlineStr">
        <is>
          <t xml:space="preserve"> </t>
        </is>
      </c>
      <c r="C104" s="4" t="inlineStr">
        <is>
          <t xml:space="preserve"> </t>
        </is>
      </c>
      <c r="D104" s="4" t="inlineStr">
        <is>
          <t xml:space="preserve"> </t>
        </is>
      </c>
    </row>
    <row r="105">
      <c r="A105" s="3" t="inlineStr">
        <is>
          <t>Fair Value</t>
        </is>
      </c>
      <c r="B105" s="4" t="inlineStr">
        <is>
          <t xml:space="preserve"> </t>
        </is>
      </c>
      <c r="C105" s="4" t="inlineStr">
        <is>
          <t xml:space="preserve"> </t>
        </is>
      </c>
      <c r="D105" s="4" t="inlineStr">
        <is>
          <t xml:space="preserve"> </t>
        </is>
      </c>
    </row>
    <row r="106">
      <c r="A106" s="4" t="inlineStr">
        <is>
          <t>Investments at fair value</t>
        </is>
      </c>
      <c r="B106" s="5" t="n">
        <v>30044</v>
      </c>
      <c r="C106" s="5" t="n">
        <v>14552</v>
      </c>
      <c r="D106" s="4" t="inlineStr">
        <is>
          <t xml:space="preserve"> </t>
        </is>
      </c>
    </row>
    <row r="107">
      <c r="A107" s="4" t="inlineStr">
        <is>
          <t>Estimate of Fair Value Measurement | Recurring | Prices with Unobservable Inputs (Level 3) | Equity</t>
        </is>
      </c>
      <c r="B107" s="4" t="inlineStr">
        <is>
          <t xml:space="preserve"> </t>
        </is>
      </c>
      <c r="C107" s="4" t="inlineStr">
        <is>
          <t xml:space="preserve"> </t>
        </is>
      </c>
      <c r="D107" s="4" t="inlineStr">
        <is>
          <t xml:space="preserve"> </t>
        </is>
      </c>
    </row>
    <row r="108">
      <c r="A108" s="3" t="inlineStr">
        <is>
          <t>Fair Value</t>
        </is>
      </c>
      <c r="B108" s="4" t="inlineStr">
        <is>
          <t xml:space="preserve"> </t>
        </is>
      </c>
      <c r="C108" s="4" t="inlineStr">
        <is>
          <t xml:space="preserve"> </t>
        </is>
      </c>
      <c r="D108" s="4" t="inlineStr">
        <is>
          <t xml:space="preserve"> </t>
        </is>
      </c>
    </row>
    <row r="109">
      <c r="A109" s="4" t="inlineStr">
        <is>
          <t>Investments at fair value</t>
        </is>
      </c>
      <c r="B109" s="5" t="n">
        <v>26000</v>
      </c>
      <c r="C109" s="5" t="n">
        <v>10500</v>
      </c>
      <c r="D109" s="4" t="inlineStr">
        <is>
          <t xml:space="preserve"> </t>
        </is>
      </c>
    </row>
    <row r="110">
      <c r="A110" s="4" t="inlineStr">
        <is>
          <t>Purchase of investments</t>
        </is>
      </c>
      <c r="B110" s="5" t="n">
        <v>15500</v>
      </c>
      <c r="C110" s="5" t="n">
        <v>10500</v>
      </c>
      <c r="D110" s="4" t="inlineStr">
        <is>
          <t xml:space="preserve"> </t>
        </is>
      </c>
    </row>
    <row r="111">
      <c r="A111" s="4" t="inlineStr">
        <is>
          <t>Estimate of Fair Value Measurement | Recurring | Prices with Unobservable Inputs (Level 3) | Alternative Investments</t>
        </is>
      </c>
      <c r="B111" s="4" t="inlineStr">
        <is>
          <t xml:space="preserve"> </t>
        </is>
      </c>
      <c r="C111" s="4" t="inlineStr">
        <is>
          <t xml:space="preserve"> </t>
        </is>
      </c>
      <c r="D111" s="4" t="inlineStr">
        <is>
          <t xml:space="preserve"> </t>
        </is>
      </c>
    </row>
    <row r="112">
      <c r="A112" s="3" t="inlineStr">
        <is>
          <t>Fair Value</t>
        </is>
      </c>
      <c r="B112" s="4" t="inlineStr">
        <is>
          <t xml:space="preserve"> </t>
        </is>
      </c>
      <c r="C112" s="4" t="inlineStr">
        <is>
          <t xml:space="preserve"> </t>
        </is>
      </c>
      <c r="D112" s="4" t="inlineStr">
        <is>
          <t xml:space="preserve"> </t>
        </is>
      </c>
    </row>
    <row r="113">
      <c r="A113" s="4" t="inlineStr">
        <is>
          <t>Investments at fair value</t>
        </is>
      </c>
      <c r="B113" s="6" t="n">
        <v>4044</v>
      </c>
      <c r="C113" s="6" t="n">
        <v>4052</v>
      </c>
      <c r="D1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vailable for Sale Investment Portfolio (Details) - Ardellis Insurance Ltd. - USD ($) $ in Thousands</t>
        </is>
      </c>
      <c r="B1" s="2" t="inlineStr">
        <is>
          <t>Dec. 28, 2024</t>
        </is>
      </c>
      <c r="C1" s="2" t="inlineStr">
        <is>
          <t>Dec. 30, 2023</t>
        </is>
      </c>
    </row>
    <row r="2">
      <c r="A2" s="3" t="inlineStr">
        <is>
          <t>Available-for-sale securities</t>
        </is>
      </c>
      <c r="B2" s="4" t="inlineStr">
        <is>
          <t xml:space="preserve"> </t>
        </is>
      </c>
      <c r="C2" s="4" t="inlineStr">
        <is>
          <t xml:space="preserve"> </t>
        </is>
      </c>
    </row>
    <row r="3">
      <c r="A3" s="4" t="inlineStr">
        <is>
          <t>Total Securities Cost</t>
        </is>
      </c>
      <c r="B3" s="6" t="n">
        <v>65020</v>
      </c>
      <c r="C3" s="6" t="n">
        <v>54940</v>
      </c>
    </row>
    <row r="4">
      <c r="A4" s="4" t="inlineStr">
        <is>
          <t>Unrealized Gain (Loss)</t>
        </is>
      </c>
      <c r="B4" s="5" t="n">
        <v>4760</v>
      </c>
      <c r="C4" s="5" t="n">
        <v>4237</v>
      </c>
    </row>
    <row r="5">
      <c r="A5" s="4" t="inlineStr">
        <is>
          <t>Total Fair Value</t>
        </is>
      </c>
      <c r="B5" s="5" t="n">
        <v>69780</v>
      </c>
      <c r="C5" s="5" t="n">
        <v>59177</v>
      </c>
    </row>
    <row r="6">
      <c r="A6" s="4" t="inlineStr">
        <is>
          <t>Fixed Income</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Debt Securities Cost</t>
        </is>
      </c>
      <c r="B8" s="5" t="n">
        <v>39645</v>
      </c>
      <c r="C8" s="5" t="n">
        <v>25514</v>
      </c>
    </row>
    <row r="9">
      <c r="A9" s="4" t="inlineStr">
        <is>
          <t>Debt Securities Unrealized Gain/(Loss)</t>
        </is>
      </c>
      <c r="B9" s="5" t="n">
        <v>-1297</v>
      </c>
      <c r="C9" s="5" t="n">
        <v>-1426</v>
      </c>
    </row>
    <row r="10">
      <c r="A10" s="4" t="inlineStr">
        <is>
          <t>Debt Securities Fair Value</t>
        </is>
      </c>
      <c r="B10" s="5" t="n">
        <v>38348</v>
      </c>
      <c r="C10" s="5" t="n">
        <v>24088</v>
      </c>
    </row>
    <row r="11">
      <c r="A11" s="4" t="inlineStr">
        <is>
          <t>Treasury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Debt Securities Cost</t>
        </is>
      </c>
      <c r="B13" s="5" t="n">
        <v>344</v>
      </c>
      <c r="C13" s="5" t="n">
        <v>344</v>
      </c>
    </row>
    <row r="14">
      <c r="A14" s="4" t="inlineStr">
        <is>
          <t>Debt Securities Fair Value</t>
        </is>
      </c>
      <c r="B14" s="5" t="n">
        <v>344</v>
      </c>
      <c r="C14" s="5" t="n">
        <v>344</v>
      </c>
    </row>
    <row r="15">
      <c r="A15" s="4" t="inlineStr">
        <is>
          <t>Equity</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Equity Securities Cost</t>
        </is>
      </c>
      <c r="B17" s="5" t="n">
        <v>13161</v>
      </c>
      <c r="C17" s="5" t="n">
        <v>13523</v>
      </c>
    </row>
    <row r="18">
      <c r="A18" s="4" t="inlineStr">
        <is>
          <t>Equity Securities Unrealized Gain/(Loss)</t>
        </is>
      </c>
      <c r="B18" s="5" t="n">
        <v>3270</v>
      </c>
      <c r="C18" s="5" t="n">
        <v>2888</v>
      </c>
    </row>
    <row r="19">
      <c r="A19" s="4" t="inlineStr">
        <is>
          <t>Equity Securities Fair Value</t>
        </is>
      </c>
      <c r="B19" s="5" t="n">
        <v>16431</v>
      </c>
      <c r="C19" s="5" t="n">
        <v>16411</v>
      </c>
    </row>
    <row r="20">
      <c r="A20" s="4" t="inlineStr">
        <is>
          <t>Mutual fund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Debt Securities Cost</t>
        </is>
      </c>
      <c r="B22" s="5" t="n">
        <v>8549</v>
      </c>
      <c r="C22" s="5" t="n">
        <v>12348</v>
      </c>
    </row>
    <row r="23">
      <c r="A23" s="4" t="inlineStr">
        <is>
          <t>Debt Securities Unrealized Gain/(Loss)</t>
        </is>
      </c>
      <c r="B23" s="5" t="n">
        <v>2064</v>
      </c>
      <c r="C23" s="5" t="n">
        <v>1934</v>
      </c>
    </row>
    <row r="24">
      <c r="A24" s="4" t="inlineStr">
        <is>
          <t>Debt Securities Fair Value</t>
        </is>
      </c>
      <c r="B24" s="5" t="n">
        <v>10613</v>
      </c>
      <c r="C24" s="5" t="n">
        <v>14282</v>
      </c>
    </row>
    <row r="25">
      <c r="A25" s="4" t="inlineStr">
        <is>
          <t>Alternative Investment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Debt Securities Cost</t>
        </is>
      </c>
      <c r="B27" s="5" t="n">
        <v>3321</v>
      </c>
      <c r="C27" s="5" t="n">
        <v>3211</v>
      </c>
    </row>
    <row r="28">
      <c r="A28" s="4" t="inlineStr">
        <is>
          <t>Debt Securities Unrealized Gain/(Loss)</t>
        </is>
      </c>
      <c r="B28" s="5" t="n">
        <v>723</v>
      </c>
      <c r="C28" s="5" t="n">
        <v>841</v>
      </c>
    </row>
    <row r="29">
      <c r="A29" s="4" t="inlineStr">
        <is>
          <t>Debt Securities Fair Value</t>
        </is>
      </c>
      <c r="B29" s="6" t="n">
        <v>4044</v>
      </c>
      <c r="C29" s="6" t="n">
        <v>4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AND EQUITY METHOD INVESTMENTS (Details) - USD ($) $ in Thousands</t>
        </is>
      </c>
      <c r="D1" s="2" t="inlineStr">
        <is>
          <t>12 Months Ended</t>
        </is>
      </c>
    </row>
    <row r="2">
      <c r="B2" s="2" t="inlineStr">
        <is>
          <t>Dec. 23, 2024</t>
        </is>
      </c>
      <c r="C2" s="2" t="inlineStr">
        <is>
          <t>Sep. 20, 2023</t>
        </is>
      </c>
      <c r="D2" s="2" t="inlineStr">
        <is>
          <t>Dec. 28, 2024</t>
        </is>
      </c>
      <c r="E2" s="2" t="inlineStr">
        <is>
          <t>Aug. 08, 2024</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Aggregate acquisitions' net sales</t>
        </is>
      </c>
      <c r="B4" s="4" t="inlineStr">
        <is>
          <t xml:space="preserve"> </t>
        </is>
      </c>
      <c r="C4" s="4" t="inlineStr">
        <is>
          <t xml:space="preserve"> </t>
        </is>
      </c>
      <c r="D4" s="6" t="n">
        <v>17900</v>
      </c>
      <c r="E4" s="4" t="inlineStr">
        <is>
          <t xml:space="preserve"> </t>
        </is>
      </c>
    </row>
    <row r="5">
      <c r="A5" s="4" t="inlineStr">
        <is>
          <t>Aggregate acquisitions' operating profit</t>
        </is>
      </c>
      <c r="B5" s="4" t="inlineStr">
        <is>
          <t xml:space="preserve"> </t>
        </is>
      </c>
      <c r="C5" s="4" t="inlineStr">
        <is>
          <t xml:space="preserve"> </t>
        </is>
      </c>
      <c r="D5" s="6" t="n">
        <v>5200</v>
      </c>
      <c r="E5" s="4" t="inlineStr">
        <is>
          <t xml:space="preserve"> </t>
        </is>
      </c>
    </row>
    <row r="6">
      <c r="A6" s="4" t="inlineStr">
        <is>
          <t>C&amp;L | Packaging</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Intangible Assets</t>
        </is>
      </c>
      <c r="B8" s="6" t="n">
        <v>12650</v>
      </c>
      <c r="C8" s="4" t="inlineStr">
        <is>
          <t xml:space="preserve"> </t>
        </is>
      </c>
      <c r="D8" s="4" t="inlineStr">
        <is>
          <t xml:space="preserve"> </t>
        </is>
      </c>
      <c r="E8" s="4" t="inlineStr">
        <is>
          <t xml:space="preserve"> </t>
        </is>
      </c>
    </row>
    <row r="9">
      <c r="A9" s="4" t="inlineStr">
        <is>
          <t>Net tangible assets</t>
        </is>
      </c>
      <c r="B9" s="5" t="n">
        <v>17180</v>
      </c>
      <c r="C9" s="4" t="inlineStr">
        <is>
          <t xml:space="preserve"> </t>
        </is>
      </c>
      <c r="D9" s="4" t="inlineStr">
        <is>
          <t xml:space="preserve"> </t>
        </is>
      </c>
      <c r="E9" s="4" t="inlineStr">
        <is>
          <t xml:space="preserve"> </t>
        </is>
      </c>
    </row>
    <row r="10">
      <c r="A10" s="4" t="inlineStr">
        <is>
          <t>Acquired entity, trailing 12-months sales</t>
        </is>
      </c>
      <c r="B10" s="5" t="n">
        <v>25000</v>
      </c>
      <c r="C10" s="4" t="inlineStr">
        <is>
          <t xml:space="preserve"> </t>
        </is>
      </c>
      <c r="D10" s="4" t="inlineStr">
        <is>
          <t xml:space="preserve"> </t>
        </is>
      </c>
      <c r="E10" s="4" t="inlineStr">
        <is>
          <t xml:space="preserve"> </t>
        </is>
      </c>
    </row>
    <row r="11">
      <c r="A11" s="4" t="inlineStr">
        <is>
          <t>Cash paid for business acquisition, net of cash acquired</t>
        </is>
      </c>
      <c r="B11" s="6" t="n">
        <v>29830</v>
      </c>
      <c r="C11" s="4" t="inlineStr">
        <is>
          <t xml:space="preserve"> </t>
        </is>
      </c>
      <c r="D11" s="4" t="inlineStr">
        <is>
          <t xml:space="preserve"> </t>
        </is>
      </c>
      <c r="E11" s="4" t="inlineStr">
        <is>
          <t xml:space="preserve"> </t>
        </is>
      </c>
    </row>
    <row r="12">
      <c r="A12" s="4" t="inlineStr">
        <is>
          <t>Percentage of assets purchased (as a percent)</t>
        </is>
      </c>
      <c r="B12" s="9" t="n">
        <v>1</v>
      </c>
      <c r="C12" s="4" t="inlineStr">
        <is>
          <t xml:space="preserve"> </t>
        </is>
      </c>
      <c r="D12" s="4" t="inlineStr">
        <is>
          <t xml:space="preserve"> </t>
        </is>
      </c>
      <c r="E12" s="4" t="inlineStr">
        <is>
          <t xml:space="preserve"> </t>
        </is>
      </c>
    </row>
    <row r="13">
      <c r="A13" s="4" t="inlineStr">
        <is>
          <t>UFP Palets | All Other | International Segment</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6" t="n">
        <v>43785</v>
      </c>
      <c r="D15" s="4" t="inlineStr">
        <is>
          <t xml:space="preserve"> </t>
        </is>
      </c>
      <c r="E15" s="4" t="inlineStr">
        <is>
          <t xml:space="preserve"> </t>
        </is>
      </c>
    </row>
    <row r="16">
      <c r="A16" s="4" t="inlineStr">
        <is>
          <t>Net tangible assets</t>
        </is>
      </c>
      <c r="B16" s="4" t="inlineStr">
        <is>
          <t xml:space="preserve"> </t>
        </is>
      </c>
      <c r="C16" s="5" t="n">
        <v>9056</v>
      </c>
      <c r="D16" s="4" t="inlineStr">
        <is>
          <t xml:space="preserve"> </t>
        </is>
      </c>
      <c r="E16" s="4" t="inlineStr">
        <is>
          <t xml:space="preserve"> </t>
        </is>
      </c>
    </row>
    <row r="17">
      <c r="A17" s="4" t="inlineStr">
        <is>
          <t>Purchase consideration, equity method investment</t>
        </is>
      </c>
      <c r="B17" s="4" t="inlineStr">
        <is>
          <t xml:space="preserve"> </t>
        </is>
      </c>
      <c r="C17" s="6" t="n">
        <v>52841</v>
      </c>
      <c r="D17" s="4" t="inlineStr">
        <is>
          <t xml:space="preserve"> </t>
        </is>
      </c>
      <c r="E17" s="4" t="inlineStr">
        <is>
          <t xml:space="preserve"> </t>
        </is>
      </c>
    </row>
    <row r="18">
      <c r="A18" s="4" t="inlineStr">
        <is>
          <t>Percentage of stock purchase (as a percent)</t>
        </is>
      </c>
      <c r="B18" s="4" t="inlineStr">
        <is>
          <t xml:space="preserve"> </t>
        </is>
      </c>
      <c r="C18" s="9" t="n">
        <v>0.8</v>
      </c>
      <c r="D18" s="4" t="inlineStr">
        <is>
          <t xml:space="preserve"> </t>
        </is>
      </c>
      <c r="E18" s="9" t="n">
        <v>0.2</v>
      </c>
    </row>
    <row r="19">
      <c r="A19" s="4" t="inlineStr">
        <is>
          <t>Acquired entity, trailing 12-months sales</t>
        </is>
      </c>
      <c r="B19" s="4" t="inlineStr">
        <is>
          <t xml:space="preserve"> </t>
        </is>
      </c>
      <c r="C19" s="6" t="n">
        <v>38000</v>
      </c>
      <c r="D19" s="4" t="inlineStr">
        <is>
          <t xml:space="preserve"> </t>
        </is>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EQUITY METHOD INVESTMENTS - Acquired Intangible Assets (Details) - USD ($) $ in Thousands</t>
        </is>
      </c>
      <c r="B1" s="2" t="inlineStr">
        <is>
          <t>Dec. 28, 2024</t>
        </is>
      </c>
      <c r="C1" s="2" t="inlineStr">
        <is>
          <t>Dec. 30, 2023</t>
        </is>
      </c>
      <c r="D1" s="2" t="inlineStr">
        <is>
          <t>Dec. 31, 2022</t>
        </is>
      </c>
    </row>
    <row r="2">
      <c r="A2" s="3" t="inlineStr">
        <is>
          <t>Business Acquisition</t>
        </is>
      </c>
      <c r="B2" s="4" t="inlineStr">
        <is>
          <t xml:space="preserve"> </t>
        </is>
      </c>
      <c r="C2" s="4" t="inlineStr">
        <is>
          <t xml:space="preserve"> </t>
        </is>
      </c>
      <c r="D2" s="4" t="inlineStr">
        <is>
          <t xml:space="preserve"> </t>
        </is>
      </c>
    </row>
    <row r="3">
      <c r="A3" s="4" t="inlineStr">
        <is>
          <t>GOODWILL</t>
        </is>
      </c>
      <c r="B3" s="6" t="n">
        <v>339839</v>
      </c>
      <c r="C3" s="6" t="n">
        <v>336313</v>
      </c>
      <c r="D3" s="6" t="n">
        <v>337320</v>
      </c>
    </row>
    <row r="4">
      <c r="A4" s="4" t="inlineStr">
        <is>
          <t>UFP Palets</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GOODWILL</t>
        </is>
      </c>
      <c r="B6" s="5" t="n">
        <v>7077</v>
      </c>
      <c r="C6" s="4" t="inlineStr">
        <is>
          <t xml:space="preserve"> </t>
        </is>
      </c>
      <c r="D6" s="4" t="inlineStr">
        <is>
          <t xml:space="preserve"> </t>
        </is>
      </c>
    </row>
    <row r="7">
      <c r="A7" s="4" t="inlineStr">
        <is>
          <t>Intangible assets</t>
        </is>
      </c>
      <c r="B7" s="5" t="n">
        <v>43785</v>
      </c>
      <c r="C7" s="4" t="inlineStr">
        <is>
          <t xml:space="preserve"> </t>
        </is>
      </c>
      <c r="D7" s="4" t="inlineStr">
        <is>
          <t xml:space="preserve"> </t>
        </is>
      </c>
    </row>
    <row r="8">
      <c r="A8" s="4" t="inlineStr">
        <is>
          <t>C&amp;L</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GOODWILL</t>
        </is>
      </c>
      <c r="B10" s="5" t="n">
        <v>5705</v>
      </c>
      <c r="C10" s="4" t="inlineStr">
        <is>
          <t xml:space="preserve"> </t>
        </is>
      </c>
      <c r="D10" s="4" t="inlineStr">
        <is>
          <t xml:space="preserve"> </t>
        </is>
      </c>
    </row>
    <row r="11">
      <c r="A11" s="4" t="inlineStr">
        <is>
          <t>Intangible assets</t>
        </is>
      </c>
      <c r="B11" s="5" t="n">
        <v>12650</v>
      </c>
      <c r="C11" s="4" t="inlineStr">
        <is>
          <t xml:space="preserve"> </t>
        </is>
      </c>
      <c r="D11" s="4" t="inlineStr">
        <is>
          <t xml:space="preserve"> </t>
        </is>
      </c>
    </row>
    <row r="12">
      <c r="A12" s="4" t="inlineStr">
        <is>
          <t>Customer relationships and other | UFP Palets</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Intangible assets other than goodwill</t>
        </is>
      </c>
      <c r="B14" s="5" t="n">
        <v>36708</v>
      </c>
      <c r="C14" s="4" t="inlineStr">
        <is>
          <t xml:space="preserve"> </t>
        </is>
      </c>
      <c r="D14" s="4" t="inlineStr">
        <is>
          <t xml:space="preserve"> </t>
        </is>
      </c>
    </row>
    <row r="15">
      <c r="A15" s="4" t="inlineStr">
        <is>
          <t>Customer relationships and other | C&amp;L</t>
        </is>
      </c>
      <c r="B15" s="4" t="inlineStr">
        <is>
          <t xml:space="preserve"> </t>
        </is>
      </c>
      <c r="C15" s="4" t="inlineStr">
        <is>
          <t xml:space="preserve"> </t>
        </is>
      </c>
      <c r="D15" s="4" t="inlineStr">
        <is>
          <t xml:space="preserve"> </t>
        </is>
      </c>
    </row>
    <row r="16">
      <c r="A16" s="3" t="inlineStr">
        <is>
          <t>Business Acquisition</t>
        </is>
      </c>
      <c r="B16" s="4" t="inlineStr">
        <is>
          <t xml:space="preserve"> </t>
        </is>
      </c>
      <c r="C16" s="4" t="inlineStr">
        <is>
          <t xml:space="preserve"> </t>
        </is>
      </c>
      <c r="D16" s="4" t="inlineStr">
        <is>
          <t xml:space="preserve"> </t>
        </is>
      </c>
    </row>
    <row r="17">
      <c r="A17" s="4" t="inlineStr">
        <is>
          <t>Intangible assets other than goodwill</t>
        </is>
      </c>
      <c r="B17" s="6" t="n">
        <v>6945</v>
      </c>
      <c r="C17" s="4" t="inlineStr">
        <is>
          <t xml:space="preserve"> </t>
        </is>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28, 2024</t>
        </is>
      </c>
      <c r="C2" s="2" t="inlineStr">
        <is>
          <t>Dec. 30,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Indefinite-lived intangible assets</t>
        </is>
      </c>
      <c r="B4" s="6" t="n">
        <v>7300</v>
      </c>
      <c r="C4" s="6" t="n">
        <v>7345</v>
      </c>
      <c r="D4" s="4" t="inlineStr">
        <is>
          <t xml:space="preserve"> </t>
        </is>
      </c>
    </row>
    <row r="5">
      <c r="A5" s="4" t="inlineStr">
        <is>
          <t>Amortization of intangibles</t>
        </is>
      </c>
      <c r="B5" s="6" t="n">
        <v>23521</v>
      </c>
      <c r="C5" s="6" t="n">
        <v>21327</v>
      </c>
      <c r="D5" s="6" t="n">
        <v>194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Reporting Segment (Details) - USD ($) $ in Thousands</t>
        </is>
      </c>
      <c r="B1" s="2" t="inlineStr">
        <is>
          <t>12 Months Ended</t>
        </is>
      </c>
    </row>
    <row r="2">
      <c r="B2" s="2" t="inlineStr">
        <is>
          <t>Dec. 28, 2024</t>
        </is>
      </c>
      <c r="C2" s="2" t="inlineStr">
        <is>
          <t>Dec. 30, 2023</t>
        </is>
      </c>
    </row>
    <row r="3">
      <c r="A3" s="3" t="inlineStr">
        <is>
          <t>Goodwill</t>
        </is>
      </c>
      <c r="B3" s="4" t="inlineStr">
        <is>
          <t xml:space="preserve"> </t>
        </is>
      </c>
      <c r="C3" s="4" t="inlineStr">
        <is>
          <t xml:space="preserve"> </t>
        </is>
      </c>
    </row>
    <row r="4">
      <c r="A4" s="4" t="inlineStr">
        <is>
          <t>Goodwill, Beginning Balance</t>
        </is>
      </c>
      <c r="B4" s="6" t="n">
        <v>336313</v>
      </c>
      <c r="C4" s="6" t="n">
        <v>337320</v>
      </c>
    </row>
    <row r="5">
      <c r="A5" s="4" t="inlineStr">
        <is>
          <t>Acquisitions</t>
        </is>
      </c>
      <c r="B5" s="5" t="n">
        <v>5705</v>
      </c>
      <c r="C5" s="5" t="n">
        <v>7077</v>
      </c>
    </row>
    <row r="6">
      <c r="A6" s="4" t="inlineStr">
        <is>
          <t>Purchase Accounting Adjustments</t>
        </is>
      </c>
      <c r="B6" s="4" t="inlineStr">
        <is>
          <t xml:space="preserve"> </t>
        </is>
      </c>
      <c r="C6" s="5" t="n">
        <v>-8846</v>
      </c>
    </row>
    <row r="7">
      <c r="A7" s="4" t="inlineStr">
        <is>
          <t>Foreign Exchange, Net</t>
        </is>
      </c>
      <c r="B7" s="5" t="n">
        <v>-2179</v>
      </c>
      <c r="C7" s="5" t="n">
        <v>762</v>
      </c>
    </row>
    <row r="8">
      <c r="A8" s="4" t="inlineStr">
        <is>
          <t>Goodwill, Ending Balance</t>
        </is>
      </c>
      <c r="B8" s="5" t="n">
        <v>339839</v>
      </c>
      <c r="C8" s="5" t="n">
        <v>336313</v>
      </c>
    </row>
    <row r="9">
      <c r="A9" s="4" t="inlineStr">
        <is>
          <t>Retail</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Beginning Balance</t>
        </is>
      </c>
      <c r="B11" s="5" t="n">
        <v>84204</v>
      </c>
      <c r="C11" s="5" t="n">
        <v>85114</v>
      </c>
    </row>
    <row r="12">
      <c r="A12" s="4" t="inlineStr">
        <is>
          <t>Purchase Accounting Adjustments</t>
        </is>
      </c>
      <c r="B12" s="4" t="inlineStr">
        <is>
          <t xml:space="preserve"> </t>
        </is>
      </c>
      <c r="C12" s="5" t="n">
        <v>-979</v>
      </c>
    </row>
    <row r="13">
      <c r="A13" s="4" t="inlineStr">
        <is>
          <t>Foreign Exchange, Net</t>
        </is>
      </c>
      <c r="B13" s="5" t="n">
        <v>-88</v>
      </c>
      <c r="C13" s="5" t="n">
        <v>69</v>
      </c>
    </row>
    <row r="14">
      <c r="A14" s="4" t="inlineStr">
        <is>
          <t>Goodwill, Ending Balance</t>
        </is>
      </c>
      <c r="B14" s="5" t="n">
        <v>84116</v>
      </c>
      <c r="C14" s="5" t="n">
        <v>84204</v>
      </c>
    </row>
    <row r="15">
      <c r="A15" s="4" t="inlineStr">
        <is>
          <t>Packaging</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 Beginning Balance</t>
        </is>
      </c>
      <c r="B17" s="5" t="n">
        <v>141042</v>
      </c>
      <c r="C17" s="5" t="n">
        <v>148909</v>
      </c>
    </row>
    <row r="18">
      <c r="A18" s="4" t="inlineStr">
        <is>
          <t>Acquisitions</t>
        </is>
      </c>
      <c r="B18" s="5" t="n">
        <v>5705</v>
      </c>
      <c r="C18" s="4" t="inlineStr">
        <is>
          <t xml:space="preserve"> </t>
        </is>
      </c>
    </row>
    <row r="19">
      <c r="A19" s="4" t="inlineStr">
        <is>
          <t>Purchase Accounting Adjustments</t>
        </is>
      </c>
      <c r="B19" s="4" t="inlineStr">
        <is>
          <t xml:space="preserve"> </t>
        </is>
      </c>
      <c r="C19" s="5" t="n">
        <v>-7867</v>
      </c>
    </row>
    <row r="20">
      <c r="A20" s="4" t="inlineStr">
        <is>
          <t>Goodwill, Ending Balance</t>
        </is>
      </c>
      <c r="B20" s="5" t="n">
        <v>146747</v>
      </c>
      <c r="C20" s="5" t="n">
        <v>141042</v>
      </c>
    </row>
    <row r="21">
      <c r="A21" s="4" t="inlineStr">
        <is>
          <t>Construction</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Goodwill, Beginning Balance</t>
        </is>
      </c>
      <c r="B23" s="5" t="n">
        <v>87805</v>
      </c>
      <c r="C23" s="5" t="n">
        <v>87670</v>
      </c>
    </row>
    <row r="24">
      <c r="A24" s="4" t="inlineStr">
        <is>
          <t>Foreign Exchange, Net</t>
        </is>
      </c>
      <c r="B24" s="5" t="n">
        <v>-404</v>
      </c>
      <c r="C24" s="5" t="n">
        <v>135</v>
      </c>
    </row>
    <row r="25">
      <c r="A25" s="4" t="inlineStr">
        <is>
          <t>Goodwill, Ending Balance</t>
        </is>
      </c>
      <c r="B25" s="5" t="n">
        <v>87401</v>
      </c>
      <c r="C25" s="5" t="n">
        <v>87805</v>
      </c>
    </row>
    <row r="26">
      <c r="A26" s="4" t="inlineStr">
        <is>
          <t>All Other</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 Beginning Balance</t>
        </is>
      </c>
      <c r="B28" s="5" t="n">
        <v>23262</v>
      </c>
      <c r="C28" s="5" t="n">
        <v>15627</v>
      </c>
    </row>
    <row r="29">
      <c r="A29" s="4" t="inlineStr">
        <is>
          <t>Acquisitions</t>
        </is>
      </c>
      <c r="B29" s="4" t="inlineStr">
        <is>
          <t xml:space="preserve"> </t>
        </is>
      </c>
      <c r="C29" s="5" t="n">
        <v>7077</v>
      </c>
    </row>
    <row r="30">
      <c r="A30" s="4" t="inlineStr">
        <is>
          <t>Foreign Exchange, Net</t>
        </is>
      </c>
      <c r="B30" s="5" t="n">
        <v>-1687</v>
      </c>
      <c r="C30" s="5" t="n">
        <v>558</v>
      </c>
    </row>
    <row r="31">
      <c r="A31" s="4" t="inlineStr">
        <is>
          <t>Goodwill, Ending Balance</t>
        </is>
      </c>
      <c r="B31" s="6" t="n">
        <v>21575</v>
      </c>
      <c r="C31" s="6" t="n">
        <v>232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cluded in Other Amortizable Intangible Assets (Details) - USD ($) $ in Thousands</t>
        </is>
      </c>
      <c r="B1" s="2" t="inlineStr">
        <is>
          <t>Dec. 28, 2024</t>
        </is>
      </c>
      <c r="C1" s="2" t="inlineStr">
        <is>
          <t>Dec. 30, 2023</t>
        </is>
      </c>
    </row>
    <row r="2">
      <c r="A2" s="3" t="inlineStr">
        <is>
          <t>Finite-Lived Intangible Assets</t>
        </is>
      </c>
      <c r="B2" s="4" t="inlineStr">
        <is>
          <t xml:space="preserve"> </t>
        </is>
      </c>
      <c r="C2" s="4" t="inlineStr">
        <is>
          <t xml:space="preserve"> </t>
        </is>
      </c>
    </row>
    <row r="3">
      <c r="A3" s="4" t="inlineStr">
        <is>
          <t>Assets</t>
        </is>
      </c>
      <c r="B3" s="6" t="n">
        <v>234294</v>
      </c>
      <c r="C3" s="6" t="n">
        <v>242634</v>
      </c>
    </row>
    <row r="4">
      <c r="A4" s="4" t="inlineStr">
        <is>
          <t>Accumulated Amortization</t>
        </is>
      </c>
      <c r="B4" s="5" t="n">
        <v>-81796</v>
      </c>
      <c r="C4" s="5" t="n">
        <v>-67439</v>
      </c>
    </row>
    <row r="5">
      <c r="A5" s="4" t="inlineStr">
        <is>
          <t>Net Value</t>
        </is>
      </c>
      <c r="B5" s="5" t="n">
        <v>152498</v>
      </c>
      <c r="C5" s="5" t="n">
        <v>175195</v>
      </c>
    </row>
    <row r="6">
      <c r="A6" s="4" t="inlineStr">
        <is>
          <t>Non-compete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Assets</t>
        </is>
      </c>
      <c r="B8" s="5" t="n">
        <v>8908</v>
      </c>
      <c r="C8" s="5" t="n">
        <v>9886</v>
      </c>
    </row>
    <row r="9">
      <c r="A9" s="4" t="inlineStr">
        <is>
          <t>Accumulated Amortization</t>
        </is>
      </c>
      <c r="B9" s="5" t="n">
        <v>-6332</v>
      </c>
      <c r="C9" s="5" t="n">
        <v>-5966</v>
      </c>
    </row>
    <row r="10">
      <c r="A10" s="4" t="inlineStr">
        <is>
          <t>Net Value</t>
        </is>
      </c>
      <c r="B10" s="5" t="n">
        <v>2576</v>
      </c>
      <c r="C10" s="5" t="n">
        <v>3920</v>
      </c>
    </row>
    <row r="11">
      <c r="A11" s="4" t="inlineStr">
        <is>
          <t>Customer relationships and oth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Assets</t>
        </is>
      </c>
      <c r="B13" s="5" t="n">
        <v>165633</v>
      </c>
      <c r="C13" s="5" t="n">
        <v>171029</v>
      </c>
    </row>
    <row r="14">
      <c r="A14" s="4" t="inlineStr">
        <is>
          <t>Accumulated Amortization</t>
        </is>
      </c>
      <c r="B14" s="5" t="n">
        <v>-51645</v>
      </c>
      <c r="C14" s="5" t="n">
        <v>-43403</v>
      </c>
    </row>
    <row r="15">
      <c r="A15" s="4" t="inlineStr">
        <is>
          <t>Net Value</t>
        </is>
      </c>
      <c r="B15" s="5" t="n">
        <v>113988</v>
      </c>
      <c r="C15" s="5" t="n">
        <v>127626</v>
      </c>
    </row>
    <row r="16">
      <c r="A16" s="4" t="inlineStr">
        <is>
          <t>Paten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Assets</t>
        </is>
      </c>
      <c r="B18" s="5" t="n">
        <v>1602</v>
      </c>
      <c r="C18" s="5" t="n">
        <v>1622</v>
      </c>
    </row>
    <row r="19">
      <c r="A19" s="4" t="inlineStr">
        <is>
          <t>Accumulated Amortization</t>
        </is>
      </c>
      <c r="B19" s="5" t="n">
        <v>-988</v>
      </c>
      <c r="C19" s="5" t="n">
        <v>-898</v>
      </c>
    </row>
    <row r="20">
      <c r="A20" s="4" t="inlineStr">
        <is>
          <t>Net Value</t>
        </is>
      </c>
      <c r="B20" s="5" t="n">
        <v>614</v>
      </c>
      <c r="C20" s="5" t="n">
        <v>724</v>
      </c>
    </row>
    <row r="21">
      <c r="A21" s="4" t="inlineStr">
        <is>
          <t>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Assets</t>
        </is>
      </c>
      <c r="B23" s="5" t="n">
        <v>12600</v>
      </c>
      <c r="C23" s="5" t="n">
        <v>12600</v>
      </c>
    </row>
    <row r="24">
      <c r="A24" s="4" t="inlineStr">
        <is>
          <t>Accumulated Amortization</t>
        </is>
      </c>
      <c r="B24" s="5" t="n">
        <v>-3406</v>
      </c>
      <c r="C24" s="5" t="n">
        <v>-2173</v>
      </c>
    </row>
    <row r="25">
      <c r="A25" s="4" t="inlineStr">
        <is>
          <t>Net Value</t>
        </is>
      </c>
      <c r="B25" s="5" t="n">
        <v>9194</v>
      </c>
      <c r="C25" s="5" t="n">
        <v>10427</v>
      </c>
    </row>
    <row r="26">
      <c r="A26" s="4" t="inlineStr">
        <is>
          <t>Tradename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Assets</t>
        </is>
      </c>
      <c r="B28" s="5" t="n">
        <v>36946</v>
      </c>
      <c r="C28" s="5" t="n">
        <v>39831</v>
      </c>
    </row>
    <row r="29">
      <c r="A29" s="4" t="inlineStr">
        <is>
          <t>Accumulated Amortization</t>
        </is>
      </c>
      <c r="B29" s="5" t="n">
        <v>-15085</v>
      </c>
      <c r="C29" s="5" t="n">
        <v>-12320</v>
      </c>
    </row>
    <row r="30">
      <c r="A30" s="4" t="inlineStr">
        <is>
          <t>Net Value</t>
        </is>
      </c>
      <c r="B30" s="5" t="n">
        <v>21861</v>
      </c>
      <c r="C30" s="5" t="n">
        <v>27511</v>
      </c>
    </row>
    <row r="31">
      <c r="A31" s="4" t="inlineStr">
        <is>
          <t>Software</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Assets</t>
        </is>
      </c>
      <c r="B33" s="5" t="n">
        <v>8605</v>
      </c>
      <c r="C33" s="5" t="n">
        <v>7666</v>
      </c>
    </row>
    <row r="34">
      <c r="A34" s="4" t="inlineStr">
        <is>
          <t>Accumulated Amortization</t>
        </is>
      </c>
      <c r="B34" s="5" t="n">
        <v>-4340</v>
      </c>
      <c r="C34" s="5" t="n">
        <v>-2679</v>
      </c>
    </row>
    <row r="35">
      <c r="A35" s="4" t="inlineStr">
        <is>
          <t>Net Value</t>
        </is>
      </c>
      <c r="B35" s="6" t="n">
        <v>4265</v>
      </c>
      <c r="C35" s="6" t="n">
        <v>49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Estimated Useful Lives of Intangible Assets (Details)</t>
        </is>
      </c>
      <c r="B1" s="2" t="inlineStr">
        <is>
          <t>12 Months Ended</t>
        </is>
      </c>
    </row>
    <row r="2">
      <c r="B2" s="2" t="inlineStr">
        <is>
          <t>Dec. 28, 2024</t>
        </is>
      </c>
      <c r="C2" s="2" t="inlineStr">
        <is>
          <t>Dec. 30, 2023</t>
        </is>
      </c>
    </row>
    <row r="3">
      <c r="A3" s="4" t="inlineStr">
        <is>
          <t>Non-compete agreements</t>
        </is>
      </c>
      <c r="B3" s="4" t="inlineStr">
        <is>
          <t xml:space="preserve"> </t>
        </is>
      </c>
      <c r="C3" s="4" t="inlineStr">
        <is>
          <t xml:space="preserve"> </t>
        </is>
      </c>
    </row>
    <row r="4">
      <c r="A4" s="3" t="inlineStr">
        <is>
          <t>Acquired Finite-Lived Intangible Assets</t>
        </is>
      </c>
      <c r="B4" s="4" t="inlineStr">
        <is>
          <t xml:space="preserve"> </t>
        </is>
      </c>
      <c r="C4" s="4" t="inlineStr">
        <is>
          <t xml:space="preserve"> </t>
        </is>
      </c>
    </row>
    <row r="5">
      <c r="A5" s="4" t="inlineStr">
        <is>
          <t>Weighted average amortization period</t>
        </is>
      </c>
      <c r="B5" s="4" t="inlineStr">
        <is>
          <t>7 years 8 months 12 days</t>
        </is>
      </c>
      <c r="C5" s="4" t="inlineStr">
        <is>
          <t xml:space="preserve"> </t>
        </is>
      </c>
    </row>
    <row r="6">
      <c r="A6" s="4" t="inlineStr">
        <is>
          <t>Customer relationships and other</t>
        </is>
      </c>
      <c r="B6" s="4" t="inlineStr">
        <is>
          <t xml:space="preserve"> </t>
        </is>
      </c>
      <c r="C6" s="4" t="inlineStr">
        <is>
          <t xml:space="preserve"> </t>
        </is>
      </c>
    </row>
    <row r="7">
      <c r="A7" s="3" t="inlineStr">
        <is>
          <t>Acquired Finite-Lived Intangible Assets</t>
        </is>
      </c>
      <c r="B7" s="4" t="inlineStr">
        <is>
          <t xml:space="preserve"> </t>
        </is>
      </c>
      <c r="C7" s="4" t="inlineStr">
        <is>
          <t xml:space="preserve"> </t>
        </is>
      </c>
    </row>
    <row r="8">
      <c r="A8" s="4" t="inlineStr">
        <is>
          <t>Weighted average amortization period</t>
        </is>
      </c>
      <c r="B8" s="4" t="inlineStr">
        <is>
          <t>10 years 4 months 26 days</t>
        </is>
      </c>
      <c r="C8" s="4" t="inlineStr">
        <is>
          <t xml:space="preserve"> </t>
        </is>
      </c>
    </row>
    <row r="9">
      <c r="A9" s="4" t="inlineStr">
        <is>
          <t>Patents</t>
        </is>
      </c>
      <c r="B9" s="4" t="inlineStr">
        <is>
          <t xml:space="preserve"> </t>
        </is>
      </c>
      <c r="C9" s="4" t="inlineStr">
        <is>
          <t xml:space="preserve"> </t>
        </is>
      </c>
    </row>
    <row r="10">
      <c r="A10" s="3" t="inlineStr">
        <is>
          <t>Acquired Finite-Lived Intangible Assets</t>
        </is>
      </c>
      <c r="B10" s="4" t="inlineStr">
        <is>
          <t xml:space="preserve"> </t>
        </is>
      </c>
      <c r="C10" s="4" t="inlineStr">
        <is>
          <t xml:space="preserve"> </t>
        </is>
      </c>
    </row>
    <row r="11">
      <c r="A11" s="4" t="inlineStr">
        <is>
          <t>Estimated useful life</t>
        </is>
      </c>
      <c r="B11" s="4" t="inlineStr">
        <is>
          <t>10 years</t>
        </is>
      </c>
      <c r="C11" s="4" t="inlineStr">
        <is>
          <t>10 years</t>
        </is>
      </c>
    </row>
    <row r="12">
      <c r="A12" s="4" t="inlineStr">
        <is>
          <t>Weighted average amortization period</t>
        </is>
      </c>
      <c r="B12" s="4" t="inlineStr">
        <is>
          <t>10 years</t>
        </is>
      </c>
      <c r="C12" s="4" t="inlineStr">
        <is>
          <t xml:space="preserve"> </t>
        </is>
      </c>
    </row>
    <row r="13">
      <c r="A13" s="4" t="inlineStr">
        <is>
          <t>Technology</t>
        </is>
      </c>
      <c r="B13" s="4" t="inlineStr">
        <is>
          <t xml:space="preserve"> </t>
        </is>
      </c>
      <c r="C13" s="4" t="inlineStr">
        <is>
          <t xml:space="preserve"> </t>
        </is>
      </c>
    </row>
    <row r="14">
      <c r="A14" s="3" t="inlineStr">
        <is>
          <t>Acquired Finite-Lived Intangible Assets</t>
        </is>
      </c>
      <c r="B14" s="4" t="inlineStr">
        <is>
          <t xml:space="preserve"> </t>
        </is>
      </c>
      <c r="C14" s="4" t="inlineStr">
        <is>
          <t xml:space="preserve"> </t>
        </is>
      </c>
    </row>
    <row r="15">
      <c r="A15" s="4" t="inlineStr">
        <is>
          <t>Weighted average amortization period</t>
        </is>
      </c>
      <c r="B15" s="4" t="inlineStr">
        <is>
          <t>9 years 6 months</t>
        </is>
      </c>
      <c r="C15" s="4" t="inlineStr">
        <is>
          <t xml:space="preserve"> </t>
        </is>
      </c>
    </row>
    <row r="16">
      <c r="A16" s="4" t="inlineStr">
        <is>
          <t>Tradenames</t>
        </is>
      </c>
      <c r="B16" s="4" t="inlineStr">
        <is>
          <t xml:space="preserve"> </t>
        </is>
      </c>
      <c r="C16" s="4" t="inlineStr">
        <is>
          <t xml:space="preserve"> </t>
        </is>
      </c>
    </row>
    <row r="17">
      <c r="A17" s="3" t="inlineStr">
        <is>
          <t>Acquired Finite-Lived Intangible Assets</t>
        </is>
      </c>
      <c r="B17" s="4" t="inlineStr">
        <is>
          <t xml:space="preserve"> </t>
        </is>
      </c>
      <c r="C17" s="4" t="inlineStr">
        <is>
          <t xml:space="preserve"> </t>
        </is>
      </c>
    </row>
    <row r="18">
      <c r="A18" s="4" t="inlineStr">
        <is>
          <t>Weighted average amortization period</t>
        </is>
      </c>
      <c r="B18" s="4" t="inlineStr">
        <is>
          <t>10 years 9 months 18 days</t>
        </is>
      </c>
      <c r="C18" s="4" t="inlineStr">
        <is>
          <t xml:space="preserve"> </t>
        </is>
      </c>
    </row>
    <row r="19">
      <c r="A19" s="4" t="inlineStr">
        <is>
          <t>Software</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Weighted average amortization period</t>
        </is>
      </c>
      <c r="B21" s="4" t="inlineStr">
        <is>
          <t>3 years 1 month 6 days</t>
        </is>
      </c>
      <c r="C21" s="4" t="inlineStr">
        <is>
          <t xml:space="preserve"> </t>
        </is>
      </c>
    </row>
    <row r="22">
      <c r="A22" s="4" t="inlineStr">
        <is>
          <t>Minimum | Non-compete agreements</t>
        </is>
      </c>
      <c r="B22" s="4" t="inlineStr">
        <is>
          <t xml:space="preserve"> </t>
        </is>
      </c>
      <c r="C22" s="4" t="inlineStr">
        <is>
          <t xml:space="preserve"> </t>
        </is>
      </c>
    </row>
    <row r="23">
      <c r="A23" s="3" t="inlineStr">
        <is>
          <t>Acquired Finite-Lived Intangible Assets</t>
        </is>
      </c>
      <c r="B23" s="4" t="inlineStr">
        <is>
          <t xml:space="preserve"> </t>
        </is>
      </c>
      <c r="C23" s="4" t="inlineStr">
        <is>
          <t xml:space="preserve"> </t>
        </is>
      </c>
    </row>
    <row r="24">
      <c r="A24" s="4" t="inlineStr">
        <is>
          <t>Estimated useful life</t>
        </is>
      </c>
      <c r="B24" s="4" t="inlineStr">
        <is>
          <t>2 years</t>
        </is>
      </c>
      <c r="C24" s="4" t="inlineStr">
        <is>
          <t>2 years</t>
        </is>
      </c>
    </row>
    <row r="25">
      <c r="A25" s="4" t="inlineStr">
        <is>
          <t>Minimum | Customer relationships and other</t>
        </is>
      </c>
      <c r="B25" s="4" t="inlineStr">
        <is>
          <t xml:space="preserve"> </t>
        </is>
      </c>
      <c r="C25" s="4" t="inlineStr">
        <is>
          <t xml:space="preserve"> </t>
        </is>
      </c>
    </row>
    <row r="26">
      <c r="A26" s="3" t="inlineStr">
        <is>
          <t>Acquired Finite-Lived Intangible Assets</t>
        </is>
      </c>
      <c r="B26" s="4" t="inlineStr">
        <is>
          <t xml:space="preserve"> </t>
        </is>
      </c>
      <c r="C26" s="4" t="inlineStr">
        <is>
          <t xml:space="preserve"> </t>
        </is>
      </c>
    </row>
    <row r="27">
      <c r="A27" s="4" t="inlineStr">
        <is>
          <t>Estimated useful life</t>
        </is>
      </c>
      <c r="B27" s="4" t="inlineStr">
        <is>
          <t>5 years</t>
        </is>
      </c>
      <c r="C27" s="4" t="inlineStr">
        <is>
          <t>5 years</t>
        </is>
      </c>
    </row>
    <row r="28">
      <c r="A28" s="4" t="inlineStr">
        <is>
          <t>Minimum | Technology</t>
        </is>
      </c>
      <c r="B28" s="4" t="inlineStr">
        <is>
          <t xml:space="preserve"> </t>
        </is>
      </c>
      <c r="C28" s="4" t="inlineStr">
        <is>
          <t xml:space="preserve"> </t>
        </is>
      </c>
    </row>
    <row r="29">
      <c r="A29" s="3" t="inlineStr">
        <is>
          <t>Acquired Finite-Lived Intangible Assets</t>
        </is>
      </c>
      <c r="B29" s="4" t="inlineStr">
        <is>
          <t xml:space="preserve"> </t>
        </is>
      </c>
      <c r="C29" s="4" t="inlineStr">
        <is>
          <t xml:space="preserve"> </t>
        </is>
      </c>
    </row>
    <row r="30">
      <c r="A30" s="4" t="inlineStr">
        <is>
          <t>Estimated useful life</t>
        </is>
      </c>
      <c r="B30" s="4" t="inlineStr">
        <is>
          <t>5 years</t>
        </is>
      </c>
      <c r="C30" s="4" t="inlineStr">
        <is>
          <t>5 years</t>
        </is>
      </c>
    </row>
    <row r="31">
      <c r="A31" s="4" t="inlineStr">
        <is>
          <t>Minimum | Tradenames</t>
        </is>
      </c>
      <c r="B31" s="4" t="inlineStr">
        <is>
          <t xml:space="preserve"> </t>
        </is>
      </c>
      <c r="C31" s="4" t="inlineStr">
        <is>
          <t xml:space="preserve"> </t>
        </is>
      </c>
    </row>
    <row r="32">
      <c r="A32" s="3" t="inlineStr">
        <is>
          <t>Acquired Finite-Lived Intangible Assets</t>
        </is>
      </c>
      <c r="B32" s="4" t="inlineStr">
        <is>
          <t xml:space="preserve"> </t>
        </is>
      </c>
      <c r="C32" s="4" t="inlineStr">
        <is>
          <t xml:space="preserve"> </t>
        </is>
      </c>
    </row>
    <row r="33">
      <c r="A33" s="4" t="inlineStr">
        <is>
          <t>Estimated useful life</t>
        </is>
      </c>
      <c r="B33" s="4" t="inlineStr">
        <is>
          <t>5 years</t>
        </is>
      </c>
      <c r="C33" s="4" t="inlineStr">
        <is>
          <t>5 years</t>
        </is>
      </c>
    </row>
    <row r="34">
      <c r="A34" s="4" t="inlineStr">
        <is>
          <t>Minimum | Software</t>
        </is>
      </c>
      <c r="B34" s="4" t="inlineStr">
        <is>
          <t xml:space="preserve"> </t>
        </is>
      </c>
      <c r="C34" s="4" t="inlineStr">
        <is>
          <t xml:space="preserve"> </t>
        </is>
      </c>
    </row>
    <row r="35">
      <c r="A35" s="3" t="inlineStr">
        <is>
          <t>Acquired Finite-Lived Intangible Assets</t>
        </is>
      </c>
      <c r="B35" s="4" t="inlineStr">
        <is>
          <t xml:space="preserve"> </t>
        </is>
      </c>
      <c r="C35" s="4" t="inlineStr">
        <is>
          <t xml:space="preserve"> </t>
        </is>
      </c>
    </row>
    <row r="36">
      <c r="A36" s="4" t="inlineStr">
        <is>
          <t>Estimated useful life</t>
        </is>
      </c>
      <c r="B36" s="4" t="inlineStr">
        <is>
          <t>3 years</t>
        </is>
      </c>
      <c r="C36" s="4" t="inlineStr">
        <is>
          <t>3 years</t>
        </is>
      </c>
    </row>
    <row r="37">
      <c r="A37" s="4" t="inlineStr">
        <is>
          <t>Maximum | Non-compete agreements</t>
        </is>
      </c>
      <c r="B37" s="4" t="inlineStr">
        <is>
          <t xml:space="preserve"> </t>
        </is>
      </c>
      <c r="C37" s="4" t="inlineStr">
        <is>
          <t xml:space="preserve"> </t>
        </is>
      </c>
    </row>
    <row r="38">
      <c r="A38" s="3" t="inlineStr">
        <is>
          <t>Acquired Finite-Lived Intangible Assets</t>
        </is>
      </c>
      <c r="B38" s="4" t="inlineStr">
        <is>
          <t xml:space="preserve"> </t>
        </is>
      </c>
      <c r="C38" s="4" t="inlineStr">
        <is>
          <t xml:space="preserve"> </t>
        </is>
      </c>
    </row>
    <row r="39">
      <c r="A39" s="4" t="inlineStr">
        <is>
          <t>Estimated useful life</t>
        </is>
      </c>
      <c r="B39" s="4" t="inlineStr">
        <is>
          <t>15 years</t>
        </is>
      </c>
      <c r="C39" s="4" t="inlineStr">
        <is>
          <t>15 years</t>
        </is>
      </c>
    </row>
    <row r="40">
      <c r="A40" s="4" t="inlineStr">
        <is>
          <t>Maximum | Customer relationships and other</t>
        </is>
      </c>
      <c r="B40" s="4" t="inlineStr">
        <is>
          <t xml:space="preserve"> </t>
        </is>
      </c>
      <c r="C40" s="4" t="inlineStr">
        <is>
          <t xml:space="preserve"> </t>
        </is>
      </c>
    </row>
    <row r="41">
      <c r="A41" s="3" t="inlineStr">
        <is>
          <t>Acquired Finite-Lived Intangible Assets</t>
        </is>
      </c>
      <c r="B41" s="4" t="inlineStr">
        <is>
          <t xml:space="preserve"> </t>
        </is>
      </c>
      <c r="C41" s="4" t="inlineStr">
        <is>
          <t xml:space="preserve"> </t>
        </is>
      </c>
    </row>
    <row r="42">
      <c r="A42" s="4" t="inlineStr">
        <is>
          <t>Estimated useful life</t>
        </is>
      </c>
      <c r="B42" s="4" t="inlineStr">
        <is>
          <t>15 years</t>
        </is>
      </c>
      <c r="C42" s="4" t="inlineStr">
        <is>
          <t>15 years</t>
        </is>
      </c>
    </row>
    <row r="43">
      <c r="A43" s="4" t="inlineStr">
        <is>
          <t>Maximum | Technology</t>
        </is>
      </c>
      <c r="B43" s="4" t="inlineStr">
        <is>
          <t xml:space="preserve"> </t>
        </is>
      </c>
      <c r="C43" s="4" t="inlineStr">
        <is>
          <t xml:space="preserve"> </t>
        </is>
      </c>
    </row>
    <row r="44">
      <c r="A44" s="3" t="inlineStr">
        <is>
          <t>Acquired Finite-Lived Intangible Assets</t>
        </is>
      </c>
      <c r="B44" s="4" t="inlineStr">
        <is>
          <t xml:space="preserve"> </t>
        </is>
      </c>
      <c r="C44" s="4" t="inlineStr">
        <is>
          <t xml:space="preserve"> </t>
        </is>
      </c>
    </row>
    <row r="45">
      <c r="A45" s="4" t="inlineStr">
        <is>
          <t>Estimated useful life</t>
        </is>
      </c>
      <c r="B45" s="4" t="inlineStr">
        <is>
          <t>12 years</t>
        </is>
      </c>
      <c r="C45" s="4" t="inlineStr">
        <is>
          <t>12 years</t>
        </is>
      </c>
    </row>
    <row r="46">
      <c r="A46" s="4" t="inlineStr">
        <is>
          <t>Maximum | Tradenames</t>
        </is>
      </c>
      <c r="B46" s="4" t="inlineStr">
        <is>
          <t xml:space="preserve"> </t>
        </is>
      </c>
      <c r="C46" s="4" t="inlineStr">
        <is>
          <t xml:space="preserve"> </t>
        </is>
      </c>
    </row>
    <row r="47">
      <c r="A47" s="3" t="inlineStr">
        <is>
          <t>Acquired Finite-Lived Intangible Assets</t>
        </is>
      </c>
      <c r="B47" s="4" t="inlineStr">
        <is>
          <t xml:space="preserve"> </t>
        </is>
      </c>
      <c r="C47" s="4" t="inlineStr">
        <is>
          <t xml:space="preserve"> </t>
        </is>
      </c>
    </row>
    <row r="48">
      <c r="A48" s="4" t="inlineStr">
        <is>
          <t>Estimated useful life</t>
        </is>
      </c>
      <c r="B48" s="4" t="inlineStr">
        <is>
          <t>25 years</t>
        </is>
      </c>
      <c r="C48" s="4" t="inlineStr">
        <is>
          <t>25 years</t>
        </is>
      </c>
    </row>
    <row r="49">
      <c r="A49" s="4" t="inlineStr">
        <is>
          <t>Maximum | Software</t>
        </is>
      </c>
      <c r="B49" s="4" t="inlineStr">
        <is>
          <t xml:space="preserve"> </t>
        </is>
      </c>
      <c r="C49" s="4" t="inlineStr">
        <is>
          <t xml:space="preserve"> </t>
        </is>
      </c>
    </row>
    <row r="50">
      <c r="A50" s="3" t="inlineStr">
        <is>
          <t>Acquired Finite-Lived Intangible Assets</t>
        </is>
      </c>
      <c r="B50" s="4" t="inlineStr">
        <is>
          <t xml:space="preserve"> </t>
        </is>
      </c>
      <c r="C50" s="4" t="inlineStr">
        <is>
          <t xml:space="preserve"> </t>
        </is>
      </c>
    </row>
    <row r="51">
      <c r="A51" s="4" t="inlineStr">
        <is>
          <t>Estimated useful life</t>
        </is>
      </c>
      <c r="B51" s="4" t="inlineStr">
        <is>
          <t>5 years</t>
        </is>
      </c>
      <c r="C51"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for Intangibles (Details) - USD ($) $ in Thousands</t>
        </is>
      </c>
      <c r="B1" s="2" t="inlineStr">
        <is>
          <t>Dec. 28, 2024</t>
        </is>
      </c>
      <c r="C1" s="2" t="inlineStr">
        <is>
          <t>Dec. 30, 2023</t>
        </is>
      </c>
    </row>
    <row r="2">
      <c r="A2" s="3" t="inlineStr">
        <is>
          <t>Finite-Lived Intangible Assets, Net, Amortization Expense, Fiscal Year Maturity</t>
        </is>
      </c>
      <c r="B2" s="4" t="inlineStr">
        <is>
          <t xml:space="preserve"> </t>
        </is>
      </c>
      <c r="C2" s="4" t="inlineStr">
        <is>
          <t xml:space="preserve"> </t>
        </is>
      </c>
    </row>
    <row r="3">
      <c r="A3" s="4" t="inlineStr">
        <is>
          <t>2025</t>
        </is>
      </c>
      <c r="B3" s="6" t="n">
        <v>23222</v>
      </c>
      <c r="C3" s="4" t="inlineStr">
        <is>
          <t xml:space="preserve"> </t>
        </is>
      </c>
    </row>
    <row r="4">
      <c r="A4" s="4" t="inlineStr">
        <is>
          <t>2026</t>
        </is>
      </c>
      <c r="B4" s="5" t="n">
        <v>20825</v>
      </c>
      <c r="C4" s="4" t="inlineStr">
        <is>
          <t xml:space="preserve"> </t>
        </is>
      </c>
    </row>
    <row r="5">
      <c r="A5" s="4" t="inlineStr">
        <is>
          <t>2027</t>
        </is>
      </c>
      <c r="B5" s="5" t="n">
        <v>19103</v>
      </c>
      <c r="C5" s="4" t="inlineStr">
        <is>
          <t xml:space="preserve"> </t>
        </is>
      </c>
    </row>
    <row r="6">
      <c r="A6" s="4" t="inlineStr">
        <is>
          <t>2028</t>
        </is>
      </c>
      <c r="B6" s="5" t="n">
        <v>17942</v>
      </c>
      <c r="C6" s="4" t="inlineStr">
        <is>
          <t xml:space="preserve"> </t>
        </is>
      </c>
    </row>
    <row r="7">
      <c r="A7" s="4" t="inlineStr">
        <is>
          <t>2029</t>
        </is>
      </c>
      <c r="B7" s="5" t="n">
        <v>17144</v>
      </c>
      <c r="C7" s="4" t="inlineStr">
        <is>
          <t xml:space="preserve"> </t>
        </is>
      </c>
    </row>
    <row r="8">
      <c r="A8" s="4" t="inlineStr">
        <is>
          <t>Thereafter</t>
        </is>
      </c>
      <c r="B8" s="5" t="n">
        <v>54262</v>
      </c>
      <c r="C8" s="4" t="inlineStr">
        <is>
          <t xml:space="preserve"> </t>
        </is>
      </c>
    </row>
    <row r="9">
      <c r="A9" s="4" t="inlineStr">
        <is>
          <t>Net Value</t>
        </is>
      </c>
      <c r="B9" s="6" t="n">
        <v>152498</v>
      </c>
      <c r="C9" s="6" t="n">
        <v>175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BT - Narrative (Details) - USD ($) $ in Millions</t>
        </is>
      </c>
      <c r="C1" s="2" t="inlineStr">
        <is>
          <t>12 Months Ended</t>
        </is>
      </c>
    </row>
    <row r="2">
      <c r="B2" s="2" t="inlineStr">
        <is>
          <t>Dec. 06, 2022</t>
        </is>
      </c>
      <c r="C2" s="2" t="inlineStr">
        <is>
          <t>Dec. 28, 2024</t>
        </is>
      </c>
      <c r="D2" s="2" t="inlineStr">
        <is>
          <t>Dec. 30, 2023</t>
        </is>
      </c>
    </row>
    <row r="3">
      <c r="A3" s="3" t="inlineStr">
        <is>
          <t>Debt</t>
        </is>
      </c>
      <c r="B3" s="4" t="inlineStr">
        <is>
          <t xml:space="preserve"> </t>
        </is>
      </c>
      <c r="C3" s="4" t="inlineStr">
        <is>
          <t xml:space="preserve"> </t>
        </is>
      </c>
      <c r="D3" s="4" t="inlineStr">
        <is>
          <t xml:space="preserve"> </t>
        </is>
      </c>
    </row>
    <row r="4">
      <c r="A4" s="4" t="inlineStr">
        <is>
          <t>Outstanding letters of credit</t>
        </is>
      </c>
      <c r="B4" s="4" t="inlineStr">
        <is>
          <t xml:space="preserve"> </t>
        </is>
      </c>
      <c r="C4" s="8" t="n">
        <v>39.7</v>
      </c>
      <c r="D4" s="8" t="n">
        <v>47.8</v>
      </c>
    </row>
    <row r="5">
      <c r="A5" s="4" t="inlineStr">
        <is>
          <t>Fair value of long-term debt including current portion</t>
        </is>
      </c>
      <c r="B5" s="4" t="inlineStr">
        <is>
          <t xml:space="preserve"> </t>
        </is>
      </c>
      <c r="C5" s="11" t="n">
        <v>201.2</v>
      </c>
      <c r="D5" s="4" t="inlineStr">
        <is>
          <t xml:space="preserve"> </t>
        </is>
      </c>
    </row>
    <row r="6">
      <c r="A6" s="4" t="inlineStr">
        <is>
          <t>Difference between fair value and carrying value of debt</t>
        </is>
      </c>
      <c r="B6" s="4" t="inlineStr">
        <is>
          <t xml:space="preserve"> </t>
        </is>
      </c>
      <c r="C6" s="11" t="n">
        <v>-32.8</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Outstanding amount</t>
        </is>
      </c>
      <c r="B9" s="4" t="inlineStr">
        <is>
          <t xml:space="preserve"> </t>
        </is>
      </c>
      <c r="C9" s="5" t="n">
        <v>0</v>
      </c>
      <c r="D9" s="11" t="n">
        <v>3.7</v>
      </c>
    </row>
    <row r="10">
      <c r="A10" s="4" t="inlineStr">
        <is>
          <t>Term of debt</t>
        </is>
      </c>
      <c r="B10" s="4" t="inlineStr">
        <is>
          <t>5 years</t>
        </is>
      </c>
      <c r="C10" s="4" t="inlineStr">
        <is>
          <t xml:space="preserve"> </t>
        </is>
      </c>
      <c r="D10" s="4" t="inlineStr">
        <is>
          <t xml:space="preserve"> </t>
        </is>
      </c>
    </row>
    <row r="11">
      <c r="A11" s="4" t="inlineStr">
        <is>
          <t>Maximum borrowing capacity</t>
        </is>
      </c>
      <c r="B11" s="6" t="n">
        <v>750</v>
      </c>
      <c r="C11" s="4" t="inlineStr">
        <is>
          <t xml:space="preserve"> </t>
        </is>
      </c>
      <c r="D11" s="4" t="inlineStr">
        <is>
          <t xml:space="preserve"> </t>
        </is>
      </c>
    </row>
    <row r="12">
      <c r="A12" s="4" t="inlineStr">
        <is>
          <t>Outstanding letters of credit</t>
        </is>
      </c>
      <c r="B12" s="5" t="n">
        <v>60</v>
      </c>
      <c r="C12" s="4" t="inlineStr">
        <is>
          <t xml:space="preserve"> </t>
        </is>
      </c>
      <c r="D12" s="4" t="inlineStr">
        <is>
          <t xml:space="preserve"> </t>
        </is>
      </c>
    </row>
    <row r="13">
      <c r="A13" s="4" t="inlineStr">
        <is>
          <t>Outstanding letters of credit that can be converted to foreign currency</t>
        </is>
      </c>
      <c r="B13" s="6" t="n">
        <v>100</v>
      </c>
      <c r="C13" s="4" t="inlineStr">
        <is>
          <t xml:space="preserve"> </t>
        </is>
      </c>
      <c r="D13" s="4" t="inlineStr">
        <is>
          <t xml:space="preserve"> </t>
        </is>
      </c>
    </row>
    <row r="14">
      <c r="A14" s="4" t="inlineStr">
        <is>
          <t>Remaining borrowing capacity</t>
        </is>
      </c>
      <c r="B14" s="4" t="inlineStr">
        <is>
          <t xml:space="preserve"> </t>
        </is>
      </c>
      <c r="C14" s="8" t="n">
        <v>712.7</v>
      </c>
      <c r="D14" s="6" t="n">
        <v>709</v>
      </c>
    </row>
    <row r="15">
      <c r="A15" s="4" t="inlineStr">
        <is>
          <t>Revolving Credit Facility | Minimum</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Facility fee (in hundredths)</t>
        </is>
      </c>
      <c r="B17" s="10" t="n">
        <v>0.0015</v>
      </c>
      <c r="C17" s="4" t="inlineStr">
        <is>
          <t xml:space="preserve"> </t>
        </is>
      </c>
      <c r="D17" s="4" t="inlineStr">
        <is>
          <t xml:space="preserve"> </t>
        </is>
      </c>
    </row>
    <row r="18">
      <c r="A18" s="4" t="inlineStr">
        <is>
          <t>Revolving Credit Facility | Maximum</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Facility fee (in hundredths)</t>
        </is>
      </c>
      <c r="B20" s="10" t="n">
        <v>0.003</v>
      </c>
      <c r="C20" s="4" t="inlineStr">
        <is>
          <t xml:space="preserve"> </t>
        </is>
      </c>
      <c r="D20" s="4" t="inlineStr">
        <is>
          <t xml:space="preserve"> </t>
        </is>
      </c>
    </row>
    <row r="21">
      <c r="A21" s="4" t="inlineStr">
        <is>
          <t>Series 2018 C Senior Notes | Senior Notes</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Interest rate (in hundredths)</t>
        </is>
      </c>
      <c r="B23" s="4" t="inlineStr">
        <is>
          <t xml:space="preserve"> </t>
        </is>
      </c>
      <c r="C23" s="10" t="n">
        <v>0.042</v>
      </c>
      <c r="D23" s="10" t="n">
        <v>0.042</v>
      </c>
    </row>
    <row r="24">
      <c r="A24" s="4" t="inlineStr">
        <is>
          <t>Series 2018 C Senior Notes | Senior Notes</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Interest rate (in hundredths)</t>
        </is>
      </c>
      <c r="B26" s="4" t="inlineStr">
        <is>
          <t xml:space="preserve"> </t>
        </is>
      </c>
      <c r="C26" s="10" t="n">
        <v>0.0427</v>
      </c>
      <c r="D26" s="10" t="n">
        <v>0.0427</v>
      </c>
    </row>
    <row r="27">
      <c r="A27" s="4" t="inlineStr">
        <is>
          <t>Series 2020 E Senior Notes | Senior Notes</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Interest rate (in hundredths)</t>
        </is>
      </c>
      <c r="B29" s="4" t="inlineStr">
        <is>
          <t xml:space="preserve"> </t>
        </is>
      </c>
      <c r="C29" s="10" t="n">
        <v>0.0304</v>
      </c>
      <c r="D29" s="10" t="n">
        <v>0.0304</v>
      </c>
    </row>
    <row r="30">
      <c r="A30" s="4" t="inlineStr">
        <is>
          <t>Series 2020 F Senior Notes | Senior Notes</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Interest rate (in hundredths)</t>
        </is>
      </c>
      <c r="B32" s="4" t="inlineStr">
        <is>
          <t xml:space="preserve"> </t>
        </is>
      </c>
      <c r="C32" s="10" t="n">
        <v>0.0308</v>
      </c>
      <c r="D32" s="10" t="n">
        <v>0.0308</v>
      </c>
    </row>
    <row r="33">
      <c r="A33" s="4" t="inlineStr">
        <is>
          <t>Series 2020 G Senior Notes | Senior Notes</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Interest rate (in hundredths)</t>
        </is>
      </c>
      <c r="B35" s="4" t="inlineStr">
        <is>
          <t xml:space="preserve"> </t>
        </is>
      </c>
      <c r="C35" s="10" t="n">
        <v>0.0315</v>
      </c>
      <c r="D35" s="10" t="n">
        <v>0.0315</v>
      </c>
    </row>
    <row r="36">
      <c r="A36" s="4" t="inlineStr">
        <is>
          <t>Series 2012 Senior Notes Tranche B | Senior Notes</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Interest rate (in hundredths)</t>
        </is>
      </c>
      <c r="B38" s="4" t="inlineStr">
        <is>
          <t xml:space="preserve"> </t>
        </is>
      </c>
      <c r="C38" s="4" t="inlineStr">
        <is>
          <t xml:space="preserve"> </t>
        </is>
      </c>
      <c r="D38" s="10" t="n">
        <v>0.0398</v>
      </c>
    </row>
    <row r="39">
      <c r="A39" s="4" t="inlineStr">
        <is>
          <t>Letter of Credit</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Term of debt</t>
        </is>
      </c>
      <c r="B41" s="4" t="inlineStr">
        <is>
          <t xml:space="preserve"> </t>
        </is>
      </c>
      <c r="C41" s="4" t="inlineStr">
        <is>
          <t>1 year</t>
        </is>
      </c>
      <c r="D41" s="4" t="inlineStr">
        <is>
          <t xml:space="preserve"> </t>
        </is>
      </c>
    </row>
    <row r="42">
      <c r="A42" s="4" t="inlineStr">
        <is>
          <t>Outstanding letters of credit</t>
        </is>
      </c>
      <c r="B42" s="4" t="inlineStr">
        <is>
          <t xml:space="preserve"> </t>
        </is>
      </c>
      <c r="C42" s="8" t="n">
        <v>2.3</v>
      </c>
      <c r="D42" s="8" t="n">
        <v>2.3</v>
      </c>
    </row>
    <row r="43">
      <c r="A43" s="4" t="inlineStr">
        <is>
          <t>Letter of Credit | Minimum</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Interest rate (in hundredths)</t>
        </is>
      </c>
      <c r="B45" s="4" t="inlineStr">
        <is>
          <t xml:space="preserve"> </t>
        </is>
      </c>
      <c r="C45" s="12" t="n">
        <v>0.01125</v>
      </c>
      <c r="D45" s="4" t="inlineStr">
        <is>
          <t xml:space="preserve"> </t>
        </is>
      </c>
    </row>
    <row r="46">
      <c r="A46" s="4" t="inlineStr">
        <is>
          <t>Letter of Credit | Maximum</t>
        </is>
      </c>
      <c r="B46" s="4" t="inlineStr">
        <is>
          <t xml:space="preserve"> </t>
        </is>
      </c>
      <c r="C46" s="4" t="inlineStr">
        <is>
          <t xml:space="preserve"> </t>
        </is>
      </c>
      <c r="D46" s="4" t="inlineStr">
        <is>
          <t xml:space="preserve"> </t>
        </is>
      </c>
    </row>
    <row r="47">
      <c r="A47" s="3" t="inlineStr">
        <is>
          <t>Debt</t>
        </is>
      </c>
      <c r="B47" s="4" t="inlineStr">
        <is>
          <t xml:space="preserve"> </t>
        </is>
      </c>
      <c r="C47" s="4" t="inlineStr">
        <is>
          <t xml:space="preserve"> </t>
        </is>
      </c>
      <c r="D47" s="4" t="inlineStr">
        <is>
          <t xml:space="preserve"> </t>
        </is>
      </c>
    </row>
    <row r="48">
      <c r="A48" s="4" t="inlineStr">
        <is>
          <t>Interest rate (in hundredths)</t>
        </is>
      </c>
      <c r="B48" s="4" t="inlineStr">
        <is>
          <t xml:space="preserve"> </t>
        </is>
      </c>
      <c r="C48" s="12" t="n">
        <v>0.01225</v>
      </c>
      <c r="D48" s="4" t="inlineStr">
        <is>
          <t xml:space="preserve"> </t>
        </is>
      </c>
    </row>
    <row r="49">
      <c r="A49" s="4" t="inlineStr">
        <is>
          <t>Letter of Credit | Revolving Credit Facility</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Outstanding letters of credit</t>
        </is>
      </c>
      <c r="B51" s="4" t="inlineStr">
        <is>
          <t xml:space="preserve"> </t>
        </is>
      </c>
      <c r="C51" s="8" t="n">
        <v>37.3</v>
      </c>
      <c r="D51" s="11" t="n">
        <v>37.3</v>
      </c>
    </row>
    <row r="52">
      <c r="A52" s="4" t="inlineStr">
        <is>
          <t>Letter of Credit | Industrial Development Revenue Bonds</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Outstanding letters of credit</t>
        </is>
      </c>
      <c r="B54" s="4" t="inlineStr">
        <is>
          <t xml:space="preserve"> </t>
        </is>
      </c>
      <c r="C54" s="8" t="n">
        <v>3.3</v>
      </c>
      <c r="D54" s="8" t="n">
        <v>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 TEMPORARY EQUITY (Parenthetical) - USD ($) $ in Thousands</t>
        </is>
      </c>
      <c r="B1" s="2" t="inlineStr">
        <is>
          <t>12 Months Ended</t>
        </is>
      </c>
    </row>
    <row r="2">
      <c r="B2" s="2" t="inlineStr">
        <is>
          <t>Dec. 28, 2024</t>
        </is>
      </c>
      <c r="C2" s="2" t="inlineStr">
        <is>
          <t>Dec. 30, 2023</t>
        </is>
      </c>
      <c r="D2" s="2" t="inlineStr">
        <is>
          <t>Dec. 31, 2022</t>
        </is>
      </c>
    </row>
    <row r="3">
      <c r="A3" s="3" t="inlineStr">
        <is>
          <t>Increase (Decrease) in Temporary Equity</t>
        </is>
      </c>
      <c r="B3" s="4" t="inlineStr">
        <is>
          <t xml:space="preserve"> </t>
        </is>
      </c>
      <c r="C3" s="4" t="inlineStr">
        <is>
          <t xml:space="preserve"> </t>
        </is>
      </c>
      <c r="D3" s="4" t="inlineStr">
        <is>
          <t xml:space="preserve"> </t>
        </is>
      </c>
    </row>
    <row r="4">
      <c r="A4" s="4" t="inlineStr">
        <is>
          <t>Beginning balance</t>
        </is>
      </c>
      <c r="B4" s="6" t="n">
        <v>20030</v>
      </c>
      <c r="C4" s="6" t="n">
        <v>6880</v>
      </c>
      <c r="D4" s="4" t="inlineStr">
        <is>
          <t xml:space="preserve"> </t>
        </is>
      </c>
    </row>
    <row r="5">
      <c r="A5" s="4" t="inlineStr">
        <is>
          <t>Net earnings (loss)</t>
        </is>
      </c>
      <c r="B5" s="5" t="n">
        <v>-1240</v>
      </c>
      <c r="C5" s="5" t="n">
        <v>-518</v>
      </c>
      <c r="D5" s="6" t="n">
        <v>103</v>
      </c>
    </row>
    <row r="6">
      <c r="A6" s="4" t="inlineStr">
        <is>
          <t>Foreign currency translation adjustment</t>
        </is>
      </c>
      <c r="B6" s="5" t="n">
        <v>-122</v>
      </c>
      <c r="C6" s="5" t="n">
        <v>388</v>
      </c>
      <c r="D6" s="5" t="n">
        <v>-630</v>
      </c>
    </row>
    <row r="7">
      <c r="A7" s="4" t="inlineStr">
        <is>
          <t>NCI related to business combinations</t>
        </is>
      </c>
      <c r="B7" s="4" t="inlineStr">
        <is>
          <t xml:space="preserve"> </t>
        </is>
      </c>
      <c r="C7" s="5" t="n">
        <v>13237</v>
      </c>
      <c r="D7" s="5" t="n">
        <v>-234</v>
      </c>
    </row>
    <row r="8">
      <c r="A8" s="4" t="inlineStr">
        <is>
          <t>Other</t>
        </is>
      </c>
      <c r="B8" s="4" t="inlineStr">
        <is>
          <t xml:space="preserve"> </t>
        </is>
      </c>
      <c r="C8" s="5" t="n">
        <v>43</v>
      </c>
      <c r="D8" s="4" t="inlineStr">
        <is>
          <t xml:space="preserve"> </t>
        </is>
      </c>
    </row>
    <row r="9">
      <c r="A9" s="4" t="inlineStr">
        <is>
          <t>Purchase of remaining NCI of subsidiary</t>
        </is>
      </c>
      <c r="B9" s="5" t="n">
        <v>-13302</v>
      </c>
      <c r="C9" s="4" t="inlineStr">
        <is>
          <t xml:space="preserve"> </t>
        </is>
      </c>
      <c r="D9" s="4" t="inlineStr">
        <is>
          <t xml:space="preserve"> </t>
        </is>
      </c>
    </row>
    <row r="10">
      <c r="A10" s="4" t="inlineStr">
        <is>
          <t>Redeemable NCI</t>
        </is>
      </c>
      <c r="B10" s="4" t="inlineStr">
        <is>
          <t xml:space="preserve"> </t>
        </is>
      </c>
      <c r="C10" s="4" t="inlineStr">
        <is>
          <t xml:space="preserve"> </t>
        </is>
      </c>
      <c r="D10" s="5" t="n">
        <v>7641</v>
      </c>
    </row>
    <row r="11">
      <c r="A11" s="4" t="inlineStr">
        <is>
          <t>Ending balance</t>
        </is>
      </c>
      <c r="B11" s="6" t="n">
        <v>5366</v>
      </c>
      <c r="C11" s="6" t="n">
        <v>20030</v>
      </c>
      <c r="D11" s="6" t="n">
        <v>68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Long-term Debt Obligations (Details) - USD ($) $ in Thousands</t>
        </is>
      </c>
      <c r="B1" s="2" t="inlineStr">
        <is>
          <t>Dec. 28, 2024</t>
        </is>
      </c>
      <c r="C1" s="2" t="inlineStr">
        <is>
          <t>Dec. 30, 2023</t>
        </is>
      </c>
      <c r="D1" s="2" t="inlineStr">
        <is>
          <t>Dec. 06, 2022</t>
        </is>
      </c>
    </row>
    <row r="2">
      <c r="A2" s="3" t="inlineStr">
        <is>
          <t>Debt</t>
        </is>
      </c>
      <c r="B2" s="4" t="inlineStr">
        <is>
          <t xml:space="preserve"> </t>
        </is>
      </c>
      <c r="C2" s="4" t="inlineStr">
        <is>
          <t xml:space="preserve"> </t>
        </is>
      </c>
      <c r="D2" s="4" t="inlineStr">
        <is>
          <t xml:space="preserve"> </t>
        </is>
      </c>
    </row>
    <row r="3">
      <c r="A3" s="4" t="inlineStr">
        <is>
          <t>Total</t>
        </is>
      </c>
      <c r="B3" s="6" t="n">
        <v>234032</v>
      </c>
      <c r="C3" s="6" t="n">
        <v>276584</v>
      </c>
      <c r="D3" s="4" t="inlineStr">
        <is>
          <t xml:space="preserve"> </t>
        </is>
      </c>
    </row>
    <row r="4">
      <c r="A4" s="4" t="inlineStr">
        <is>
          <t>Less current portion</t>
        </is>
      </c>
      <c r="B4" s="5" t="n">
        <v>-4125</v>
      </c>
      <c r="C4" s="5" t="n">
        <v>-42900</v>
      </c>
      <c r="D4" s="4" t="inlineStr">
        <is>
          <t xml:space="preserve"> </t>
        </is>
      </c>
    </row>
    <row r="5">
      <c r="A5" s="4" t="inlineStr">
        <is>
          <t>Less debt issuance costs</t>
        </is>
      </c>
      <c r="B5" s="5" t="n">
        <v>-77</v>
      </c>
      <c r="C5" s="5" t="n">
        <v>-150</v>
      </c>
      <c r="D5" s="4" t="inlineStr">
        <is>
          <t xml:space="preserve"> </t>
        </is>
      </c>
    </row>
    <row r="6">
      <c r="A6" s="4" t="inlineStr">
        <is>
          <t>Long-term portion</t>
        </is>
      </c>
      <c r="B6" s="5" t="n">
        <v>229830</v>
      </c>
      <c r="C6" s="5" t="n">
        <v>233534</v>
      </c>
      <c r="D6" s="4" t="inlineStr">
        <is>
          <t xml:space="preserve"> </t>
        </is>
      </c>
    </row>
    <row r="7">
      <c r="A7" s="4" t="inlineStr">
        <is>
          <t>Finance Leases and Foreign Affiliate Deb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t>
        </is>
      </c>
      <c r="B9" s="5" t="n">
        <v>5732</v>
      </c>
      <c r="C9" s="5" t="n">
        <v>4592</v>
      </c>
      <c r="D9" s="4" t="inlineStr">
        <is>
          <t xml:space="preserve"> </t>
        </is>
      </c>
    </row>
    <row r="10">
      <c r="A10" s="4" t="inlineStr">
        <is>
          <t>Senior Notes | Series 2020 E Senior Note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t>
        </is>
      </c>
      <c r="B12" s="6" t="n">
        <v>50000</v>
      </c>
      <c r="C12" s="6" t="n">
        <v>50000</v>
      </c>
      <c r="D12" s="4" t="inlineStr">
        <is>
          <t xml:space="preserve"> </t>
        </is>
      </c>
    </row>
    <row r="13">
      <c r="A13" s="4" t="inlineStr">
        <is>
          <t>Interest rate (in hundredths)</t>
        </is>
      </c>
      <c r="B13" s="10" t="n">
        <v>0.0304</v>
      </c>
      <c r="C13" s="10" t="n">
        <v>0.0304</v>
      </c>
      <c r="D13" s="4" t="inlineStr">
        <is>
          <t xml:space="preserve"> </t>
        </is>
      </c>
    </row>
    <row r="14">
      <c r="A14" s="4" t="inlineStr">
        <is>
          <t>Senior Notes | Series 2020 F Senior Notes</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Total</t>
        </is>
      </c>
      <c r="B16" s="6" t="n">
        <v>50000</v>
      </c>
      <c r="C16" s="6" t="n">
        <v>50000</v>
      </c>
      <c r="D16" s="4" t="inlineStr">
        <is>
          <t xml:space="preserve"> </t>
        </is>
      </c>
    </row>
    <row r="17">
      <c r="A17" s="4" t="inlineStr">
        <is>
          <t>Interest rate (in hundredths)</t>
        </is>
      </c>
      <c r="B17" s="10" t="n">
        <v>0.0308</v>
      </c>
      <c r="C17" s="10" t="n">
        <v>0.0308</v>
      </c>
      <c r="D17" s="4" t="inlineStr">
        <is>
          <t xml:space="preserve"> </t>
        </is>
      </c>
    </row>
    <row r="18">
      <c r="A18" s="4" t="inlineStr">
        <is>
          <t>Senior Notes | Series 2020 G Senior Notes</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Total</t>
        </is>
      </c>
      <c r="B20" s="6" t="n">
        <v>50000</v>
      </c>
      <c r="C20" s="6" t="n">
        <v>50000</v>
      </c>
      <c r="D20" s="4" t="inlineStr">
        <is>
          <t xml:space="preserve"> </t>
        </is>
      </c>
    </row>
    <row r="21">
      <c r="A21" s="4" t="inlineStr">
        <is>
          <t>Interest rate (in hundredths)</t>
        </is>
      </c>
      <c r="B21" s="10" t="n">
        <v>0.0315</v>
      </c>
      <c r="C21" s="10" t="n">
        <v>0.0315</v>
      </c>
      <c r="D21" s="4" t="inlineStr">
        <is>
          <t xml:space="preserve"> </t>
        </is>
      </c>
    </row>
    <row r="22">
      <c r="A22" s="4" t="inlineStr">
        <is>
          <t>Senior Notes | Series 2018 C Senior Notes</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Total</t>
        </is>
      </c>
      <c r="B24" s="6" t="n">
        <v>40000</v>
      </c>
      <c r="C24" s="6" t="n">
        <v>40000</v>
      </c>
      <c r="D24" s="4" t="inlineStr">
        <is>
          <t xml:space="preserve"> </t>
        </is>
      </c>
    </row>
    <row r="25">
      <c r="A25" s="4" t="inlineStr">
        <is>
          <t>Interest rate (in hundredths)</t>
        </is>
      </c>
      <c r="B25" s="10" t="n">
        <v>0.042</v>
      </c>
      <c r="C25" s="10" t="n">
        <v>0.042</v>
      </c>
      <c r="D25" s="4" t="inlineStr">
        <is>
          <t xml:space="preserve"> </t>
        </is>
      </c>
    </row>
    <row r="26">
      <c r="A26" s="4" t="inlineStr">
        <is>
          <t>Senior Notes | Series 2018 C Senior Notes</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Total</t>
        </is>
      </c>
      <c r="B28" s="6" t="n">
        <v>35000</v>
      </c>
      <c r="C28" s="6" t="n">
        <v>35000</v>
      </c>
      <c r="D28" s="4" t="inlineStr">
        <is>
          <t xml:space="preserve"> </t>
        </is>
      </c>
    </row>
    <row r="29">
      <c r="A29" s="4" t="inlineStr">
        <is>
          <t>Interest rate (in hundredths)</t>
        </is>
      </c>
      <c r="B29" s="10" t="n">
        <v>0.0427</v>
      </c>
      <c r="C29" s="10" t="n">
        <v>0.0427</v>
      </c>
      <c r="D29" s="4" t="inlineStr">
        <is>
          <t xml:space="preserve"> </t>
        </is>
      </c>
    </row>
    <row r="30">
      <c r="A30" s="4" t="inlineStr">
        <is>
          <t>Senior Notes | Series 2012 Senior Notes Tranche B</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Total</t>
        </is>
      </c>
      <c r="B32" s="4" t="inlineStr">
        <is>
          <t xml:space="preserve"> </t>
        </is>
      </c>
      <c r="C32" s="6" t="n">
        <v>40000</v>
      </c>
      <c r="D32" s="4" t="inlineStr">
        <is>
          <t xml:space="preserve"> </t>
        </is>
      </c>
    </row>
    <row r="33">
      <c r="A33" s="4" t="inlineStr">
        <is>
          <t>Interest rate (in hundredths)</t>
        </is>
      </c>
      <c r="B33" s="4" t="inlineStr">
        <is>
          <t xml:space="preserve"> </t>
        </is>
      </c>
      <c r="C33" s="10" t="n">
        <v>0.0398</v>
      </c>
      <c r="D33" s="4" t="inlineStr">
        <is>
          <t xml:space="preserve"> </t>
        </is>
      </c>
    </row>
    <row r="34">
      <c r="A34" s="4" t="inlineStr">
        <is>
          <t>Revolving Credit Facility</t>
        </is>
      </c>
      <c r="B34" s="4" t="inlineStr">
        <is>
          <t xml:space="preserve"> </t>
        </is>
      </c>
      <c r="C34" s="4" t="inlineStr">
        <is>
          <t xml:space="preserve"> </t>
        </is>
      </c>
      <c r="D34" s="4" t="inlineStr">
        <is>
          <t xml:space="preserve"> </t>
        </is>
      </c>
    </row>
    <row r="35">
      <c r="A35" s="3" t="inlineStr">
        <is>
          <t>Debt</t>
        </is>
      </c>
      <c r="B35" s="4" t="inlineStr">
        <is>
          <t xml:space="preserve"> </t>
        </is>
      </c>
      <c r="C35" s="4" t="inlineStr">
        <is>
          <t xml:space="preserve"> </t>
        </is>
      </c>
      <c r="D35" s="4" t="inlineStr">
        <is>
          <t xml:space="preserve"> </t>
        </is>
      </c>
    </row>
    <row r="36">
      <c r="A36" s="4" t="inlineStr">
        <is>
          <t>Maximum borrowing capacity</t>
        </is>
      </c>
      <c r="B36" s="4" t="inlineStr">
        <is>
          <t xml:space="preserve"> </t>
        </is>
      </c>
      <c r="C36" s="4" t="inlineStr">
        <is>
          <t xml:space="preserve"> </t>
        </is>
      </c>
      <c r="D36" s="6" t="n">
        <v>750000</v>
      </c>
    </row>
    <row r="37">
      <c r="A37" s="4" t="inlineStr">
        <is>
          <t>Revolving Credit Facility | Foreign Affiliate Debt</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Total</t>
        </is>
      </c>
      <c r="B39" s="4" t="inlineStr">
        <is>
          <t xml:space="preserve"> </t>
        </is>
      </c>
      <c r="C39" s="6" t="n">
        <v>3692</v>
      </c>
      <c r="D39" s="4" t="inlineStr">
        <is>
          <t xml:space="preserve"> </t>
        </is>
      </c>
    </row>
    <row r="40">
      <c r="A40" s="4" t="inlineStr">
        <is>
          <t>Interest rate at period end (in hundredths)</t>
        </is>
      </c>
      <c r="B40" s="4" t="inlineStr">
        <is>
          <t xml:space="preserve"> </t>
        </is>
      </c>
      <c r="C40" s="10" t="n">
        <v>0.0544</v>
      </c>
      <c r="D40" s="4" t="inlineStr">
        <is>
          <t xml:space="preserve"> </t>
        </is>
      </c>
    </row>
    <row r="41">
      <c r="A41" s="4" t="inlineStr">
        <is>
          <t>Corporate Debt Securities | Series 1999 Industrial Development Revenue Bonds</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Total</t>
        </is>
      </c>
      <c r="B43" s="6" t="n">
        <v>3300</v>
      </c>
      <c r="C43" s="6" t="n">
        <v>3300</v>
      </c>
      <c r="D43" s="4" t="inlineStr">
        <is>
          <t xml:space="preserve"> </t>
        </is>
      </c>
    </row>
    <row r="44">
      <c r="A44" s="4" t="inlineStr">
        <is>
          <t>Interest rate at period end (in hundredths)</t>
        </is>
      </c>
      <c r="B44" s="10" t="n">
        <v>0.0332</v>
      </c>
      <c r="C44" s="10" t="n">
        <v>0.0333</v>
      </c>
      <c r="D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Principal Maturities of Long-Term Debt and Capital Lease Obligations (Details) $ in Thousands</t>
        </is>
      </c>
      <c r="B1" s="2" t="inlineStr">
        <is>
          <t>Dec. 28, 2024 USD ($)</t>
        </is>
      </c>
    </row>
    <row r="2">
      <c r="A2" s="3" t="inlineStr">
        <is>
          <t>Principal Maturities</t>
        </is>
      </c>
      <c r="B2" s="4" t="inlineStr">
        <is>
          <t xml:space="preserve"> </t>
        </is>
      </c>
    </row>
    <row r="3">
      <c r="A3" s="4" t="inlineStr">
        <is>
          <t>2025</t>
        </is>
      </c>
      <c r="B3" s="6" t="n">
        <v>4093</v>
      </c>
    </row>
    <row r="4">
      <c r="A4" s="4" t="inlineStr">
        <is>
          <t>2026</t>
        </is>
      </c>
      <c r="B4" s="5" t="n">
        <v>291</v>
      </c>
    </row>
    <row r="5">
      <c r="A5" s="4" t="inlineStr">
        <is>
          <t>2027</t>
        </is>
      </c>
      <c r="B5" s="5" t="n">
        <v>456</v>
      </c>
    </row>
    <row r="6">
      <c r="A6" s="4" t="inlineStr">
        <is>
          <t>2028</t>
        </is>
      </c>
      <c r="B6" s="5" t="n">
        <v>40246</v>
      </c>
    </row>
    <row r="7">
      <c r="A7" s="4" t="inlineStr">
        <is>
          <t>2029</t>
        </is>
      </c>
      <c r="B7" s="5" t="n">
        <v>3575</v>
      </c>
    </row>
    <row r="8">
      <c r="A8" s="4" t="inlineStr">
        <is>
          <t>Thereafter</t>
        </is>
      </c>
      <c r="B8" s="5" t="n">
        <v>185294</v>
      </c>
    </row>
    <row r="9">
      <c r="A9" s="4" t="inlineStr">
        <is>
          <t>Total</t>
        </is>
      </c>
      <c r="B9" s="6" t="n">
        <v>2339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26" customWidth="1" min="2" max="2"/>
    <col width="25" customWidth="1" min="3" max="3"/>
    <col width="14" customWidth="1" min="4" max="4"/>
  </cols>
  <sheetData>
    <row r="1">
      <c r="A1" s="1" t="inlineStr">
        <is>
          <t>LEASES (Details) - USD ($) $ in Thousands</t>
        </is>
      </c>
      <c r="B1" s="2" t="inlineStr">
        <is>
          <t>12 Months Ended</t>
        </is>
      </c>
    </row>
    <row r="2">
      <c r="B2" s="2" t="inlineStr">
        <is>
          <t>Dec. 28, 2024</t>
        </is>
      </c>
      <c r="C2" s="2" t="inlineStr">
        <is>
          <t>Dec. 30,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Retained earnings</t>
        </is>
      </c>
      <c r="B4" s="6" t="n">
        <v>2775280</v>
      </c>
      <c r="C4" s="6" t="n">
        <v>2582332</v>
      </c>
      <c r="D4" s="4" t="inlineStr">
        <is>
          <t xml:space="preserve"> </t>
        </is>
      </c>
    </row>
    <row r="5">
      <c r="A5" s="4" t="inlineStr">
        <is>
          <t>Right-of-use assets</t>
        </is>
      </c>
      <c r="B5" s="5" t="n">
        <v>114721</v>
      </c>
      <c r="C5" s="5" t="n">
        <v>103774</v>
      </c>
      <c r="D5" s="4" t="inlineStr">
        <is>
          <t xml:space="preserve"> </t>
        </is>
      </c>
    </row>
    <row r="6">
      <c r="A6" s="4" t="inlineStr">
        <is>
          <t>Operating lease liability</t>
        </is>
      </c>
      <c r="B6" s="6" t="n">
        <v>122965</v>
      </c>
      <c r="C6" s="4" t="inlineStr">
        <is>
          <t xml:space="preserve"> </t>
        </is>
      </c>
      <c r="D6" s="4" t="inlineStr">
        <is>
          <t xml:space="preserve"> </t>
        </is>
      </c>
    </row>
    <row r="7">
      <c r="A7" s="4" t="inlineStr">
        <is>
          <t>Lessee, Operating Lease, Existence of Option to Extend</t>
        </is>
      </c>
      <c r="B7" s="4" t="inlineStr">
        <is>
          <t>true</t>
        </is>
      </c>
      <c r="C7" s="4" t="inlineStr">
        <is>
          <t xml:space="preserve"> </t>
        </is>
      </c>
      <c r="D7" s="4" t="inlineStr">
        <is>
          <t xml:space="preserve"> </t>
        </is>
      </c>
    </row>
    <row r="8">
      <c r="A8" s="4" t="inlineStr">
        <is>
          <t>Rent expense</t>
        </is>
      </c>
      <c r="B8" s="6" t="n">
        <v>54700</v>
      </c>
      <c r="C8" s="6" t="n">
        <v>49700</v>
      </c>
      <c r="D8" s="6" t="n">
        <v>48200</v>
      </c>
    </row>
    <row r="9">
      <c r="A9" s="4" t="inlineStr">
        <is>
          <t>Operating lease weighted average remaining term</t>
        </is>
      </c>
      <c r="B9" s="4" t="inlineStr">
        <is>
          <t>6 years 10 months 28 days</t>
        </is>
      </c>
      <c r="C9" s="4" t="inlineStr">
        <is>
          <t>7 years 2 months 15 days</t>
        </is>
      </c>
      <c r="D9" s="4" t="inlineStr">
        <is>
          <t xml:space="preserve"> </t>
        </is>
      </c>
    </row>
    <row r="10">
      <c r="A10" s="4" t="inlineStr">
        <is>
          <t>Operating lease weighted average discount rate</t>
        </is>
      </c>
      <c r="B10" s="10" t="n">
        <v>0.0486</v>
      </c>
      <c r="C10" s="10" t="n">
        <v>0.0453</v>
      </c>
      <c r="D10" s="4" t="inlineStr">
        <is>
          <t xml:space="preserve"> </t>
        </is>
      </c>
    </row>
    <row r="11">
      <c r="A11" s="3" t="inlineStr">
        <is>
          <t>Lease costs</t>
        </is>
      </c>
      <c r="B11" s="4" t="inlineStr">
        <is>
          <t xml:space="preserve"> </t>
        </is>
      </c>
      <c r="C11" s="4" t="inlineStr">
        <is>
          <t xml:space="preserve"> </t>
        </is>
      </c>
      <c r="D11" s="4" t="inlineStr">
        <is>
          <t xml:space="preserve"> </t>
        </is>
      </c>
    </row>
    <row r="12">
      <c r="A12" s="4" t="inlineStr">
        <is>
          <t>Operating lease cost</t>
        </is>
      </c>
      <c r="B12" s="6" t="n">
        <v>39914</v>
      </c>
      <c r="C12" s="6" t="n">
        <v>33829</v>
      </c>
      <c r="D12" s="4" t="inlineStr">
        <is>
          <t xml:space="preserve"> </t>
        </is>
      </c>
    </row>
    <row r="13">
      <c r="A13" s="4" t="inlineStr">
        <is>
          <t>Short-term lease cost</t>
        </is>
      </c>
      <c r="B13" s="5" t="n">
        <v>8461</v>
      </c>
      <c r="C13" s="5" t="n">
        <v>9525</v>
      </c>
      <c r="D13" s="4" t="inlineStr">
        <is>
          <t xml:space="preserve"> </t>
        </is>
      </c>
    </row>
    <row r="14">
      <c r="A14" s="4" t="inlineStr">
        <is>
          <t>Variable lease cost</t>
        </is>
      </c>
      <c r="B14" s="5" t="n">
        <v>6373</v>
      </c>
      <c r="C14" s="5" t="n">
        <v>6332</v>
      </c>
      <c r="D14" s="4" t="inlineStr">
        <is>
          <t xml:space="preserve"> </t>
        </is>
      </c>
    </row>
    <row r="15">
      <c r="A15" s="4" t="inlineStr">
        <is>
          <t>Sublease Income</t>
        </is>
      </c>
      <c r="B15" s="5" t="n">
        <v>2468</v>
      </c>
      <c r="C15" s="5" t="n">
        <v>2267</v>
      </c>
      <c r="D15" s="4" t="inlineStr">
        <is>
          <t xml:space="preserve"> </t>
        </is>
      </c>
    </row>
    <row r="16">
      <c r="A16" s="4" t="inlineStr">
        <is>
          <t>Total lease cost</t>
        </is>
      </c>
      <c r="B16" s="5" t="n">
        <v>52280</v>
      </c>
      <c r="C16" s="5" t="n">
        <v>47419</v>
      </c>
      <c r="D16" s="4" t="inlineStr">
        <is>
          <t xml:space="preserve"> </t>
        </is>
      </c>
    </row>
    <row r="17">
      <c r="A17" s="4" t="inlineStr">
        <is>
          <t>Cash paid - operation leases</t>
        </is>
      </c>
      <c r="B17" s="5" t="n">
        <v>35200</v>
      </c>
      <c r="C17" s="5" t="n">
        <v>32400</v>
      </c>
      <c r="D17" s="4" t="inlineStr">
        <is>
          <t xml:space="preserve"> </t>
        </is>
      </c>
    </row>
    <row r="18">
      <c r="A18" s="4" t="inlineStr">
        <is>
          <t>Right-of-use assets obtained in exchange for new operating leases</t>
        </is>
      </c>
      <c r="B18" s="5" t="n">
        <v>45600</v>
      </c>
      <c r="C18" s="6" t="n">
        <v>35400</v>
      </c>
      <c r="D18" s="4" t="inlineStr">
        <is>
          <t xml:space="preserve"> </t>
        </is>
      </c>
    </row>
    <row r="19">
      <c r="A19" s="3" t="inlineStr">
        <is>
          <t>Future minimum payments</t>
        </is>
      </c>
      <c r="B19" s="4" t="inlineStr">
        <is>
          <t xml:space="preserve"> </t>
        </is>
      </c>
      <c r="C19" s="4" t="inlineStr">
        <is>
          <t xml:space="preserve"> </t>
        </is>
      </c>
      <c r="D19" s="4" t="inlineStr">
        <is>
          <t xml:space="preserve"> </t>
        </is>
      </c>
    </row>
    <row r="20">
      <c r="A20" s="4" t="inlineStr">
        <is>
          <t>2025</t>
        </is>
      </c>
      <c r="B20" s="5" t="n">
        <v>33151</v>
      </c>
      <c r="C20" s="4" t="inlineStr">
        <is>
          <t xml:space="preserve"> </t>
        </is>
      </c>
      <c r="D20" s="4" t="inlineStr">
        <is>
          <t xml:space="preserve"> </t>
        </is>
      </c>
    </row>
    <row r="21">
      <c r="A21" s="4" t="inlineStr">
        <is>
          <t>2026</t>
        </is>
      </c>
      <c r="B21" s="5" t="n">
        <v>30665</v>
      </c>
      <c r="C21" s="4" t="inlineStr">
        <is>
          <t xml:space="preserve"> </t>
        </is>
      </c>
      <c r="D21" s="4" t="inlineStr">
        <is>
          <t xml:space="preserve"> </t>
        </is>
      </c>
    </row>
    <row r="22">
      <c r="A22" s="4" t="inlineStr">
        <is>
          <t>2027</t>
        </is>
      </c>
      <c r="B22" s="5" t="n">
        <v>21085</v>
      </c>
      <c r="C22" s="4" t="inlineStr">
        <is>
          <t xml:space="preserve"> </t>
        </is>
      </c>
      <c r="D22" s="4" t="inlineStr">
        <is>
          <t xml:space="preserve"> </t>
        </is>
      </c>
    </row>
    <row r="23">
      <c r="A23" s="4" t="inlineStr">
        <is>
          <t>2028</t>
        </is>
      </c>
      <c r="B23" s="5" t="n">
        <v>16049</v>
      </c>
      <c r="C23" s="4" t="inlineStr">
        <is>
          <t xml:space="preserve"> </t>
        </is>
      </c>
      <c r="D23" s="4" t="inlineStr">
        <is>
          <t xml:space="preserve"> </t>
        </is>
      </c>
    </row>
    <row r="24">
      <c r="A24" s="4" t="inlineStr">
        <is>
          <t>2029</t>
        </is>
      </c>
      <c r="B24" s="5" t="n">
        <v>10527</v>
      </c>
      <c r="C24" s="4" t="inlineStr">
        <is>
          <t xml:space="preserve"> </t>
        </is>
      </c>
      <c r="D24" s="4" t="inlineStr">
        <is>
          <t xml:space="preserve"> </t>
        </is>
      </c>
    </row>
    <row r="25">
      <c r="A25" s="4" t="inlineStr">
        <is>
          <t>Thereafter</t>
        </is>
      </c>
      <c r="B25" s="5" t="n">
        <v>33769</v>
      </c>
      <c r="C25" s="4" t="inlineStr">
        <is>
          <t xml:space="preserve"> </t>
        </is>
      </c>
      <c r="D25" s="4" t="inlineStr">
        <is>
          <t xml:space="preserve"> </t>
        </is>
      </c>
    </row>
    <row r="26">
      <c r="A26" s="4" t="inlineStr">
        <is>
          <t>Total minimum lease payments</t>
        </is>
      </c>
      <c r="B26" s="5" t="n">
        <v>145246</v>
      </c>
      <c r="C26" s="4" t="inlineStr">
        <is>
          <t xml:space="preserve"> </t>
        </is>
      </c>
      <c r="D26" s="4" t="inlineStr">
        <is>
          <t xml:space="preserve"> </t>
        </is>
      </c>
    </row>
    <row r="27">
      <c r="A27" s="4" t="inlineStr">
        <is>
          <t>Less present value discount</t>
        </is>
      </c>
      <c r="B27" s="5" t="n">
        <v>-22281</v>
      </c>
      <c r="C27" s="4" t="inlineStr">
        <is>
          <t xml:space="preserve"> </t>
        </is>
      </c>
      <c r="D27" s="4" t="inlineStr">
        <is>
          <t xml:space="preserve"> </t>
        </is>
      </c>
    </row>
    <row r="28">
      <c r="A28" s="4" t="inlineStr">
        <is>
          <t>Total lease liability</t>
        </is>
      </c>
      <c r="B28" s="6" t="n">
        <v>122965</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Length of lease (in years)</t>
        </is>
      </c>
      <c r="B31" s="4" t="inlineStr">
        <is>
          <t>1 year</t>
        </is>
      </c>
      <c r="C31" s="4" t="inlineStr">
        <is>
          <t xml:space="preserve"> </t>
        </is>
      </c>
      <c r="D31" s="4" t="inlineStr">
        <is>
          <t xml:space="preserve"> </t>
        </is>
      </c>
    </row>
    <row r="32">
      <c r="A32" s="4" t="inlineStr">
        <is>
          <t>Renewal options of lease</t>
        </is>
      </c>
      <c r="B32" s="4" t="inlineStr">
        <is>
          <t>5 years</t>
        </is>
      </c>
      <c r="C32" s="4" t="inlineStr">
        <is>
          <t xml:space="preserve"> </t>
        </is>
      </c>
      <c r="D32" s="4" t="inlineStr">
        <is>
          <t xml:space="preserve"> </t>
        </is>
      </c>
    </row>
    <row r="33">
      <c r="A33" s="4" t="inlineStr">
        <is>
          <t>Minimum | Vehicles</t>
        </is>
      </c>
      <c r="B33" s="4" t="inlineStr">
        <is>
          <t xml:space="preserve"> </t>
        </is>
      </c>
      <c r="C33" s="4" t="inlineStr">
        <is>
          <t xml:space="preserve"> </t>
        </is>
      </c>
      <c r="D33" s="4" t="inlineStr">
        <is>
          <t xml:space="preserve"> </t>
        </is>
      </c>
    </row>
    <row r="34">
      <c r="A34" s="3" t="inlineStr">
        <is>
          <t>Leases</t>
        </is>
      </c>
      <c r="B34" s="4" t="inlineStr">
        <is>
          <t xml:space="preserve"> </t>
        </is>
      </c>
      <c r="C34" s="4" t="inlineStr">
        <is>
          <t xml:space="preserve"> </t>
        </is>
      </c>
      <c r="D34" s="4" t="inlineStr">
        <is>
          <t xml:space="preserve"> </t>
        </is>
      </c>
    </row>
    <row r="35">
      <c r="A35" s="4" t="inlineStr">
        <is>
          <t>Length of lease (in years)</t>
        </is>
      </c>
      <c r="B35" s="4" t="inlineStr">
        <is>
          <t>1 year</t>
        </is>
      </c>
      <c r="C35" s="4" t="inlineStr">
        <is>
          <t xml:space="preserve"> </t>
        </is>
      </c>
      <c r="D35" s="4" t="inlineStr">
        <is>
          <t xml:space="preserve"> </t>
        </is>
      </c>
    </row>
    <row r="36">
      <c r="A36" s="4" t="inlineStr">
        <is>
          <t>Minimum | Equipment</t>
        </is>
      </c>
      <c r="B36" s="4" t="inlineStr">
        <is>
          <t xml:space="preserve"> </t>
        </is>
      </c>
      <c r="C36" s="4" t="inlineStr">
        <is>
          <t xml:space="preserve"> </t>
        </is>
      </c>
      <c r="D36" s="4" t="inlineStr">
        <is>
          <t xml:space="preserve"> </t>
        </is>
      </c>
    </row>
    <row r="37">
      <c r="A37" s="3" t="inlineStr">
        <is>
          <t>Leases</t>
        </is>
      </c>
      <c r="B37" s="4" t="inlineStr">
        <is>
          <t xml:space="preserve"> </t>
        </is>
      </c>
      <c r="C37" s="4" t="inlineStr">
        <is>
          <t xml:space="preserve"> </t>
        </is>
      </c>
      <c r="D37" s="4" t="inlineStr">
        <is>
          <t xml:space="preserve"> </t>
        </is>
      </c>
    </row>
    <row r="38">
      <c r="A38" s="4" t="inlineStr">
        <is>
          <t>Length of lease (in years)</t>
        </is>
      </c>
      <c r="B38" s="4" t="inlineStr">
        <is>
          <t>1 year</t>
        </is>
      </c>
      <c r="C38" s="4" t="inlineStr">
        <is>
          <t xml:space="preserve"> </t>
        </is>
      </c>
      <c r="D38" s="4" t="inlineStr">
        <is>
          <t xml:space="preserve"> </t>
        </is>
      </c>
    </row>
    <row r="39">
      <c r="A39" s="4" t="inlineStr">
        <is>
          <t>Minimum | Aircraft</t>
        </is>
      </c>
      <c r="B39" s="4" t="inlineStr">
        <is>
          <t xml:space="preserve"> </t>
        </is>
      </c>
      <c r="C39" s="4" t="inlineStr">
        <is>
          <t xml:space="preserve"> </t>
        </is>
      </c>
      <c r="D39" s="4" t="inlineStr">
        <is>
          <t xml:space="preserve"> </t>
        </is>
      </c>
    </row>
    <row r="40">
      <c r="A40" s="3" t="inlineStr">
        <is>
          <t>Leases</t>
        </is>
      </c>
      <c r="B40" s="4" t="inlineStr">
        <is>
          <t xml:space="preserve"> </t>
        </is>
      </c>
      <c r="C40" s="4" t="inlineStr">
        <is>
          <t xml:space="preserve"> </t>
        </is>
      </c>
      <c r="D40" s="4" t="inlineStr">
        <is>
          <t xml:space="preserve"> </t>
        </is>
      </c>
    </row>
    <row r="41">
      <c r="A41" s="4" t="inlineStr">
        <is>
          <t>Length of lease (in years)</t>
        </is>
      </c>
      <c r="B41" s="4" t="inlineStr">
        <is>
          <t>1 year</t>
        </is>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Length of lease (in years)</t>
        </is>
      </c>
      <c r="B44" s="4" t="inlineStr">
        <is>
          <t>10 years</t>
        </is>
      </c>
      <c r="C44" s="4" t="inlineStr">
        <is>
          <t xml:space="preserve"> </t>
        </is>
      </c>
      <c r="D44" s="4" t="inlineStr">
        <is>
          <t xml:space="preserve"> </t>
        </is>
      </c>
    </row>
    <row r="45">
      <c r="A45" s="4" t="inlineStr">
        <is>
          <t>Renewal options of lease</t>
        </is>
      </c>
      <c r="B45" s="4" t="inlineStr">
        <is>
          <t>15 years</t>
        </is>
      </c>
      <c r="C45" s="4" t="inlineStr">
        <is>
          <t xml:space="preserve"> </t>
        </is>
      </c>
      <c r="D45" s="4" t="inlineStr">
        <is>
          <t xml:space="preserve"> </t>
        </is>
      </c>
    </row>
    <row r="46">
      <c r="A46" s="4" t="inlineStr">
        <is>
          <t>Maximum | Vehicles</t>
        </is>
      </c>
      <c r="B46" s="4" t="inlineStr">
        <is>
          <t xml:space="preserve"> </t>
        </is>
      </c>
      <c r="C46" s="4" t="inlineStr">
        <is>
          <t xml:space="preserve"> </t>
        </is>
      </c>
      <c r="D46" s="4" t="inlineStr">
        <is>
          <t xml:space="preserve"> </t>
        </is>
      </c>
    </row>
    <row r="47">
      <c r="A47" s="3" t="inlineStr">
        <is>
          <t>Leases</t>
        </is>
      </c>
      <c r="B47" s="4" t="inlineStr">
        <is>
          <t xml:space="preserve"> </t>
        </is>
      </c>
      <c r="C47" s="4" t="inlineStr">
        <is>
          <t xml:space="preserve"> </t>
        </is>
      </c>
      <c r="D47" s="4" t="inlineStr">
        <is>
          <t xml:space="preserve"> </t>
        </is>
      </c>
    </row>
    <row r="48">
      <c r="A48" s="4" t="inlineStr">
        <is>
          <t>Length of lease (in years)</t>
        </is>
      </c>
      <c r="B48" s="4" t="inlineStr">
        <is>
          <t>10 years</t>
        </is>
      </c>
      <c r="C48" s="4" t="inlineStr">
        <is>
          <t xml:space="preserve"> </t>
        </is>
      </c>
      <c r="D48" s="4" t="inlineStr">
        <is>
          <t xml:space="preserve"> </t>
        </is>
      </c>
    </row>
    <row r="49">
      <c r="A49" s="4" t="inlineStr">
        <is>
          <t>Maximum | Equipment</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Length of lease (in years)</t>
        </is>
      </c>
      <c r="B51" s="4" t="inlineStr">
        <is>
          <t>10 years</t>
        </is>
      </c>
      <c r="C51" s="4" t="inlineStr">
        <is>
          <t xml:space="preserve"> </t>
        </is>
      </c>
      <c r="D51" s="4" t="inlineStr">
        <is>
          <t xml:space="preserve"> </t>
        </is>
      </c>
    </row>
    <row r="52">
      <c r="A52" s="4" t="inlineStr">
        <is>
          <t>Maximum | Aircraft</t>
        </is>
      </c>
      <c r="B52" s="4" t="inlineStr">
        <is>
          <t xml:space="preserve"> </t>
        </is>
      </c>
      <c r="C52" s="4" t="inlineStr">
        <is>
          <t xml:space="preserve"> </t>
        </is>
      </c>
      <c r="D52" s="4" t="inlineStr">
        <is>
          <t xml:space="preserve"> </t>
        </is>
      </c>
    </row>
    <row r="53">
      <c r="A53" s="3" t="inlineStr">
        <is>
          <t>Leases</t>
        </is>
      </c>
      <c r="B53" s="4" t="inlineStr">
        <is>
          <t xml:space="preserve"> </t>
        </is>
      </c>
      <c r="C53" s="4" t="inlineStr">
        <is>
          <t xml:space="preserve"> </t>
        </is>
      </c>
      <c r="D53" s="4" t="inlineStr">
        <is>
          <t xml:space="preserve"> </t>
        </is>
      </c>
    </row>
    <row r="54">
      <c r="A54" s="4" t="inlineStr">
        <is>
          <t>Length of lease (in years)</t>
        </is>
      </c>
      <c r="B54" s="4" t="inlineStr">
        <is>
          <t>10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FERRED COMPENSATION (Details) - USD ($) $ in Millions</t>
        </is>
      </c>
      <c r="B1" s="2" t="inlineStr">
        <is>
          <t>Dec. 28, 2024</t>
        </is>
      </c>
      <c r="C1" s="2" t="inlineStr">
        <is>
          <t>Dec. 30, 2023</t>
        </is>
      </c>
    </row>
    <row r="2">
      <c r="A2" s="3" t="inlineStr">
        <is>
          <t>Deferred compensation</t>
        </is>
      </c>
      <c r="B2" s="4" t="inlineStr">
        <is>
          <t xml:space="preserve"> </t>
        </is>
      </c>
      <c r="C2" s="4" t="inlineStr">
        <is>
          <t xml:space="preserve"> </t>
        </is>
      </c>
    </row>
    <row r="3">
      <c r="A3" s="4" t="inlineStr">
        <is>
          <t>Liabilities related to Plan</t>
        </is>
      </c>
      <c r="B3" s="6" t="n">
        <v>67</v>
      </c>
      <c r="C3" s="8" t="n">
        <v>57.8</v>
      </c>
    </row>
    <row r="4">
      <c r="A4" s="4" t="inlineStr">
        <is>
          <t>Other Assets</t>
        </is>
      </c>
      <c r="B4" s="4" t="inlineStr">
        <is>
          <t xml:space="preserve"> </t>
        </is>
      </c>
      <c r="C4" s="4" t="inlineStr">
        <is>
          <t xml:space="preserve"> </t>
        </is>
      </c>
    </row>
    <row r="5">
      <c r="A5" s="3" t="inlineStr">
        <is>
          <t>Deferred compensation</t>
        </is>
      </c>
      <c r="B5" s="4" t="inlineStr">
        <is>
          <t xml:space="preserve"> </t>
        </is>
      </c>
      <c r="C5" s="4" t="inlineStr">
        <is>
          <t xml:space="preserve"> </t>
        </is>
      </c>
    </row>
    <row r="6">
      <c r="A6" s="4" t="inlineStr">
        <is>
          <t>Investment in life insurance contracts</t>
        </is>
      </c>
      <c r="B6" s="8" t="n">
        <v>12.8</v>
      </c>
      <c r="C6" s="11" t="n">
        <v>12.2</v>
      </c>
    </row>
    <row r="7">
      <c r="A7" s="4" t="inlineStr">
        <is>
          <t>Assets held by the Plan</t>
        </is>
      </c>
      <c r="B7" s="4" t="inlineStr">
        <is>
          <t xml:space="preserve"> </t>
        </is>
      </c>
      <c r="C7" s="8"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Common Stock Issuances (Details) - USD ($) $ / shares in Units, $ in Millions</t>
        </is>
      </c>
      <c r="B1" s="2" t="inlineStr">
        <is>
          <t>12 Months Ended</t>
        </is>
      </c>
    </row>
    <row r="2">
      <c r="B2" s="2" t="inlineStr">
        <is>
          <t>Dec. 28, 2024</t>
        </is>
      </c>
      <c r="C2" s="2" t="inlineStr">
        <is>
          <t>Dec. 30, 2023</t>
        </is>
      </c>
      <c r="D2" s="2" t="inlineStr">
        <is>
          <t>Dec. 31, 2022</t>
        </is>
      </c>
      <c r="E2" s="2" t="inlineStr">
        <is>
          <t>Jul. 26, 2023</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issued, net of forfeitures</t>
        </is>
      </c>
      <c r="B4" s="5" t="n">
        <v>380548</v>
      </c>
      <c r="C4" s="5" t="n">
        <v>820591</v>
      </c>
      <c r="D4" s="5" t="n">
        <v>805562</v>
      </c>
      <c r="E4" s="4" t="inlineStr">
        <is>
          <t xml:space="preserve"> </t>
        </is>
      </c>
    </row>
    <row r="5">
      <c r="A5" s="4" t="inlineStr">
        <is>
          <t>Repurchase of common stock (in shares)</t>
        </is>
      </c>
      <c r="B5" s="5" t="n">
        <v>1409266</v>
      </c>
      <c r="C5" s="5" t="n">
        <v>974869</v>
      </c>
      <c r="D5" s="5" t="n">
        <v>1246616</v>
      </c>
      <c r="E5" s="4" t="inlineStr">
        <is>
          <t xml:space="preserve"> </t>
        </is>
      </c>
    </row>
    <row r="6">
      <c r="A6" s="4" t="inlineStr">
        <is>
          <t>Value of shares authorized to be repurchased</t>
        </is>
      </c>
      <c r="B6" s="4" t="inlineStr">
        <is>
          <t xml:space="preserve"> </t>
        </is>
      </c>
      <c r="C6" s="4" t="inlineStr">
        <is>
          <t xml:space="preserve"> </t>
        </is>
      </c>
      <c r="D6" s="4" t="inlineStr">
        <is>
          <t xml:space="preserve"> </t>
        </is>
      </c>
      <c r="E6" s="6" t="n">
        <v>200</v>
      </c>
    </row>
    <row r="7">
      <c r="A7" s="4" t="inlineStr">
        <is>
          <t>Remaining authorized amount, repurchase of stock plan</t>
        </is>
      </c>
      <c r="B7" s="6" t="n">
        <v>199</v>
      </c>
      <c r="C7" s="4" t="inlineStr">
        <is>
          <t xml:space="preserve"> </t>
        </is>
      </c>
      <c r="D7" s="4" t="inlineStr">
        <is>
          <t xml:space="preserve"> </t>
        </is>
      </c>
      <c r="E7" s="4" t="inlineStr">
        <is>
          <t xml:space="preserve"> </t>
        </is>
      </c>
    </row>
    <row r="8">
      <c r="A8" s="3" t="inlineStr">
        <is>
          <t>Average Share Price</t>
        </is>
      </c>
      <c r="B8" s="4" t="inlineStr">
        <is>
          <t xml:space="preserve"> </t>
        </is>
      </c>
      <c r="C8" s="4" t="inlineStr">
        <is>
          <t xml:space="preserve"> </t>
        </is>
      </c>
      <c r="D8" s="4" t="inlineStr">
        <is>
          <t xml:space="preserve"> </t>
        </is>
      </c>
      <c r="E8" s="4" t="inlineStr">
        <is>
          <t xml:space="preserve"> </t>
        </is>
      </c>
    </row>
    <row r="9">
      <c r="A9" s="4" t="inlineStr">
        <is>
          <t>Repurchase of common stock (dollars per share)</t>
        </is>
      </c>
      <c r="B9" s="7" t="n">
        <v>113.53</v>
      </c>
      <c r="C9" s="7" t="n">
        <v>84.27</v>
      </c>
      <c r="D9" s="4" t="inlineStr">
        <is>
          <t xml:space="preserve"> </t>
        </is>
      </c>
      <c r="E9" s="4" t="inlineStr">
        <is>
          <t xml:space="preserve"> </t>
        </is>
      </c>
    </row>
    <row r="10">
      <c r="A10" s="4" t="inlineStr">
        <is>
          <t>Stock Purchase Plan</t>
        </is>
      </c>
      <c r="B10" s="4" t="inlineStr">
        <is>
          <t xml:space="preserve"> </t>
        </is>
      </c>
      <c r="C10" s="4" t="inlineStr">
        <is>
          <t xml:space="preserve"> </t>
        </is>
      </c>
      <c r="D10" s="4" t="inlineStr">
        <is>
          <t xml:space="preserve"> </t>
        </is>
      </c>
      <c r="E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row>
    <row r="12">
      <c r="A12" s="4" t="inlineStr">
        <is>
          <t>Common stock issued</t>
        </is>
      </c>
      <c r="B12" s="5" t="n">
        <v>28000</v>
      </c>
      <c r="C12" s="5" t="n">
        <v>33000</v>
      </c>
      <c r="D12" s="4" t="inlineStr">
        <is>
          <t xml:space="preserve"> </t>
        </is>
      </c>
      <c r="E12" s="4" t="inlineStr">
        <is>
          <t xml:space="preserve"> </t>
        </is>
      </c>
    </row>
    <row r="13">
      <c r="A13" s="3" t="inlineStr">
        <is>
          <t>Average Share Price</t>
        </is>
      </c>
      <c r="B13" s="4" t="inlineStr">
        <is>
          <t xml:space="preserve"> </t>
        </is>
      </c>
      <c r="C13" s="4" t="inlineStr">
        <is>
          <t xml:space="preserve"> </t>
        </is>
      </c>
      <c r="D13" s="4" t="inlineStr">
        <is>
          <t xml:space="preserve"> </t>
        </is>
      </c>
      <c r="E13" s="4" t="inlineStr">
        <is>
          <t xml:space="preserve"> </t>
        </is>
      </c>
    </row>
    <row r="14">
      <c r="A14" s="4" t="inlineStr">
        <is>
          <t>Common stock issued (dollars per share)</t>
        </is>
      </c>
      <c r="B14" s="7" t="n">
        <v>118.56</v>
      </c>
      <c r="C14" s="8" t="n">
        <v>98.2</v>
      </c>
      <c r="D14" s="4" t="inlineStr">
        <is>
          <t xml:space="preserve"> </t>
        </is>
      </c>
      <c r="E14" s="4" t="inlineStr">
        <is>
          <t xml:space="preserve"> </t>
        </is>
      </c>
    </row>
    <row r="15">
      <c r="A15" s="4" t="inlineStr">
        <is>
          <t>Stock Gift Program</t>
        </is>
      </c>
      <c r="B15" s="4" t="inlineStr">
        <is>
          <t xml:space="preserve"> </t>
        </is>
      </c>
      <c r="C15" s="4" t="inlineStr">
        <is>
          <t xml:space="preserve"> </t>
        </is>
      </c>
      <c r="D15" s="4" t="inlineStr">
        <is>
          <t xml:space="preserve"> </t>
        </is>
      </c>
      <c r="E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row>
    <row r="17">
      <c r="A17" s="4" t="inlineStr">
        <is>
          <t>Common stock issued</t>
        </is>
      </c>
      <c r="B17" s="5" t="n">
        <v>2000</v>
      </c>
      <c r="C17" s="5" t="n">
        <v>2000</v>
      </c>
      <c r="D17" s="4" t="inlineStr">
        <is>
          <t xml:space="preserve"> </t>
        </is>
      </c>
      <c r="E17" s="4" t="inlineStr">
        <is>
          <t xml:space="preserve"> </t>
        </is>
      </c>
    </row>
    <row r="18">
      <c r="A18" s="3" t="inlineStr">
        <is>
          <t>Average Share Price</t>
        </is>
      </c>
      <c r="B18" s="4" t="inlineStr">
        <is>
          <t xml:space="preserve"> </t>
        </is>
      </c>
      <c r="C18" s="4" t="inlineStr">
        <is>
          <t xml:space="preserve"> </t>
        </is>
      </c>
      <c r="D18" s="4" t="inlineStr">
        <is>
          <t xml:space="preserve"> </t>
        </is>
      </c>
      <c r="E18" s="4" t="inlineStr">
        <is>
          <t xml:space="preserve"> </t>
        </is>
      </c>
    </row>
    <row r="19">
      <c r="A19" s="4" t="inlineStr">
        <is>
          <t>Common stock issued (dollars per share)</t>
        </is>
      </c>
      <c r="B19" s="7" t="n">
        <v>120.58</v>
      </c>
      <c r="C19" s="7" t="n">
        <v>95.42</v>
      </c>
      <c r="D19" s="4" t="inlineStr">
        <is>
          <t xml:space="preserve"> </t>
        </is>
      </c>
      <c r="E19" s="4" t="inlineStr">
        <is>
          <t xml:space="preserve"> </t>
        </is>
      </c>
    </row>
    <row r="20">
      <c r="A20" s="4" t="inlineStr">
        <is>
          <t>Director Compensation Plan</t>
        </is>
      </c>
      <c r="B20" s="4" t="inlineStr">
        <is>
          <t xml:space="preserve"> </t>
        </is>
      </c>
      <c r="C20" s="4" t="inlineStr">
        <is>
          <t xml:space="preserve"> </t>
        </is>
      </c>
      <c r="D20" s="4" t="inlineStr">
        <is>
          <t xml:space="preserve"> </t>
        </is>
      </c>
      <c r="E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row>
    <row r="22">
      <c r="A22" s="4" t="inlineStr">
        <is>
          <t>Common stock issued</t>
        </is>
      </c>
      <c r="B22" s="5" t="n">
        <v>3000</v>
      </c>
      <c r="C22" s="5" t="n">
        <v>3000</v>
      </c>
      <c r="D22" s="4" t="inlineStr">
        <is>
          <t xml:space="preserve"> </t>
        </is>
      </c>
      <c r="E22" s="4" t="inlineStr">
        <is>
          <t xml:space="preserve"> </t>
        </is>
      </c>
    </row>
    <row r="23">
      <c r="A23" s="3" t="inlineStr">
        <is>
          <t>Average Share Price</t>
        </is>
      </c>
      <c r="B23" s="4" t="inlineStr">
        <is>
          <t xml:space="preserve"> </t>
        </is>
      </c>
      <c r="C23" s="4" t="inlineStr">
        <is>
          <t xml:space="preserve"> </t>
        </is>
      </c>
      <c r="D23" s="4" t="inlineStr">
        <is>
          <t xml:space="preserve"> </t>
        </is>
      </c>
      <c r="E23" s="4" t="inlineStr">
        <is>
          <t xml:space="preserve"> </t>
        </is>
      </c>
    </row>
    <row r="24">
      <c r="A24" s="4" t="inlineStr">
        <is>
          <t>Common stock issued (dollars per share)</t>
        </is>
      </c>
      <c r="B24" s="7" t="n">
        <v>119.41</v>
      </c>
      <c r="C24" s="7" t="n">
        <v>92.81999999999999</v>
      </c>
      <c r="D24" s="4" t="inlineStr">
        <is>
          <t xml:space="preserve"> </t>
        </is>
      </c>
      <c r="E24" s="4" t="inlineStr">
        <is>
          <t xml:space="preserve"> </t>
        </is>
      </c>
    </row>
    <row r="25">
      <c r="A25" s="4" t="inlineStr">
        <is>
          <t>LTSIP</t>
        </is>
      </c>
      <c r="B25" s="4" t="inlineStr">
        <is>
          <t xml:space="preserve"> </t>
        </is>
      </c>
      <c r="C25" s="4" t="inlineStr">
        <is>
          <t xml:space="preserve"> </t>
        </is>
      </c>
      <c r="D25" s="4" t="inlineStr">
        <is>
          <t xml:space="preserve"> </t>
        </is>
      </c>
      <c r="E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row>
    <row r="27">
      <c r="A27" s="4" t="inlineStr">
        <is>
          <t>Common stock issued</t>
        </is>
      </c>
      <c r="B27" s="5" t="n">
        <v>352000</v>
      </c>
      <c r="C27" s="5" t="n">
        <v>756000</v>
      </c>
      <c r="D27" s="4" t="inlineStr">
        <is>
          <t xml:space="preserve"> </t>
        </is>
      </c>
      <c r="E27" s="4" t="inlineStr">
        <is>
          <t xml:space="preserve"> </t>
        </is>
      </c>
    </row>
    <row r="28">
      <c r="A28" s="3" t="inlineStr">
        <is>
          <t>Average Share Price</t>
        </is>
      </c>
      <c r="B28" s="4" t="inlineStr">
        <is>
          <t xml:space="preserve"> </t>
        </is>
      </c>
      <c r="C28" s="4" t="inlineStr">
        <is>
          <t xml:space="preserve"> </t>
        </is>
      </c>
      <c r="D28" s="4" t="inlineStr">
        <is>
          <t xml:space="preserve"> </t>
        </is>
      </c>
      <c r="E28" s="4" t="inlineStr">
        <is>
          <t xml:space="preserve"> </t>
        </is>
      </c>
    </row>
    <row r="29">
      <c r="A29" s="4" t="inlineStr">
        <is>
          <t>Common stock issued (dollars per share)</t>
        </is>
      </c>
      <c r="B29" s="7" t="n">
        <v>113.49</v>
      </c>
      <c r="C29" s="7" t="n">
        <v>86.14</v>
      </c>
      <c r="D29" s="4" t="inlineStr">
        <is>
          <t xml:space="preserve"> </t>
        </is>
      </c>
      <c r="E29" s="4" t="inlineStr">
        <is>
          <t xml:space="preserve"> </t>
        </is>
      </c>
    </row>
    <row r="30">
      <c r="A30" s="4" t="inlineStr">
        <is>
          <t>Executive Stock Grants Plan</t>
        </is>
      </c>
      <c r="B30" s="4" t="inlineStr">
        <is>
          <t xml:space="preserve"> </t>
        </is>
      </c>
      <c r="C30" s="4" t="inlineStr">
        <is>
          <t xml:space="preserve"> </t>
        </is>
      </c>
      <c r="D30" s="4" t="inlineStr">
        <is>
          <t xml:space="preserve"> </t>
        </is>
      </c>
      <c r="E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row>
    <row r="32">
      <c r="A32" s="4" t="inlineStr">
        <is>
          <t>Common stock issued</t>
        </is>
      </c>
      <c r="B32" s="5" t="n">
        <v>64000</v>
      </c>
      <c r="C32" s="5" t="n">
        <v>75000</v>
      </c>
      <c r="D32" s="4" t="inlineStr">
        <is>
          <t xml:space="preserve"> </t>
        </is>
      </c>
      <c r="E32" s="4" t="inlineStr">
        <is>
          <t xml:space="preserve"> </t>
        </is>
      </c>
    </row>
    <row r="33">
      <c r="A33" s="3" t="inlineStr">
        <is>
          <t>Average Share Price</t>
        </is>
      </c>
      <c r="B33" s="4" t="inlineStr">
        <is>
          <t xml:space="preserve"> </t>
        </is>
      </c>
      <c r="C33" s="4" t="inlineStr">
        <is>
          <t xml:space="preserve"> </t>
        </is>
      </c>
      <c r="D33" s="4" t="inlineStr">
        <is>
          <t xml:space="preserve"> </t>
        </is>
      </c>
      <c r="E33" s="4" t="inlineStr">
        <is>
          <t xml:space="preserve"> </t>
        </is>
      </c>
    </row>
    <row r="34">
      <c r="A34" s="4" t="inlineStr">
        <is>
          <t>Common stock issued (dollars per share)</t>
        </is>
      </c>
      <c r="B34" s="7" t="n">
        <v>111.35</v>
      </c>
      <c r="C34" s="7" t="n">
        <v>85.89</v>
      </c>
      <c r="D34" s="4" t="inlineStr">
        <is>
          <t xml:space="preserve"> </t>
        </is>
      </c>
      <c r="E34" s="4" t="inlineStr">
        <is>
          <t xml:space="preserve"> </t>
        </is>
      </c>
    </row>
    <row r="35">
      <c r="A35" s="4" t="inlineStr">
        <is>
          <t>Deferred Compensation Plans</t>
        </is>
      </c>
      <c r="B35" s="4" t="inlineStr">
        <is>
          <t xml:space="preserve"> </t>
        </is>
      </c>
      <c r="C35" s="4" t="inlineStr">
        <is>
          <t xml:space="preserve"> </t>
        </is>
      </c>
      <c r="D35" s="4" t="inlineStr">
        <is>
          <t xml:space="preserve"> </t>
        </is>
      </c>
      <c r="E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row>
    <row r="37">
      <c r="A37" s="4" t="inlineStr">
        <is>
          <t>Common stock issued</t>
        </is>
      </c>
      <c r="B37" s="5" t="n">
        <v>104000</v>
      </c>
      <c r="C37" s="5" t="n">
        <v>124000</v>
      </c>
      <c r="D37" s="4" t="inlineStr">
        <is>
          <t xml:space="preserve"> </t>
        </is>
      </c>
      <c r="E37" s="4" t="inlineStr">
        <is>
          <t xml:space="preserve"> </t>
        </is>
      </c>
    </row>
    <row r="38">
      <c r="A38" s="3" t="inlineStr">
        <is>
          <t>Average Share Price</t>
        </is>
      </c>
      <c r="B38" s="4" t="inlineStr">
        <is>
          <t xml:space="preserve"> </t>
        </is>
      </c>
      <c r="C38" s="4" t="inlineStr">
        <is>
          <t xml:space="preserve"> </t>
        </is>
      </c>
      <c r="D38" s="4" t="inlineStr">
        <is>
          <t xml:space="preserve"> </t>
        </is>
      </c>
      <c r="E38" s="4" t="inlineStr">
        <is>
          <t xml:space="preserve"> </t>
        </is>
      </c>
    </row>
    <row r="39">
      <c r="A39" s="4" t="inlineStr">
        <is>
          <t>Common stock issued (dollars per share)</t>
        </is>
      </c>
      <c r="B39" s="7" t="n">
        <v>114.48</v>
      </c>
      <c r="C39" s="7" t="n">
        <v>88.43000000000001</v>
      </c>
      <c r="D39" s="4" t="inlineStr">
        <is>
          <t xml:space="preserve"> </t>
        </is>
      </c>
      <c r="E39" s="4" t="inlineStr">
        <is>
          <t xml:space="preserve"> </t>
        </is>
      </c>
    </row>
    <row r="40">
      <c r="A40" s="4" t="inlineStr">
        <is>
          <t>Stock grant programs</t>
        </is>
      </c>
      <c r="B40" s="4" t="inlineStr">
        <is>
          <t xml:space="preserve"> </t>
        </is>
      </c>
      <c r="C40" s="4" t="inlineStr">
        <is>
          <t xml:space="preserve"> </t>
        </is>
      </c>
      <c r="D40" s="4" t="inlineStr">
        <is>
          <t xml:space="preserve"> </t>
        </is>
      </c>
      <c r="E40" s="4" t="inlineStr">
        <is>
          <t xml:space="preserve"> </t>
        </is>
      </c>
    </row>
    <row r="41">
      <c r="A41" s="3" t="inlineStr">
        <is>
          <t>Common Stock</t>
        </is>
      </c>
      <c r="B41" s="4" t="inlineStr">
        <is>
          <t xml:space="preserve"> </t>
        </is>
      </c>
      <c r="C41" s="4" t="inlineStr">
        <is>
          <t xml:space="preserve"> </t>
        </is>
      </c>
      <c r="D41" s="4" t="inlineStr">
        <is>
          <t xml:space="preserve"> </t>
        </is>
      </c>
      <c r="E41" s="4" t="inlineStr">
        <is>
          <t xml:space="preserve"> </t>
        </is>
      </c>
    </row>
    <row r="42">
      <c r="A42" s="4" t="inlineStr">
        <is>
          <t>Common stock issued, net of forfeitures</t>
        </is>
      </c>
      <c r="B42" s="5" t="n">
        <v>380000</v>
      </c>
      <c r="C42" s="5" t="n">
        <v>821000</v>
      </c>
      <c r="D42" s="4" t="inlineStr">
        <is>
          <t xml:space="preserve"> </t>
        </is>
      </c>
      <c r="E42" s="4" t="inlineStr">
        <is>
          <t xml:space="preserve"> </t>
        </is>
      </c>
    </row>
    <row r="43">
      <c r="A43" s="4" t="inlineStr">
        <is>
          <t>Forfeitures</t>
        </is>
      </c>
      <c r="B43" s="5" t="n">
        <v>-41000</v>
      </c>
      <c r="C43" s="5" t="n">
        <v>-15000</v>
      </c>
      <c r="D43" s="4" t="inlineStr">
        <is>
          <t xml:space="preserve"> </t>
        </is>
      </c>
      <c r="E43" s="4" t="inlineStr">
        <is>
          <t xml:space="preserve"> </t>
        </is>
      </c>
    </row>
    <row r="44">
      <c r="A44" s="3" t="inlineStr">
        <is>
          <t>Average Share Price</t>
        </is>
      </c>
      <c r="B44" s="4" t="inlineStr">
        <is>
          <t xml:space="preserve"> </t>
        </is>
      </c>
      <c r="C44" s="4" t="inlineStr">
        <is>
          <t xml:space="preserve"> </t>
        </is>
      </c>
      <c r="D44" s="4" t="inlineStr">
        <is>
          <t xml:space="preserve"> </t>
        </is>
      </c>
      <c r="E44" s="4" t="inlineStr">
        <is>
          <t xml:space="preserve"> </t>
        </is>
      </c>
    </row>
    <row r="45">
      <c r="A45" s="4" t="inlineStr">
        <is>
          <t>Common stock issued (dollars per share)</t>
        </is>
      </c>
      <c r="B45" s="8" t="n">
        <v>113.2</v>
      </c>
      <c r="C45" s="7" t="n">
        <v>86.16</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6" customWidth="1" min="5" max="5"/>
  </cols>
  <sheetData>
    <row r="1">
      <c r="A1" s="1" t="inlineStr">
        <is>
          <t>COMMON STOCK - Nonvested Restricted Shares Awards (Details) - USD ($) $ / shares in Units,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Restricted Award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5" t="n">
        <v>2720837</v>
      </c>
      <c r="C4" s="5" t="n">
        <v>2138255</v>
      </c>
      <c r="D4" s="5" t="n">
        <v>1627032</v>
      </c>
      <c r="E4" s="4" t="inlineStr">
        <is>
          <t xml:space="preserve"> </t>
        </is>
      </c>
    </row>
    <row r="5">
      <c r="A5" s="4" t="inlineStr">
        <is>
          <t>Granted (in shares)</t>
        </is>
      </c>
      <c r="B5" s="5" t="n">
        <v>370830</v>
      </c>
      <c r="C5" s="5" t="n">
        <v>830346</v>
      </c>
      <c r="D5" s="5" t="n">
        <v>815874</v>
      </c>
      <c r="E5" s="4" t="inlineStr">
        <is>
          <t xml:space="preserve"> </t>
        </is>
      </c>
    </row>
    <row r="6">
      <c r="A6" s="4" t="inlineStr">
        <is>
          <t>Vested (in shares)</t>
        </is>
      </c>
      <c r="B6" s="5" t="n">
        <v>-740505</v>
      </c>
      <c r="C6" s="5" t="n">
        <v>-233763</v>
      </c>
      <c r="D6" s="5" t="n">
        <v>-286661</v>
      </c>
      <c r="E6" s="4" t="inlineStr">
        <is>
          <t xml:space="preserve"> </t>
        </is>
      </c>
    </row>
    <row r="7">
      <c r="A7" s="4" t="inlineStr">
        <is>
          <t>Forfeited (in shares)</t>
        </is>
      </c>
      <c r="B7" s="5" t="n">
        <v>-39777</v>
      </c>
      <c r="C7" s="5" t="n">
        <v>-14001</v>
      </c>
      <c r="D7" s="5" t="n">
        <v>-17990</v>
      </c>
      <c r="E7" s="4" t="inlineStr">
        <is>
          <t xml:space="preserve"> </t>
        </is>
      </c>
    </row>
    <row r="8">
      <c r="A8" s="4" t="inlineStr">
        <is>
          <t>Nonvested, ending balance (in shares)</t>
        </is>
      </c>
      <c r="B8" s="5" t="n">
        <v>2311385</v>
      </c>
      <c r="C8" s="5" t="n">
        <v>2720837</v>
      </c>
      <c r="D8" s="5" t="n">
        <v>2138255</v>
      </c>
      <c r="E8" s="5" t="n">
        <v>1627032</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balance (in dollars per share)</t>
        </is>
      </c>
      <c r="B10" s="7" t="n">
        <v>68.61</v>
      </c>
      <c r="C10" s="8" t="n">
        <v>58.7</v>
      </c>
      <c r="D10" s="7" t="n">
        <v>45.23</v>
      </c>
      <c r="E10" s="4" t="inlineStr">
        <is>
          <t xml:space="preserve"> </t>
        </is>
      </c>
    </row>
    <row r="11">
      <c r="A11" s="4" t="inlineStr">
        <is>
          <t>Granted (in dollars per share)</t>
        </is>
      </c>
      <c r="B11" s="13" t="n">
        <v>113.12</v>
      </c>
      <c r="C11" s="13" t="n">
        <v>86.11</v>
      </c>
      <c r="D11" s="13" t="n">
        <v>79.97</v>
      </c>
      <c r="E11" s="4" t="inlineStr">
        <is>
          <t xml:space="preserve"> </t>
        </is>
      </c>
    </row>
    <row r="12">
      <c r="A12" s="4" t="inlineStr">
        <is>
          <t>Vested (in dollars per share)</t>
        </is>
      </c>
      <c r="B12" s="13" t="n">
        <v>47.33</v>
      </c>
      <c r="C12" s="11" t="n">
        <v>40.5</v>
      </c>
      <c r="D12" s="5" t="n">
        <v>34</v>
      </c>
      <c r="E12" s="4" t="inlineStr">
        <is>
          <t xml:space="preserve"> </t>
        </is>
      </c>
    </row>
    <row r="13">
      <c r="A13" s="4" t="inlineStr">
        <is>
          <t>Forfeited (in dollars per share)</t>
        </is>
      </c>
      <c r="B13" s="11" t="n">
        <v>88.2</v>
      </c>
      <c r="C13" s="13" t="n">
        <v>63.54</v>
      </c>
      <c r="D13" s="13" t="n">
        <v>54.07</v>
      </c>
      <c r="E13" s="4" t="inlineStr">
        <is>
          <t xml:space="preserve"> </t>
        </is>
      </c>
    </row>
    <row r="14">
      <c r="A14" s="4" t="inlineStr">
        <is>
          <t>Nonvested, ending balance (in dollars per share)</t>
        </is>
      </c>
      <c r="B14" s="7" t="n">
        <v>82.23</v>
      </c>
      <c r="C14" s="7" t="n">
        <v>68.61</v>
      </c>
      <c r="D14" s="8" t="n">
        <v>58.7</v>
      </c>
      <c r="E14" s="7" t="n">
        <v>45.23</v>
      </c>
    </row>
    <row r="15">
      <c r="A15" s="3" t="inlineStr">
        <is>
          <t>Unrecognized Compensation Expense</t>
        </is>
      </c>
      <c r="B15" s="4" t="inlineStr">
        <is>
          <t xml:space="preserve"> </t>
        </is>
      </c>
      <c r="C15" s="4" t="inlineStr">
        <is>
          <t xml:space="preserve"> </t>
        </is>
      </c>
      <c r="D15" s="4" t="inlineStr">
        <is>
          <t xml:space="preserve"> </t>
        </is>
      </c>
      <c r="E15" s="4" t="inlineStr">
        <is>
          <t xml:space="preserve"> </t>
        </is>
      </c>
    </row>
    <row r="16">
      <c r="A16" s="4" t="inlineStr">
        <is>
          <t>Nonvested restricted awards, unrecognized compensation expense</t>
        </is>
      </c>
      <c r="B16" s="8" t="n">
        <v>75.40000000000001</v>
      </c>
      <c r="C16" s="8" t="n">
        <v>76.90000000000001</v>
      </c>
      <c r="D16" s="8" t="n">
        <v>51.4</v>
      </c>
      <c r="E16" s="8" t="n">
        <v>6.6</v>
      </c>
    </row>
    <row r="17">
      <c r="A17" s="4" t="inlineStr">
        <is>
          <t>Nonvested restricted awards, weighted-average period to recognize expense</t>
        </is>
      </c>
      <c r="B17" s="4" t="inlineStr">
        <is>
          <t>3 years 3 months 3 days</t>
        </is>
      </c>
      <c r="C17" s="4" t="inlineStr">
        <is>
          <t>3 years 8 months 4 days</t>
        </is>
      </c>
      <c r="D17" s="4" t="inlineStr">
        <is>
          <t>3 years 8 months 26 days</t>
        </is>
      </c>
      <c r="E17" s="4" t="inlineStr">
        <is>
          <t>5 months 4 days</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MMON STOCK - Share-based Compensation (Details) - USD ($) $ in Millions</t>
        </is>
      </c>
      <c r="B1" s="2" t="inlineStr">
        <is>
          <t>2 Months Ended</t>
        </is>
      </c>
      <c r="C1" s="2" t="inlineStr">
        <is>
          <t>12 Months Ended</t>
        </is>
      </c>
    </row>
    <row r="2">
      <c r="B2" s="2" t="inlineStr">
        <is>
          <t>Feb. 20, 2025</t>
        </is>
      </c>
      <c r="C2" s="2" t="inlineStr">
        <is>
          <t>Dec. 28, 2024</t>
        </is>
      </c>
      <c r="D2" s="2" t="inlineStr">
        <is>
          <t>Dec. 30, 2023</t>
        </is>
      </c>
      <c r="E2" s="2" t="inlineStr">
        <is>
          <t>Dec. 31, 2022</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5" t="n">
        <v>370830</v>
      </c>
      <c r="D4" s="5" t="n">
        <v>830346</v>
      </c>
      <c r="E4" s="5" t="n">
        <v>815874</v>
      </c>
    </row>
    <row r="5">
      <c r="A5" s="4" t="inlineStr">
        <is>
          <t>Share-based compensation expense</t>
        </is>
      </c>
      <c r="B5" s="4" t="inlineStr">
        <is>
          <t xml:space="preserve"> </t>
        </is>
      </c>
      <c r="C5" s="8" t="n">
        <v>38.2</v>
      </c>
      <c r="D5" s="8" t="n">
        <v>34.9</v>
      </c>
      <c r="E5" s="8" t="n">
        <v>28.2</v>
      </c>
    </row>
    <row r="6">
      <c r="A6" s="4" t="inlineStr">
        <is>
          <t>Income tax benefit from share-based compensation</t>
        </is>
      </c>
      <c r="B6" s="4" t="inlineStr">
        <is>
          <t xml:space="preserve"> </t>
        </is>
      </c>
      <c r="C6" s="11" t="n">
        <v>8.5</v>
      </c>
      <c r="D6" s="11" t="n">
        <v>8.199999999999999</v>
      </c>
      <c r="E6" s="11" t="n">
        <v>6.9</v>
      </c>
    </row>
    <row r="7">
      <c r="A7" s="4" t="inlineStr">
        <is>
          <t>Cash received from option exercises and share issuances under plans</t>
        </is>
      </c>
      <c r="B7" s="4" t="inlineStr">
        <is>
          <t xml:space="preserve"> </t>
        </is>
      </c>
      <c r="C7" s="8" t="n">
        <v>2.8</v>
      </c>
      <c r="D7" s="8" t="n">
        <v>2.7</v>
      </c>
      <c r="E7" s="8" t="n">
        <v>2.8</v>
      </c>
    </row>
    <row r="8">
      <c r="A8" s="3" t="inlineStr">
        <is>
          <t>Stock Repurchase Program [Abstract]</t>
        </is>
      </c>
      <c r="B8" s="4" t="inlineStr">
        <is>
          <t xml:space="preserve"> </t>
        </is>
      </c>
      <c r="C8" s="4" t="inlineStr">
        <is>
          <t xml:space="preserve"> </t>
        </is>
      </c>
      <c r="D8" s="4" t="inlineStr">
        <is>
          <t xml:space="preserve"> </t>
        </is>
      </c>
      <c r="E8" s="4" t="inlineStr">
        <is>
          <t xml:space="preserve"> </t>
        </is>
      </c>
    </row>
    <row r="9">
      <c r="A9" s="4" t="inlineStr">
        <is>
          <t>Repurchase of shares (in shares)</t>
        </is>
      </c>
      <c r="B9" s="4" t="inlineStr">
        <is>
          <t xml:space="preserve"> </t>
        </is>
      </c>
      <c r="C9" s="5" t="n">
        <v>1409266</v>
      </c>
      <c r="D9" s="5" t="n">
        <v>974869</v>
      </c>
      <c r="E9" s="5" t="n">
        <v>1246616</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tock Repurchase Program [Abstract]</t>
        </is>
      </c>
      <c r="B11" s="4" t="inlineStr">
        <is>
          <t xml:space="preserve"> </t>
        </is>
      </c>
      <c r="C11" s="4" t="inlineStr">
        <is>
          <t xml:space="preserve"> </t>
        </is>
      </c>
      <c r="D11" s="4" t="inlineStr">
        <is>
          <t xml:space="preserve"> </t>
        </is>
      </c>
      <c r="E11" s="4" t="inlineStr">
        <is>
          <t xml:space="preserve"> </t>
        </is>
      </c>
    </row>
    <row r="12">
      <c r="A12" s="4" t="inlineStr">
        <is>
          <t>Repurchase of shares (in shares)</t>
        </is>
      </c>
      <c r="B12" s="5" t="n">
        <v>77709</v>
      </c>
      <c r="C12" s="4" t="inlineStr">
        <is>
          <t xml:space="preserve"> </t>
        </is>
      </c>
      <c r="D12" s="4" t="inlineStr">
        <is>
          <t xml:space="preserve"> </t>
        </is>
      </c>
      <c r="E12" s="4" t="inlineStr">
        <is>
          <t xml:space="preserve"> </t>
        </is>
      </c>
    </row>
    <row r="13">
      <c r="A13" s="4" t="inlineStr">
        <is>
          <t>Stock Purchase Plan</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Discount rate from fair market value on purchase date (in hundredths)</t>
        </is>
      </c>
      <c r="B15" s="4" t="inlineStr">
        <is>
          <t xml:space="preserve"> </t>
        </is>
      </c>
      <c r="C15" s="9" t="n">
        <v>0.85</v>
      </c>
      <c r="D15" s="4" t="inlineStr">
        <is>
          <t xml:space="preserve"> </t>
        </is>
      </c>
      <c r="E15" s="4" t="inlineStr">
        <is>
          <t xml:space="preserve"> </t>
        </is>
      </c>
    </row>
    <row r="16">
      <c r="A16" s="4" t="inlineStr">
        <is>
          <t>Director Compensation Plan</t>
        </is>
      </c>
      <c r="B16" s="4" t="inlineStr">
        <is>
          <t xml:space="preserve"> </t>
        </is>
      </c>
      <c r="C16" s="4" t="inlineStr">
        <is>
          <t xml:space="preserve"> </t>
        </is>
      </c>
      <c r="D16" s="4" t="inlineStr">
        <is>
          <t xml:space="preserve"> </t>
        </is>
      </c>
      <c r="E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row>
    <row r="18">
      <c r="A18" s="4" t="inlineStr">
        <is>
          <t>Multiplier of retainer fee (in hundredths)</t>
        </is>
      </c>
      <c r="B18" s="4" t="inlineStr">
        <is>
          <t xml:space="preserve"> </t>
        </is>
      </c>
      <c r="C18" s="9" t="n">
        <v>1.1</v>
      </c>
      <c r="D18" s="4" t="inlineStr">
        <is>
          <t xml:space="preserve"> </t>
        </is>
      </c>
      <c r="E18" s="4" t="inlineStr">
        <is>
          <t xml:space="preserve"> </t>
        </is>
      </c>
    </row>
    <row r="19">
      <c r="A19" s="4" t="inlineStr">
        <is>
          <t>Stock Retainer Plan expense</t>
        </is>
      </c>
      <c r="B19" s="4" t="inlineStr">
        <is>
          <t xml:space="preserve"> </t>
        </is>
      </c>
      <c r="C19" s="6" t="n">
        <v>2</v>
      </c>
      <c r="D19" s="8" t="n">
        <v>1.9</v>
      </c>
      <c r="E19" s="6" t="n">
        <v>2</v>
      </c>
    </row>
    <row r="20">
      <c r="A20" s="4" t="inlineStr">
        <is>
          <t>Bonus Awards</t>
        </is>
      </c>
      <c r="B20" s="4" t="inlineStr">
        <is>
          <t xml:space="preserve"> </t>
        </is>
      </c>
      <c r="C20" s="4" t="inlineStr">
        <is>
          <t xml:space="preserve"> </t>
        </is>
      </c>
      <c r="D20" s="4" t="inlineStr">
        <is>
          <t xml:space="preserve"> </t>
        </is>
      </c>
      <c r="E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8" t="n">
        <v>2.9</v>
      </c>
      <c r="D22" s="5" t="n">
        <v>5</v>
      </c>
      <c r="E22" s="4" t="inlineStr">
        <is>
          <t xml:space="preserve"> </t>
        </is>
      </c>
    </row>
    <row r="23">
      <c r="A23" s="4" t="inlineStr">
        <is>
          <t>Bonus Awards | Awards with five year vesting</t>
        </is>
      </c>
      <c r="B23" s="4" t="inlineStr">
        <is>
          <t xml:space="preserve"> </t>
        </is>
      </c>
      <c r="C23" s="4" t="inlineStr">
        <is>
          <t xml:space="preserve"> </t>
        </is>
      </c>
      <c r="D23" s="4" t="inlineStr">
        <is>
          <t xml:space="preserve"> </t>
        </is>
      </c>
      <c r="E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 xml:space="preserve"> </t>
        </is>
      </c>
      <c r="C25" s="4" t="inlineStr">
        <is>
          <t>5 years</t>
        </is>
      </c>
      <c r="D25" s="4" t="inlineStr">
        <is>
          <t xml:space="preserve"> </t>
        </is>
      </c>
      <c r="E25" s="4" t="inlineStr">
        <is>
          <t xml:space="preserve"> </t>
        </is>
      </c>
    </row>
    <row r="26">
      <c r="A26" s="4" t="inlineStr">
        <is>
          <t>Bonus Awards | LTSIP</t>
        </is>
      </c>
      <c r="B26" s="4" t="inlineStr">
        <is>
          <t xml:space="preserve"> </t>
        </is>
      </c>
      <c r="C26" s="4" t="inlineStr">
        <is>
          <t xml:space="preserve"> </t>
        </is>
      </c>
      <c r="D26" s="4" t="inlineStr">
        <is>
          <t xml:space="preserve"> </t>
        </is>
      </c>
      <c r="E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row>
    <row r="28">
      <c r="A28" s="4" t="inlineStr">
        <is>
          <t>Amount of grants</t>
        </is>
      </c>
      <c r="B28" s="4" t="inlineStr">
        <is>
          <t xml:space="preserve"> </t>
        </is>
      </c>
      <c r="C28" s="8" t="n">
        <v>16.9</v>
      </c>
      <c r="D28" s="4" t="inlineStr">
        <is>
          <t xml:space="preserve"> </t>
        </is>
      </c>
      <c r="E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row>
    <row r="31">
      <c r="A31" s="4" t="inlineStr">
        <is>
          <t>Amount of grants</t>
        </is>
      </c>
      <c r="B31" s="4" t="inlineStr">
        <is>
          <t xml:space="preserve"> </t>
        </is>
      </c>
      <c r="C31" s="8" t="n">
        <v>0.7</v>
      </c>
      <c r="D31" s="4" t="inlineStr">
        <is>
          <t xml:space="preserve"> </t>
        </is>
      </c>
      <c r="E31" s="4" t="inlineStr">
        <is>
          <t xml:space="preserve"> </t>
        </is>
      </c>
    </row>
    <row r="32">
      <c r="A32" s="4" t="inlineStr">
        <is>
          <t>Vesting period (in years)</t>
        </is>
      </c>
      <c r="B32" s="4" t="inlineStr">
        <is>
          <t xml:space="preserve"> </t>
        </is>
      </c>
      <c r="C32" s="4" t="inlineStr">
        <is>
          <t>3 years</t>
        </is>
      </c>
      <c r="D32" s="4" t="inlineStr">
        <is>
          <t xml:space="preserve"> </t>
        </is>
      </c>
      <c r="E32" s="4" t="inlineStr">
        <is>
          <t xml:space="preserve"> </t>
        </is>
      </c>
    </row>
    <row r="33">
      <c r="A33" s="4" t="inlineStr">
        <is>
          <t>Sales Incentive Awards</t>
        </is>
      </c>
      <c r="B33" s="4" t="inlineStr">
        <is>
          <t xml:space="preserve"> </t>
        </is>
      </c>
      <c r="C33" s="4" t="inlineStr">
        <is>
          <t xml:space="preserve"> </t>
        </is>
      </c>
      <c r="D33" s="4" t="inlineStr">
        <is>
          <t xml:space="preserve"> </t>
        </is>
      </c>
      <c r="E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row>
    <row r="35">
      <c r="A35" s="4" t="inlineStr">
        <is>
          <t>Amount of grants</t>
        </is>
      </c>
      <c r="B35" s="4" t="inlineStr">
        <is>
          <t xml:space="preserve"> </t>
        </is>
      </c>
      <c r="C35" s="8" t="n">
        <v>2.1</v>
      </c>
      <c r="D35" s="4" t="inlineStr">
        <is>
          <t xml:space="preserve"> </t>
        </is>
      </c>
      <c r="E35" s="4" t="inlineStr">
        <is>
          <t xml:space="preserve"> </t>
        </is>
      </c>
    </row>
    <row r="36">
      <c r="A36" s="4" t="inlineStr">
        <is>
          <t>Vesting period (in years)</t>
        </is>
      </c>
      <c r="B36" s="4" t="inlineStr">
        <is>
          <t xml:space="preserve"> </t>
        </is>
      </c>
      <c r="C36" s="4" t="inlineStr">
        <is>
          <t>5 years</t>
        </is>
      </c>
      <c r="D36" s="4" t="inlineStr">
        <is>
          <t xml:space="preserve"> </t>
        </is>
      </c>
      <c r="E36" s="4" t="inlineStr">
        <is>
          <t xml:space="preserve"> </t>
        </is>
      </c>
    </row>
    <row r="37">
      <c r="A37" s="4" t="inlineStr">
        <is>
          <t>Share-based compensation expense</t>
        </is>
      </c>
      <c r="B37" s="4" t="inlineStr">
        <is>
          <t xml:space="preserve"> </t>
        </is>
      </c>
      <c r="C37" s="8" t="n">
        <v>0.3</v>
      </c>
      <c r="D37" s="6" t="n">
        <v>1</v>
      </c>
      <c r="E3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in hundredths)</t>
        </is>
      </c>
      <c r="B4" s="9" t="n">
        <v>0.25</v>
      </c>
      <c r="C4" s="9" t="n">
        <v>0.25</v>
      </c>
      <c r="D4" s="9" t="n">
        <v>0.25</v>
      </c>
    </row>
    <row r="5">
      <c r="A5" s="4" t="inlineStr">
        <is>
          <t>Defined contribution plan, cost recognized</t>
        </is>
      </c>
      <c r="B5" s="8" t="n">
        <v>7.7</v>
      </c>
      <c r="C5" s="8" t="n">
        <v>8.800000000000001</v>
      </c>
      <c r="D5" s="8" t="n">
        <v>11.7</v>
      </c>
    </row>
    <row r="6">
      <c r="A6" s="4" t="inlineStr">
        <is>
          <t>Additional matching contributions</t>
        </is>
      </c>
      <c r="B6" s="6" t="n">
        <v>0</v>
      </c>
      <c r="C6" s="11" t="n">
        <v>1.8</v>
      </c>
      <c r="D6" s="8" t="n">
        <v>4.6</v>
      </c>
    </row>
    <row r="7">
      <c r="A7" s="4" t="inlineStr">
        <is>
          <t>Maximum annual contribution per employee (in hundredths)</t>
        </is>
      </c>
      <c r="B7" s="9" t="n">
        <v>0.06</v>
      </c>
      <c r="C7" s="4" t="inlineStr">
        <is>
          <t xml:space="preserve"> </t>
        </is>
      </c>
      <c r="D7" s="4" t="inlineStr">
        <is>
          <t xml:space="preserve"> </t>
        </is>
      </c>
    </row>
    <row r="8">
      <c r="A8" s="4" t="inlineStr">
        <is>
          <t>Number of years of service with the Company</t>
        </is>
      </c>
      <c r="B8" s="4" t="inlineStr">
        <is>
          <t>20 years</t>
        </is>
      </c>
      <c r="C8" s="4" t="inlineStr">
        <is>
          <t xml:space="preserve"> </t>
        </is>
      </c>
      <c r="D8" s="4" t="inlineStr">
        <is>
          <t xml:space="preserve"> </t>
        </is>
      </c>
    </row>
    <row r="9">
      <c r="A9" s="4" t="inlineStr">
        <is>
          <t>Number of years of service with the Company as on officer</t>
        </is>
      </c>
      <c r="B9" s="4" t="inlineStr">
        <is>
          <t>10 years</t>
        </is>
      </c>
      <c r="C9" s="4" t="inlineStr">
        <is>
          <t xml:space="preserve"> </t>
        </is>
      </c>
      <c r="D9" s="4" t="inlineStr">
        <is>
          <t xml:space="preserve"> </t>
        </is>
      </c>
    </row>
    <row r="10">
      <c r="A10" s="4" t="inlineStr">
        <is>
          <t>Other Liabil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Liabilities related to Plan</t>
        </is>
      </c>
      <c r="B12" s="8" t="n">
        <v>16.9</v>
      </c>
      <c r="C12" s="8" t="n">
        <v>15.5</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Thousands</t>
        </is>
      </c>
      <c r="B1" s="2" t="inlineStr">
        <is>
          <t>12 Months Ended</t>
        </is>
      </c>
    </row>
    <row r="2">
      <c r="B2" s="2" t="inlineStr">
        <is>
          <t>Dec. 28, 2024</t>
        </is>
      </c>
      <c r="C2" s="2" t="inlineStr">
        <is>
          <t>Dec. 30, 2023</t>
        </is>
      </c>
      <c r="D2" s="2" t="inlineStr">
        <is>
          <t>Dec. 31, 2022</t>
        </is>
      </c>
    </row>
    <row r="3">
      <c r="A3" s="3" t="inlineStr">
        <is>
          <t>Components of earnings before income taxes [Abstract]</t>
        </is>
      </c>
      <c r="B3" s="4" t="inlineStr">
        <is>
          <t xml:space="preserve"> </t>
        </is>
      </c>
      <c r="C3" s="4" t="inlineStr">
        <is>
          <t xml:space="preserve"> </t>
        </is>
      </c>
      <c r="D3" s="4" t="inlineStr">
        <is>
          <t xml:space="preserve"> </t>
        </is>
      </c>
    </row>
    <row r="4">
      <c r="A4" s="4" t="inlineStr">
        <is>
          <t>U.S.</t>
        </is>
      </c>
      <c r="B4" s="6" t="n">
        <v>496245</v>
      </c>
      <c r="C4" s="6" t="n">
        <v>633816</v>
      </c>
      <c r="D4" s="6" t="n">
        <v>876071</v>
      </c>
    </row>
    <row r="5">
      <c r="A5" s="4" t="inlineStr">
        <is>
          <t>Foreign</t>
        </is>
      </c>
      <c r="B5" s="5" t="n">
        <v>43910</v>
      </c>
      <c r="C5" s="5" t="n">
        <v>37425</v>
      </c>
      <c r="D5" s="5" t="n">
        <v>58745</v>
      </c>
    </row>
    <row r="6">
      <c r="A6" s="4" t="inlineStr">
        <is>
          <t>Total.</t>
        </is>
      </c>
      <c r="B6" s="6" t="n">
        <v>540155</v>
      </c>
      <c r="C6" s="6" t="n">
        <v>671241</v>
      </c>
      <c r="D6" s="6" t="n">
        <v>9348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8, 2024</t>
        </is>
      </c>
      <c r="C2" s="2" t="inlineStr">
        <is>
          <t>Dec. 30,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6" t="n">
        <v>101832</v>
      </c>
      <c r="C4" s="6" t="n">
        <v>123257</v>
      </c>
      <c r="D4" s="6" t="n">
        <v>181029</v>
      </c>
    </row>
    <row r="5">
      <c r="A5" s="4" t="inlineStr">
        <is>
          <t>State and local</t>
        </is>
      </c>
      <c r="B5" s="5" t="n">
        <v>21751</v>
      </c>
      <c r="C5" s="5" t="n">
        <v>28580</v>
      </c>
      <c r="D5" s="5" t="n">
        <v>44646</v>
      </c>
    </row>
    <row r="6">
      <c r="A6" s="4" t="inlineStr">
        <is>
          <t>Foreign</t>
        </is>
      </c>
      <c r="B6" s="5" t="n">
        <v>12877</v>
      </c>
      <c r="C6" s="5" t="n">
        <v>10808</v>
      </c>
      <c r="D6" s="5" t="n">
        <v>17336</v>
      </c>
    </row>
    <row r="7">
      <c r="A7" s="4" t="inlineStr">
        <is>
          <t>Total current payable</t>
        </is>
      </c>
      <c r="B7" s="5" t="n">
        <v>136460</v>
      </c>
      <c r="C7" s="5" t="n">
        <v>162645</v>
      </c>
      <c r="D7" s="5" t="n">
        <v>243011</v>
      </c>
    </row>
    <row r="8">
      <c r="A8" s="3" t="inlineStr">
        <is>
          <t>Net Deferred:</t>
        </is>
      </c>
      <c r="B8" s="4" t="inlineStr">
        <is>
          <t xml:space="preserve"> </t>
        </is>
      </c>
      <c r="C8" s="4" t="inlineStr">
        <is>
          <t xml:space="preserve"> </t>
        </is>
      </c>
      <c r="D8" s="4" t="inlineStr">
        <is>
          <t xml:space="preserve"> </t>
        </is>
      </c>
    </row>
    <row r="9">
      <c r="A9" s="4" t="inlineStr">
        <is>
          <t>Federal</t>
        </is>
      </c>
      <c r="B9" s="5" t="n">
        <v>-10951</v>
      </c>
      <c r="C9" s="5" t="n">
        <v>-2249</v>
      </c>
      <c r="D9" s="5" t="n">
        <v>-8561</v>
      </c>
    </row>
    <row r="10">
      <c r="A10" s="4" t="inlineStr">
        <is>
          <t>State and local</t>
        </is>
      </c>
      <c r="B10" s="5" t="n">
        <v>-2074</v>
      </c>
      <c r="C10" s="5" t="n">
        <v>-3223</v>
      </c>
      <c r="D10" s="5" t="n">
        <v>-3657</v>
      </c>
    </row>
    <row r="11">
      <c r="A11" s="4" t="inlineStr">
        <is>
          <t>Foreign</t>
        </is>
      </c>
      <c r="B11" s="5" t="n">
        <v>-2013</v>
      </c>
      <c r="C11" s="5" t="n">
        <v>-389</v>
      </c>
      <c r="D11" s="5" t="n">
        <v>-941</v>
      </c>
    </row>
    <row r="12">
      <c r="A12" s="4" t="inlineStr">
        <is>
          <t>Total net deferred</t>
        </is>
      </c>
      <c r="B12" s="5" t="n">
        <v>-15038</v>
      </c>
      <c r="C12" s="5" t="n">
        <v>-5861</v>
      </c>
      <c r="D12" s="5" t="n">
        <v>-13159</v>
      </c>
    </row>
    <row r="13">
      <c r="A13" s="4" t="inlineStr">
        <is>
          <t>Income Tax Expense (Benefit), Total</t>
        </is>
      </c>
      <c r="B13" s="6" t="n">
        <v>121422</v>
      </c>
      <c r="C13" s="6" t="n">
        <v>156784</v>
      </c>
      <c r="D13" s="6" t="n">
        <v>2298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8, 2024</t>
        </is>
      </c>
      <c r="C2" s="2" t="inlineStr">
        <is>
          <t>Dec. 30,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Cash dividends per share (USD per share)</t>
        </is>
      </c>
      <c r="B4" s="7" t="n">
        <v>1.32</v>
      </c>
      <c r="C4" s="8" t="n">
        <v>1.1</v>
      </c>
      <c r="D4" s="7" t="n">
        <v>0.95</v>
      </c>
    </row>
    <row r="5">
      <c r="A5" s="4" t="inlineStr">
        <is>
          <t>Net issuance of shares under ESPP (in shares)</t>
        </is>
      </c>
      <c r="B5" s="5" t="n">
        <v>27898</v>
      </c>
      <c r="C5" s="5" t="n">
        <v>32944</v>
      </c>
      <c r="D5" s="5" t="n">
        <v>44012</v>
      </c>
    </row>
    <row r="6">
      <c r="A6" s="4" t="inlineStr">
        <is>
          <t>Net issuance (forfeiture) of shares under stock grant programs (in shares)</t>
        </is>
      </c>
      <c r="B6" s="5" t="n">
        <v>380548</v>
      </c>
      <c r="C6" s="5" t="n">
        <v>820591</v>
      </c>
      <c r="D6" s="5" t="n">
        <v>805562</v>
      </c>
    </row>
    <row r="7">
      <c r="A7" s="4" t="inlineStr">
        <is>
          <t>Issuance of shares under deferred compensation plans (in shares)</t>
        </is>
      </c>
      <c r="B7" s="5" t="n">
        <v>104124</v>
      </c>
      <c r="C7" s="5" t="n">
        <v>124145</v>
      </c>
      <c r="D7" s="5" t="n">
        <v>113384</v>
      </c>
    </row>
    <row r="8">
      <c r="A8" s="4" t="inlineStr">
        <is>
          <t>Repurchase of shares (in shares)</t>
        </is>
      </c>
      <c r="B8" s="5" t="n">
        <v>1409266</v>
      </c>
      <c r="C8" s="5" t="n">
        <v>974869</v>
      </c>
      <c r="D8" s="5" t="n">
        <v>12466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Employee benefits</t>
        </is>
      </c>
      <c r="B3" s="6" t="n">
        <v>49666</v>
      </c>
      <c r="C3" s="6" t="n">
        <v>45661</v>
      </c>
    </row>
    <row r="4">
      <c r="A4" s="4" t="inlineStr">
        <is>
          <t>Lease liability</t>
        </is>
      </c>
      <c r="B4" s="5" t="n">
        <v>31100</v>
      </c>
      <c r="C4" s="5" t="n">
        <v>27918</v>
      </c>
    </row>
    <row r="5">
      <c r="A5" s="4" t="inlineStr">
        <is>
          <t>Net operating loss carryforwards</t>
        </is>
      </c>
      <c r="B5" s="5" t="n">
        <v>6550</v>
      </c>
      <c r="C5" s="5" t="n">
        <v>7881</v>
      </c>
    </row>
    <row r="6">
      <c r="A6" s="4" t="inlineStr">
        <is>
          <t>Foreign subsidiary capital loss carryforward</t>
        </is>
      </c>
      <c r="B6" s="5" t="n">
        <v>428</v>
      </c>
      <c r="C6" s="5" t="n">
        <v>935</v>
      </c>
    </row>
    <row r="7">
      <c r="A7" s="4" t="inlineStr">
        <is>
          <t>Other tax credits</t>
        </is>
      </c>
      <c r="B7" s="4" t="inlineStr">
        <is>
          <t xml:space="preserve"> </t>
        </is>
      </c>
      <c r="C7" s="5" t="n">
        <v>31</v>
      </c>
    </row>
    <row r="8">
      <c r="A8" s="4" t="inlineStr">
        <is>
          <t>Inventory</t>
        </is>
      </c>
      <c r="B8" s="5" t="n">
        <v>3047</v>
      </c>
      <c r="C8" s="5" t="n">
        <v>2397</v>
      </c>
    </row>
    <row r="9">
      <c r="A9" s="4" t="inlineStr">
        <is>
          <t>Reserves on receivables</t>
        </is>
      </c>
      <c r="B9" s="5" t="n">
        <v>2025</v>
      </c>
      <c r="C9" s="5" t="n">
        <v>2203</v>
      </c>
    </row>
    <row r="10">
      <c r="A10" s="4" t="inlineStr">
        <is>
          <t>Accrued expenses</t>
        </is>
      </c>
      <c r="B10" s="5" t="n">
        <v>3762</v>
      </c>
      <c r="C10" s="5" t="n">
        <v>3373</v>
      </c>
    </row>
    <row r="11">
      <c r="A11" s="4" t="inlineStr">
        <is>
          <t>Capitalized research and development costs</t>
        </is>
      </c>
      <c r="B11" s="5" t="n">
        <v>35548</v>
      </c>
      <c r="C11" s="5" t="n">
        <v>28021</v>
      </c>
    </row>
    <row r="12">
      <c r="A12" s="4" t="inlineStr">
        <is>
          <t>Gross deferred income tax assets</t>
        </is>
      </c>
      <c r="B12" s="5" t="n">
        <v>132126</v>
      </c>
      <c r="C12" s="5" t="n">
        <v>118420</v>
      </c>
    </row>
    <row r="13">
      <c r="A13" s="4" t="inlineStr">
        <is>
          <t>Valuation allowance</t>
        </is>
      </c>
      <c r="B13" s="5" t="n">
        <v>-3428</v>
      </c>
      <c r="C13" s="5" t="n">
        <v>-6014</v>
      </c>
    </row>
    <row r="14">
      <c r="A14" s="4" t="inlineStr">
        <is>
          <t>Deferred Tax Assets, Net of Valuation Allowance, Noncurrent, Total</t>
        </is>
      </c>
      <c r="B14" s="5" t="n">
        <v>128698</v>
      </c>
      <c r="C14" s="5" t="n">
        <v>112406</v>
      </c>
    </row>
    <row r="15">
      <c r="A15" s="3" t="inlineStr">
        <is>
          <t>Deferred Tax Liabilities</t>
        </is>
      </c>
      <c r="B15" s="4" t="inlineStr">
        <is>
          <t xml:space="preserve"> </t>
        </is>
      </c>
      <c r="C15" s="4" t="inlineStr">
        <is>
          <t xml:space="preserve"> </t>
        </is>
      </c>
    </row>
    <row r="16">
      <c r="A16" s="4" t="inlineStr">
        <is>
          <t>Depreciation</t>
        </is>
      </c>
      <c r="B16" s="5" t="n">
        <v>-84924</v>
      </c>
      <c r="C16" s="5" t="n">
        <v>-82617</v>
      </c>
    </row>
    <row r="17">
      <c r="A17" s="4" t="inlineStr">
        <is>
          <t>Intangibles</t>
        </is>
      </c>
      <c r="B17" s="5" t="n">
        <v>-39525</v>
      </c>
      <c r="C17" s="5" t="n">
        <v>-43455</v>
      </c>
    </row>
    <row r="18">
      <c r="A18" s="4" t="inlineStr">
        <is>
          <t>Right of use assets</t>
        </is>
      </c>
      <c r="B18" s="5" t="n">
        <v>-29894</v>
      </c>
      <c r="C18" s="5" t="n">
        <v>-26870</v>
      </c>
    </row>
    <row r="19">
      <c r="A19" s="4" t="inlineStr">
        <is>
          <t>Other, net</t>
        </is>
      </c>
      <c r="B19" s="5" t="n">
        <v>-336</v>
      </c>
      <c r="C19" s="5" t="n">
        <v>-484</v>
      </c>
    </row>
    <row r="20">
      <c r="A20" s="4" t="inlineStr">
        <is>
          <t>Deferred income tax liabilities</t>
        </is>
      </c>
      <c r="B20" s="5" t="n">
        <v>-154679</v>
      </c>
      <c r="C20" s="5" t="n">
        <v>-153426</v>
      </c>
    </row>
    <row r="21">
      <c r="A21" s="4" t="inlineStr">
        <is>
          <t>Net deferred income tax liability</t>
        </is>
      </c>
      <c r="B21" s="6" t="n">
        <v>-25981</v>
      </c>
      <c r="C21" s="6" t="n">
        <v>-410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28, 2024</t>
        </is>
      </c>
      <c r="C2" s="2" t="inlineStr">
        <is>
          <t>Dec. 30,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and local taxes (net of federal benefits)</t>
        </is>
      </c>
      <c r="B5" s="10" t="n">
        <v>0.035</v>
      </c>
      <c r="C5" s="10" t="n">
        <v>0.036</v>
      </c>
      <c r="D5" s="10" t="n">
        <v>0.034</v>
      </c>
    </row>
    <row r="6">
      <c r="A6" s="4" t="inlineStr">
        <is>
          <t>Tax credits, including foreign tax credit</t>
        </is>
      </c>
      <c r="B6" s="4" t="inlineStr">
        <is>
          <t>(1.00%)</t>
        </is>
      </c>
      <c r="C6" s="4" t="inlineStr">
        <is>
          <t>(0.90%)</t>
        </is>
      </c>
      <c r="D6" s="4" t="inlineStr">
        <is>
          <t>(0.80%)</t>
        </is>
      </c>
    </row>
    <row r="7">
      <c r="A7" s="4" t="inlineStr">
        <is>
          <t>Change in uncertain tax positions reserve</t>
        </is>
      </c>
      <c r="B7" s="10" t="n">
        <v>0.002</v>
      </c>
      <c r="C7" s="10" t="n">
        <v>0.002</v>
      </c>
      <c r="D7" s="4" t="inlineStr">
        <is>
          <t>(0.10%)</t>
        </is>
      </c>
    </row>
    <row r="8">
      <c r="A8" s="4" t="inlineStr">
        <is>
          <t>Other permanent differences</t>
        </is>
      </c>
      <c r="B8" s="4" t="inlineStr">
        <is>
          <t>(0.60%)</t>
        </is>
      </c>
      <c r="C8" s="10" t="n">
        <v>0.002</v>
      </c>
      <c r="D8" s="10" t="n">
        <v>0.001</v>
      </c>
    </row>
    <row r="9">
      <c r="A9" s="4" t="inlineStr">
        <is>
          <t>Other, net</t>
        </is>
      </c>
      <c r="B9" s="4" t="inlineStr">
        <is>
          <t>(0.60%)</t>
        </is>
      </c>
      <c r="C9" s="4" t="inlineStr">
        <is>
          <t>(0.70%)</t>
        </is>
      </c>
      <c r="D9" s="9" t="n">
        <v>0.01</v>
      </c>
    </row>
    <row r="10">
      <c r="A10" s="4" t="inlineStr">
        <is>
          <t>Effective income tax rate</t>
        </is>
      </c>
      <c r="B10" s="10" t="n">
        <v>0.225</v>
      </c>
      <c r="C10" s="10" t="n">
        <v>0.234</v>
      </c>
      <c r="D10" s="10" t="n">
        <v>0.2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OL and Credit Carryforwards (Details) - USD ($) $ in Thousands</t>
        </is>
      </c>
      <c r="B1" s="2" t="inlineStr">
        <is>
          <t>12 Months Ended</t>
        </is>
      </c>
    </row>
    <row r="2">
      <c r="B2" s="2" t="inlineStr">
        <is>
          <t>Dec. 28, 2024</t>
        </is>
      </c>
      <c r="C2" s="2" t="inlineStr">
        <is>
          <t>Dec. 30, 2023</t>
        </is>
      </c>
      <c r="D2" s="2" t="inlineStr">
        <is>
          <t>Dec. 31, 2022</t>
        </is>
      </c>
    </row>
    <row r="3">
      <c r="A3" s="3" t="inlineStr">
        <is>
          <t>Operating Loss and Credit Carryforwards</t>
        </is>
      </c>
      <c r="B3" s="4" t="inlineStr">
        <is>
          <t xml:space="preserve"> </t>
        </is>
      </c>
      <c r="C3" s="4" t="inlineStr">
        <is>
          <t xml:space="preserve"> </t>
        </is>
      </c>
      <c r="D3" s="4" t="inlineStr">
        <is>
          <t xml:space="preserve"> </t>
        </is>
      </c>
    </row>
    <row r="4">
      <c r="A4" s="4" t="inlineStr">
        <is>
          <t>Valuation allowance - NOL carryforwards</t>
        </is>
      </c>
      <c r="B4" s="6" t="n">
        <v>2900</v>
      </c>
      <c r="C4" s="4" t="inlineStr">
        <is>
          <t xml:space="preserve"> </t>
        </is>
      </c>
      <c r="D4" s="4" t="inlineStr">
        <is>
          <t xml:space="preserve"> </t>
        </is>
      </c>
    </row>
    <row r="5">
      <c r="A5" s="4" t="inlineStr">
        <is>
          <t>U.S. federal corporate tax rate</t>
        </is>
      </c>
      <c r="B5" s="9" t="n">
        <v>0.21</v>
      </c>
      <c r="C5" s="9" t="n">
        <v>0.21</v>
      </c>
      <c r="D5" s="9" t="n">
        <v>0.21</v>
      </c>
    </row>
    <row r="6">
      <c r="A6" s="4" t="inlineStr">
        <is>
          <t>State</t>
        </is>
      </c>
      <c r="B6" s="4" t="inlineStr">
        <is>
          <t xml:space="preserve"> </t>
        </is>
      </c>
      <c r="C6" s="4" t="inlineStr">
        <is>
          <t xml:space="preserve"> </t>
        </is>
      </c>
      <c r="D6" s="4" t="inlineStr">
        <is>
          <t xml:space="preserve"> </t>
        </is>
      </c>
    </row>
    <row r="7">
      <c r="A7" s="3" t="inlineStr">
        <is>
          <t>Operating Loss and Credit Carryforwards</t>
        </is>
      </c>
      <c r="B7" s="4" t="inlineStr">
        <is>
          <t xml:space="preserve"> </t>
        </is>
      </c>
      <c r="C7" s="4" t="inlineStr">
        <is>
          <t xml:space="preserve"> </t>
        </is>
      </c>
      <c r="D7" s="4" t="inlineStr">
        <is>
          <t xml:space="preserve"> </t>
        </is>
      </c>
    </row>
    <row r="8">
      <c r="A8" s="4" t="inlineStr">
        <is>
          <t>Net Operating Losses</t>
        </is>
      </c>
      <c r="B8" s="6" t="n">
        <v>2142</v>
      </c>
      <c r="C8" s="4" t="inlineStr">
        <is>
          <t xml:space="preserve"> </t>
        </is>
      </c>
      <c r="D8" s="4" t="inlineStr">
        <is>
          <t xml:space="preserve"> </t>
        </is>
      </c>
    </row>
    <row r="9">
      <c r="A9" s="4" t="inlineStr">
        <is>
          <t>State | 2025 - 2029</t>
        </is>
      </c>
      <c r="B9" s="4" t="inlineStr">
        <is>
          <t xml:space="preserve"> </t>
        </is>
      </c>
      <c r="C9" s="4" t="inlineStr">
        <is>
          <t xml:space="preserve"> </t>
        </is>
      </c>
      <c r="D9" s="4" t="inlineStr">
        <is>
          <t xml:space="preserve"> </t>
        </is>
      </c>
    </row>
    <row r="10">
      <c r="A10" s="3" t="inlineStr">
        <is>
          <t>Operating Loss and Credit Carryforwards</t>
        </is>
      </c>
      <c r="B10" s="4" t="inlineStr">
        <is>
          <t xml:space="preserve"> </t>
        </is>
      </c>
      <c r="C10" s="4" t="inlineStr">
        <is>
          <t xml:space="preserve"> </t>
        </is>
      </c>
      <c r="D10" s="4" t="inlineStr">
        <is>
          <t xml:space="preserve"> </t>
        </is>
      </c>
    </row>
    <row r="11">
      <c r="A11" s="4" t="inlineStr">
        <is>
          <t>Net Operating Losses</t>
        </is>
      </c>
      <c r="B11" s="5" t="n">
        <v>15</v>
      </c>
      <c r="C11" s="4" t="inlineStr">
        <is>
          <t xml:space="preserve"> </t>
        </is>
      </c>
      <c r="D11" s="4" t="inlineStr">
        <is>
          <t xml:space="preserve"> </t>
        </is>
      </c>
    </row>
    <row r="12">
      <c r="A12" s="4" t="inlineStr">
        <is>
          <t>State | 2030 - 2034</t>
        </is>
      </c>
      <c r="B12" s="4" t="inlineStr">
        <is>
          <t xml:space="preserve"> </t>
        </is>
      </c>
      <c r="C12" s="4" t="inlineStr">
        <is>
          <t xml:space="preserve"> </t>
        </is>
      </c>
      <c r="D12" s="4" t="inlineStr">
        <is>
          <t xml:space="preserve"> </t>
        </is>
      </c>
    </row>
    <row r="13">
      <c r="A13" s="3" t="inlineStr">
        <is>
          <t>Operating Loss and Credit Carryforwards</t>
        </is>
      </c>
      <c r="B13" s="4" t="inlineStr">
        <is>
          <t xml:space="preserve"> </t>
        </is>
      </c>
      <c r="C13" s="4" t="inlineStr">
        <is>
          <t xml:space="preserve"> </t>
        </is>
      </c>
      <c r="D13" s="4" t="inlineStr">
        <is>
          <t xml:space="preserve"> </t>
        </is>
      </c>
    </row>
    <row r="14">
      <c r="A14" s="4" t="inlineStr">
        <is>
          <t>Net Operating Losses</t>
        </is>
      </c>
      <c r="B14" s="5" t="n">
        <v>123</v>
      </c>
      <c r="C14" s="4" t="inlineStr">
        <is>
          <t xml:space="preserve"> </t>
        </is>
      </c>
      <c r="D14" s="4" t="inlineStr">
        <is>
          <t xml:space="preserve"> </t>
        </is>
      </c>
    </row>
    <row r="15">
      <c r="A15" s="4" t="inlineStr">
        <is>
          <t>State | 2035 - 2039</t>
        </is>
      </c>
      <c r="B15" s="4" t="inlineStr">
        <is>
          <t xml:space="preserve"> </t>
        </is>
      </c>
      <c r="C15" s="4" t="inlineStr">
        <is>
          <t xml:space="preserve"> </t>
        </is>
      </c>
      <c r="D15" s="4" t="inlineStr">
        <is>
          <t xml:space="preserve"> </t>
        </is>
      </c>
    </row>
    <row r="16">
      <c r="A16" s="3" t="inlineStr">
        <is>
          <t>Operating Loss and Credit Carryforwards</t>
        </is>
      </c>
      <c r="B16" s="4" t="inlineStr">
        <is>
          <t xml:space="preserve"> </t>
        </is>
      </c>
      <c r="C16" s="4" t="inlineStr">
        <is>
          <t xml:space="preserve"> </t>
        </is>
      </c>
      <c r="D16" s="4" t="inlineStr">
        <is>
          <t xml:space="preserve"> </t>
        </is>
      </c>
    </row>
    <row r="17">
      <c r="A17" s="4" t="inlineStr">
        <is>
          <t>Net Operating Losses</t>
        </is>
      </c>
      <c r="B17" s="5" t="n">
        <v>1109</v>
      </c>
      <c r="C17" s="4" t="inlineStr">
        <is>
          <t xml:space="preserve"> </t>
        </is>
      </c>
      <c r="D17" s="4" t="inlineStr">
        <is>
          <t xml:space="preserve"> </t>
        </is>
      </c>
    </row>
    <row r="18">
      <c r="A18" s="4" t="inlineStr">
        <is>
          <t>State | 2040 - 2044</t>
        </is>
      </c>
      <c r="B18" s="4" t="inlineStr">
        <is>
          <t xml:space="preserve"> </t>
        </is>
      </c>
      <c r="C18" s="4" t="inlineStr">
        <is>
          <t xml:space="preserve"> </t>
        </is>
      </c>
      <c r="D18" s="4" t="inlineStr">
        <is>
          <t xml:space="preserve"> </t>
        </is>
      </c>
    </row>
    <row r="19">
      <c r="A19" s="3" t="inlineStr">
        <is>
          <t>Operating Loss and Credit Carryforwards</t>
        </is>
      </c>
      <c r="B19" s="4" t="inlineStr">
        <is>
          <t xml:space="preserve"> </t>
        </is>
      </c>
      <c r="C19" s="4" t="inlineStr">
        <is>
          <t xml:space="preserve"> </t>
        </is>
      </c>
      <c r="D19" s="4" t="inlineStr">
        <is>
          <t xml:space="preserve"> </t>
        </is>
      </c>
    </row>
    <row r="20">
      <c r="A20" s="4" t="inlineStr">
        <is>
          <t>Net Operating Losses</t>
        </is>
      </c>
      <c r="B20" s="5" t="n">
        <v>895</v>
      </c>
      <c r="C20" s="4" t="inlineStr">
        <is>
          <t xml:space="preserve"> </t>
        </is>
      </c>
      <c r="D20" s="4" t="inlineStr">
        <is>
          <t xml:space="preserve"> </t>
        </is>
      </c>
    </row>
    <row r="21">
      <c r="A21" s="4" t="inlineStr">
        <is>
          <t>Foreign Country</t>
        </is>
      </c>
      <c r="B21" s="4" t="inlineStr">
        <is>
          <t xml:space="preserve"> </t>
        </is>
      </c>
      <c r="C21" s="4" t="inlineStr">
        <is>
          <t xml:space="preserve"> </t>
        </is>
      </c>
      <c r="D21" s="4" t="inlineStr">
        <is>
          <t xml:space="preserve"> </t>
        </is>
      </c>
    </row>
    <row r="22">
      <c r="A22" s="3" t="inlineStr">
        <is>
          <t>Operating Loss and Credit Carryforwards</t>
        </is>
      </c>
      <c r="B22" s="4" t="inlineStr">
        <is>
          <t xml:space="preserve"> </t>
        </is>
      </c>
      <c r="C22" s="4" t="inlineStr">
        <is>
          <t xml:space="preserve"> </t>
        </is>
      </c>
      <c r="D22" s="4" t="inlineStr">
        <is>
          <t xml:space="preserve"> </t>
        </is>
      </c>
    </row>
    <row r="23">
      <c r="A23" s="4" t="inlineStr">
        <is>
          <t>Net Operating Losses</t>
        </is>
      </c>
      <c r="B23" s="5" t="n">
        <v>4407</v>
      </c>
      <c r="C23" s="4" t="inlineStr">
        <is>
          <t xml:space="preserve"> </t>
        </is>
      </c>
      <c r="D23" s="4" t="inlineStr">
        <is>
          <t xml:space="preserve"> </t>
        </is>
      </c>
    </row>
    <row r="24">
      <c r="A24" s="4" t="inlineStr">
        <is>
          <t>Foreign Country | 2030 - 2034</t>
        </is>
      </c>
      <c r="B24" s="4" t="inlineStr">
        <is>
          <t xml:space="preserve"> </t>
        </is>
      </c>
      <c r="C24" s="4" t="inlineStr">
        <is>
          <t xml:space="preserve"> </t>
        </is>
      </c>
      <c r="D24" s="4" t="inlineStr">
        <is>
          <t xml:space="preserve"> </t>
        </is>
      </c>
    </row>
    <row r="25">
      <c r="A25" s="3" t="inlineStr">
        <is>
          <t>Operating Loss and Credit Carryforwards</t>
        </is>
      </c>
      <c r="B25" s="4" t="inlineStr">
        <is>
          <t xml:space="preserve"> </t>
        </is>
      </c>
      <c r="C25" s="4" t="inlineStr">
        <is>
          <t xml:space="preserve"> </t>
        </is>
      </c>
      <c r="D25" s="4" t="inlineStr">
        <is>
          <t xml:space="preserve"> </t>
        </is>
      </c>
    </row>
    <row r="26">
      <c r="A26" s="4" t="inlineStr">
        <is>
          <t>Net Operating Losses</t>
        </is>
      </c>
      <c r="B26" s="5" t="n">
        <v>3894</v>
      </c>
      <c r="C26" s="4" t="inlineStr">
        <is>
          <t xml:space="preserve"> </t>
        </is>
      </c>
      <c r="D26" s="4" t="inlineStr">
        <is>
          <t xml:space="preserve"> </t>
        </is>
      </c>
    </row>
    <row r="27">
      <c r="A27" s="4" t="inlineStr">
        <is>
          <t>Foreign Country | Thereafter</t>
        </is>
      </c>
      <c r="B27" s="4" t="inlineStr">
        <is>
          <t xml:space="preserve"> </t>
        </is>
      </c>
      <c r="C27" s="4" t="inlineStr">
        <is>
          <t xml:space="preserve"> </t>
        </is>
      </c>
      <c r="D27" s="4" t="inlineStr">
        <is>
          <t xml:space="preserve"> </t>
        </is>
      </c>
    </row>
    <row r="28">
      <c r="A28" s="3" t="inlineStr">
        <is>
          <t>Operating Loss and Credit Carryforwards</t>
        </is>
      </c>
      <c r="B28" s="4" t="inlineStr">
        <is>
          <t xml:space="preserve"> </t>
        </is>
      </c>
      <c r="C28" s="4" t="inlineStr">
        <is>
          <t xml:space="preserve"> </t>
        </is>
      </c>
      <c r="D28" s="4" t="inlineStr">
        <is>
          <t xml:space="preserve"> </t>
        </is>
      </c>
    </row>
    <row r="29">
      <c r="A29" s="4" t="inlineStr">
        <is>
          <t>Net Operating Losses</t>
        </is>
      </c>
      <c r="B29" s="5" t="n">
        <v>513</v>
      </c>
      <c r="C29" s="4" t="inlineStr">
        <is>
          <t xml:space="preserve"> </t>
        </is>
      </c>
      <c r="D29" s="4" t="inlineStr">
        <is>
          <t xml:space="preserve"> </t>
        </is>
      </c>
    </row>
    <row r="30">
      <c r="A30" s="4" t="inlineStr">
        <is>
          <t>Federal, state and foreign</t>
        </is>
      </c>
      <c r="B30" s="4" t="inlineStr">
        <is>
          <t xml:space="preserve"> </t>
        </is>
      </c>
      <c r="C30" s="4" t="inlineStr">
        <is>
          <t xml:space="preserve"> </t>
        </is>
      </c>
      <c r="D30" s="4" t="inlineStr">
        <is>
          <t xml:space="preserve"> </t>
        </is>
      </c>
    </row>
    <row r="31">
      <c r="A31" s="3" t="inlineStr">
        <is>
          <t>Operating Loss and Credit Carryforwards</t>
        </is>
      </c>
      <c r="B31" s="4" t="inlineStr">
        <is>
          <t xml:space="preserve"> </t>
        </is>
      </c>
      <c r="C31" s="4" t="inlineStr">
        <is>
          <t xml:space="preserve"> </t>
        </is>
      </c>
      <c r="D31" s="4" t="inlineStr">
        <is>
          <t xml:space="preserve"> </t>
        </is>
      </c>
    </row>
    <row r="32">
      <c r="A32" s="4" t="inlineStr">
        <is>
          <t>Net Operating Losses</t>
        </is>
      </c>
      <c r="B32" s="5" t="n">
        <v>6500</v>
      </c>
      <c r="C32" s="4" t="inlineStr">
        <is>
          <t xml:space="preserve"> </t>
        </is>
      </c>
      <c r="D32" s="4" t="inlineStr">
        <is>
          <t xml:space="preserve"> </t>
        </is>
      </c>
    </row>
    <row r="33">
      <c r="A33" s="4" t="inlineStr">
        <is>
          <t>Wholly-owned subsidiary | Capital Loss Carryforward</t>
        </is>
      </c>
      <c r="B33" s="4" t="inlineStr">
        <is>
          <t xml:space="preserve"> </t>
        </is>
      </c>
      <c r="C33" s="4" t="inlineStr">
        <is>
          <t xml:space="preserve"> </t>
        </is>
      </c>
      <c r="D33" s="4" t="inlineStr">
        <is>
          <t xml:space="preserve"> </t>
        </is>
      </c>
    </row>
    <row r="34">
      <c r="A34" s="3" t="inlineStr">
        <is>
          <t>Operating Loss and Credit Carryforwards</t>
        </is>
      </c>
      <c r="B34" s="4" t="inlineStr">
        <is>
          <t xml:space="preserve"> </t>
        </is>
      </c>
      <c r="C34" s="4" t="inlineStr">
        <is>
          <t xml:space="preserve"> </t>
        </is>
      </c>
      <c r="D34" s="4" t="inlineStr">
        <is>
          <t xml:space="preserve"> </t>
        </is>
      </c>
    </row>
    <row r="35">
      <c r="A35" s="4" t="inlineStr">
        <is>
          <t>Valuation allowance - NOL carryforwards</t>
        </is>
      </c>
      <c r="B35" s="6" t="n">
        <v>5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UNCERTAINTY IN INCOME TAXES (Details) - USD ($) $ in Thousands</t>
        </is>
      </c>
      <c r="B1" s="2" t="inlineStr">
        <is>
          <t>12 Months Ended</t>
        </is>
      </c>
    </row>
    <row r="2">
      <c r="B2" s="2" t="inlineStr">
        <is>
          <t>Dec. 28, 2024</t>
        </is>
      </c>
      <c r="C2" s="2" t="inlineStr">
        <is>
          <t>Dec. 30, 2023</t>
        </is>
      </c>
      <c r="D2" s="2" t="inlineStr">
        <is>
          <t>Dec. 31, 2022</t>
        </is>
      </c>
    </row>
    <row r="3">
      <c r="A3" s="3" t="inlineStr">
        <is>
          <t>Reconciliation of beginning and ending amount of unrecognized tax benefits [Roll Forward]</t>
        </is>
      </c>
      <c r="B3" s="4" t="inlineStr">
        <is>
          <t xml:space="preserve"> </t>
        </is>
      </c>
      <c r="C3" s="4" t="inlineStr">
        <is>
          <t xml:space="preserve"> </t>
        </is>
      </c>
      <c r="D3" s="4" t="inlineStr">
        <is>
          <t xml:space="preserve"> </t>
        </is>
      </c>
    </row>
    <row r="4">
      <c r="A4" s="4" t="inlineStr">
        <is>
          <t>Gross unrecognized tax benefits beginning of year</t>
        </is>
      </c>
      <c r="B4" s="6" t="n">
        <v>4771</v>
      </c>
      <c r="C4" s="6" t="n">
        <v>3217</v>
      </c>
      <c r="D4" s="6" t="n">
        <v>3603</v>
      </c>
    </row>
    <row r="5">
      <c r="A5" s="4" t="inlineStr">
        <is>
          <t>Increase in tax positions for prior years</t>
        </is>
      </c>
      <c r="B5" s="5" t="n">
        <v>469</v>
      </c>
      <c r="C5" s="5" t="n">
        <v>943</v>
      </c>
      <c r="D5" s="4" t="inlineStr">
        <is>
          <t xml:space="preserve"> </t>
        </is>
      </c>
    </row>
    <row r="6">
      <c r="A6" s="4" t="inlineStr">
        <is>
          <t>Decrease in tax positions for prior years</t>
        </is>
      </c>
      <c r="B6" s="4" t="inlineStr">
        <is>
          <t xml:space="preserve"> </t>
        </is>
      </c>
      <c r="C6" s="4" t="inlineStr">
        <is>
          <t xml:space="preserve"> </t>
        </is>
      </c>
      <c r="D6" s="5" t="n">
        <v>-216</v>
      </c>
    </row>
    <row r="7">
      <c r="A7" s="4" t="inlineStr">
        <is>
          <t>Increase in tax positions for current year</t>
        </is>
      </c>
      <c r="B7" s="5" t="n">
        <v>947</v>
      </c>
      <c r="C7" s="5" t="n">
        <v>1286</v>
      </c>
      <c r="D7" s="5" t="n">
        <v>764</v>
      </c>
    </row>
    <row r="8">
      <c r="A8" s="4" t="inlineStr">
        <is>
          <t>Lapse in statute of limitations</t>
        </is>
      </c>
      <c r="B8" s="5" t="n">
        <v>-680</v>
      </c>
      <c r="C8" s="5" t="n">
        <v>-675</v>
      </c>
      <c r="D8" s="5" t="n">
        <v>-934</v>
      </c>
    </row>
    <row r="9">
      <c r="A9" s="4" t="inlineStr">
        <is>
          <t>Gross unrecognized tax benefits end of year</t>
        </is>
      </c>
      <c r="B9" s="5" t="n">
        <v>5507</v>
      </c>
      <c r="C9" s="5" t="n">
        <v>4771</v>
      </c>
      <c r="D9" s="5" t="n">
        <v>3217</v>
      </c>
    </row>
    <row r="10">
      <c r="A10" s="4" t="inlineStr">
        <is>
          <t>Income tax penalties and interest accrued</t>
        </is>
      </c>
      <c r="B10" s="5" t="n">
        <v>600</v>
      </c>
      <c r="C10" s="6" t="n">
        <v>400</v>
      </c>
      <c r="D10" s="6" t="n">
        <v>300</v>
      </c>
    </row>
    <row r="11">
      <c r="A11" s="4" t="inlineStr">
        <is>
          <t>Increase in unrecognized tax benefits is reasonably possible</t>
        </is>
      </c>
      <c r="B11" s="6" t="n">
        <v>13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CONTINGENCIES, AND GUARANTEES (Details) - USD ($) $ in Millions</t>
        </is>
      </c>
      <c r="B1" s="2" t="inlineStr">
        <is>
          <t>12 Months Ended</t>
        </is>
      </c>
    </row>
    <row r="2">
      <c r="B2" s="2" t="inlineStr">
        <is>
          <t>Dec. 28, 2024</t>
        </is>
      </c>
      <c r="C2" s="2" t="inlineStr">
        <is>
          <t>Dec. 30, 2023</t>
        </is>
      </c>
    </row>
    <row r="3">
      <c r="A3" s="3" t="inlineStr">
        <is>
          <t>Long-term commitment</t>
        </is>
      </c>
      <c r="B3" s="4" t="inlineStr">
        <is>
          <t xml:space="preserve"> </t>
        </is>
      </c>
      <c r="C3" s="4" t="inlineStr">
        <is>
          <t xml:space="preserve"> </t>
        </is>
      </c>
    </row>
    <row r="4">
      <c r="A4" s="4" t="inlineStr">
        <is>
          <t>Outstanding purchase commitments on capital projects</t>
        </is>
      </c>
      <c r="B4" s="8" t="n">
        <v>142.8</v>
      </c>
      <c r="C4" s="4" t="inlineStr">
        <is>
          <t xml:space="preserve"> </t>
        </is>
      </c>
    </row>
    <row r="5">
      <c r="A5" s="3" t="inlineStr">
        <is>
          <t>Surety Bonds and Letters of Credit</t>
        </is>
      </c>
      <c r="B5" s="4" t="inlineStr">
        <is>
          <t xml:space="preserve"> </t>
        </is>
      </c>
      <c r="C5" s="4" t="inlineStr">
        <is>
          <t xml:space="preserve"> </t>
        </is>
      </c>
    </row>
    <row r="6">
      <c r="A6" s="4" t="inlineStr">
        <is>
          <t>Outstanding letters of credit</t>
        </is>
      </c>
      <c r="B6" s="11" t="n">
        <v>39.7</v>
      </c>
      <c r="C6" s="8" t="n">
        <v>47.8</v>
      </c>
    </row>
    <row r="7">
      <c r="A7" s="4" t="inlineStr">
        <is>
          <t>Open Projects</t>
        </is>
      </c>
      <c r="B7" s="4" t="inlineStr">
        <is>
          <t xml:space="preserve"> </t>
        </is>
      </c>
      <c r="C7" s="4" t="inlineStr">
        <is>
          <t xml:space="preserve"> </t>
        </is>
      </c>
    </row>
    <row r="8">
      <c r="A8" s="3" t="inlineStr">
        <is>
          <t>Surety Bonds and Letters of Credit</t>
        </is>
      </c>
      <c r="B8" s="4" t="inlineStr">
        <is>
          <t xml:space="preserve"> </t>
        </is>
      </c>
      <c r="C8" s="4" t="inlineStr">
        <is>
          <t xml:space="preserve"> </t>
        </is>
      </c>
    </row>
    <row r="9">
      <c r="A9" s="4" t="inlineStr">
        <is>
          <t>Payment and performance bonds outstanding</t>
        </is>
      </c>
      <c r="B9" s="11" t="n">
        <v>18.7</v>
      </c>
      <c r="C9" s="4" t="inlineStr">
        <is>
          <t xml:space="preserve"> </t>
        </is>
      </c>
    </row>
    <row r="10">
      <c r="A10" s="4" t="inlineStr">
        <is>
          <t>Completed Projects</t>
        </is>
      </c>
      <c r="B10" s="4" t="inlineStr">
        <is>
          <t xml:space="preserve"> </t>
        </is>
      </c>
      <c r="C10" s="4" t="inlineStr">
        <is>
          <t xml:space="preserve"> </t>
        </is>
      </c>
    </row>
    <row r="11">
      <c r="A11" s="3" t="inlineStr">
        <is>
          <t>Surety Bonds and Letters of Credit</t>
        </is>
      </c>
      <c r="B11" s="4" t="inlineStr">
        <is>
          <t xml:space="preserve"> </t>
        </is>
      </c>
      <c r="C11" s="4" t="inlineStr">
        <is>
          <t xml:space="preserve"> </t>
        </is>
      </c>
    </row>
    <row r="12">
      <c r="A12" s="4" t="inlineStr">
        <is>
          <t>Payment and performance bonds outstanding</t>
        </is>
      </c>
      <c r="B12" s="11" t="n">
        <v>9.199999999999999</v>
      </c>
      <c r="C12" s="4" t="inlineStr">
        <is>
          <t xml:space="preserve"> </t>
        </is>
      </c>
    </row>
    <row r="13">
      <c r="A13" s="4" t="inlineStr">
        <is>
          <t>Insurance Claims</t>
        </is>
      </c>
      <c r="B13" s="4" t="inlineStr">
        <is>
          <t xml:space="preserve"> </t>
        </is>
      </c>
      <c r="C13" s="4" t="inlineStr">
        <is>
          <t xml:space="preserve"> </t>
        </is>
      </c>
    </row>
    <row r="14">
      <c r="A14" s="3" t="inlineStr">
        <is>
          <t>Surety Bonds and Letters of Credit</t>
        </is>
      </c>
      <c r="B14" s="4" t="inlineStr">
        <is>
          <t xml:space="preserve"> </t>
        </is>
      </c>
      <c r="C14" s="4" t="inlineStr">
        <is>
          <t xml:space="preserve"> </t>
        </is>
      </c>
    </row>
    <row r="15">
      <c r="A15" s="4" t="inlineStr">
        <is>
          <t>Outstanding letters of credit</t>
        </is>
      </c>
      <c r="B15" s="11" t="n">
        <v>36.3</v>
      </c>
      <c r="C15" s="4" t="inlineStr">
        <is>
          <t xml:space="preserve"> </t>
        </is>
      </c>
    </row>
    <row r="16">
      <c r="A16" s="4" t="inlineStr">
        <is>
          <t>Irrevocable Letters of Credit</t>
        </is>
      </c>
      <c r="B16" s="4" t="inlineStr">
        <is>
          <t xml:space="preserve"> </t>
        </is>
      </c>
      <c r="C16" s="4" t="inlineStr">
        <is>
          <t xml:space="preserve"> </t>
        </is>
      </c>
    </row>
    <row r="17">
      <c r="A17" s="3" t="inlineStr">
        <is>
          <t>Surety Bonds and Letters of Credit</t>
        </is>
      </c>
      <c r="B17" s="4" t="inlineStr">
        <is>
          <t xml:space="preserve"> </t>
        </is>
      </c>
      <c r="C17" s="4" t="inlineStr">
        <is>
          <t xml:space="preserve"> </t>
        </is>
      </c>
    </row>
    <row r="18">
      <c r="A18" s="4" t="inlineStr">
        <is>
          <t>Outstanding letters of credit</t>
        </is>
      </c>
      <c r="B18" s="8" t="n">
        <v>3.3</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NARRATIVE (Details) - Revenue - Customer - customer</t>
        </is>
      </c>
      <c r="B1" s="2" t="inlineStr">
        <is>
          <t>12 Months Ended</t>
        </is>
      </c>
    </row>
    <row r="2">
      <c r="B2" s="2" t="inlineStr">
        <is>
          <t>Dec. 28, 2024</t>
        </is>
      </c>
      <c r="C2" s="2" t="inlineStr">
        <is>
          <t>Dec. 30, 2023</t>
        </is>
      </c>
      <c r="D2" s="2" t="inlineStr">
        <is>
          <t>Dec. 31, 2022</t>
        </is>
      </c>
    </row>
    <row r="3">
      <c r="A3" s="4" t="inlineStr">
        <is>
          <t>Two Customers</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customers</t>
        </is>
      </c>
      <c r="B5" s="5" t="n">
        <v>2</v>
      </c>
      <c r="C5" s="4" t="inlineStr">
        <is>
          <t xml:space="preserve"> </t>
        </is>
      </c>
      <c r="D5" s="4" t="inlineStr">
        <is>
          <t xml:space="preserve"> </t>
        </is>
      </c>
    </row>
    <row r="6">
      <c r="A6" s="4" t="inlineStr">
        <is>
          <t>Home Depot</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 of sales</t>
        </is>
      </c>
      <c r="B8" s="9" t="n">
        <v>0.17</v>
      </c>
      <c r="C8" s="9" t="n">
        <v>0.17</v>
      </c>
      <c r="D8" s="9" t="n">
        <v>0.15</v>
      </c>
    </row>
    <row r="9">
      <c r="A9" s="4" t="inlineStr">
        <is>
          <t>Lowes</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 of sales</t>
        </is>
      </c>
      <c r="B11" s="9" t="n">
        <v>0.11</v>
      </c>
      <c r="C11" s="9" t="n">
        <v>0.12</v>
      </c>
      <c r="D11" s="9" t="n">
        <v>0.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By Segment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462001</v>
      </c>
      <c r="C4" s="6" t="n">
        <v>1649383</v>
      </c>
      <c r="D4" s="6" t="n">
        <v>1901959</v>
      </c>
      <c r="E4" s="6" t="n">
        <v>1638966</v>
      </c>
      <c r="F4" s="6" t="n">
        <v>1524353</v>
      </c>
      <c r="G4" s="6" t="n">
        <v>1827637</v>
      </c>
      <c r="H4" s="6" t="n">
        <v>2043918</v>
      </c>
      <c r="I4" s="6" t="n">
        <v>1822476</v>
      </c>
      <c r="J4" s="6" t="n">
        <v>6652309</v>
      </c>
      <c r="K4" s="6" t="n">
        <v>7218384</v>
      </c>
      <c r="L4" s="6" t="n">
        <v>9626739</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25567</v>
      </c>
      <c r="K5" s="5" t="n">
        <v>5799446</v>
      </c>
      <c r="L5" s="5" t="n">
        <v>7837278</v>
      </c>
    </row>
    <row r="6">
      <c r="A6" s="4" t="inlineStr">
        <is>
          <t>Gross profit</t>
        </is>
      </c>
      <c r="B6" s="5" t="n">
        <v>239509</v>
      </c>
      <c r="C6" s="5" t="n">
        <v>298412</v>
      </c>
      <c r="D6" s="5" t="n">
        <v>362743</v>
      </c>
      <c r="E6" s="5" t="n">
        <v>326078</v>
      </c>
      <c r="F6" s="5" t="n">
        <v>296142</v>
      </c>
      <c r="G6" s="5" t="n">
        <v>364400</v>
      </c>
      <c r="H6" s="5" t="n">
        <v>400067</v>
      </c>
      <c r="I6" s="5" t="n">
        <v>358329</v>
      </c>
      <c r="J6" s="5" t="n">
        <v>1226742</v>
      </c>
      <c r="K6" s="5" t="n">
        <v>1418938</v>
      </c>
      <c r="L6" s="5" t="n">
        <v>1789461</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35046</v>
      </c>
      <c r="K7" s="5" t="n">
        <v>766633</v>
      </c>
      <c r="L7" s="5" t="n">
        <v>832079</v>
      </c>
    </row>
    <row r="8">
      <c r="A8" s="4" t="inlineStr">
        <is>
          <t>Net loss (gain) on disposition and impairment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57</v>
      </c>
      <c r="K8" s="5" t="n">
        <v>-260</v>
      </c>
      <c r="L8" s="5" t="n">
        <v>5546</v>
      </c>
    </row>
    <row r="9">
      <c r="A9" s="4" t="inlineStr">
        <is>
          <t>Other (gains) los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703</v>
      </c>
      <c r="K9" s="5" t="n">
        <v>-6031</v>
      </c>
      <c r="L9" s="5" t="n">
        <v>-1652</v>
      </c>
    </row>
    <row r="10">
      <c r="A10" s="4" t="inlineStr">
        <is>
          <t>Earning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2242</v>
      </c>
      <c r="K10" s="5" t="n">
        <v>646534</v>
      </c>
      <c r="L10" s="5" t="n">
        <v>950184</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709</v>
      </c>
      <c r="K11" s="5" t="n">
        <v>12842</v>
      </c>
      <c r="L11" s="5" t="n">
        <v>13910</v>
      </c>
    </row>
    <row r="12">
      <c r="A12" s="4" t="inlineStr">
        <is>
          <t>INTEREST AND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533</v>
      </c>
      <c r="K12" s="5" t="n">
        <v>-39916</v>
      </c>
      <c r="L12" s="5" t="n">
        <v>-725</v>
      </c>
    </row>
    <row r="13">
      <c r="A13" s="4" t="inlineStr">
        <is>
          <t>EQUITY IN (EARNINGS) LOSS OF INVES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v>
      </c>
      <c r="K13" s="5" t="n">
        <v>2367</v>
      </c>
      <c r="L13" s="5" t="n">
        <v>2183</v>
      </c>
    </row>
    <row r="14">
      <c r="A14" s="4" t="inlineStr">
        <is>
          <t>Interest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7913</v>
      </c>
      <c r="K14" s="5" t="n">
        <v>24707</v>
      </c>
      <c r="L14" s="5" t="n">
        <v>-15368</v>
      </c>
    </row>
    <row r="15">
      <c r="A15" s="4" t="inlineStr">
        <is>
          <t>EARNING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40155</v>
      </c>
      <c r="K15" s="5" t="n">
        <v>671241</v>
      </c>
      <c r="L15" s="5" t="n">
        <v>934816</v>
      </c>
    </row>
    <row r="16">
      <c r="A16" s="4"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1422</v>
      </c>
      <c r="K16" s="5" t="n">
        <v>156784</v>
      </c>
      <c r="L16" s="5" t="n">
        <v>229852</v>
      </c>
    </row>
    <row r="17">
      <c r="A17" s="4" t="inlineStr">
        <is>
          <t>Net earnings</t>
        </is>
      </c>
      <c r="B17" s="5" t="n">
        <v>69783</v>
      </c>
      <c r="C17" s="6" t="n">
        <v>101619</v>
      </c>
      <c r="D17" s="6" t="n">
        <v>126232</v>
      </c>
      <c r="E17" s="6" t="n">
        <v>121099</v>
      </c>
      <c r="F17" s="5" t="n">
        <v>103908</v>
      </c>
      <c r="G17" s="6" t="n">
        <v>134183</v>
      </c>
      <c r="H17" s="6" t="n">
        <v>150788</v>
      </c>
      <c r="I17" s="6" t="n">
        <v>125578</v>
      </c>
      <c r="J17" s="5" t="n">
        <v>418733</v>
      </c>
      <c r="K17" s="5" t="n">
        <v>514457</v>
      </c>
      <c r="L17" s="5" t="n">
        <v>704964</v>
      </c>
    </row>
    <row r="18">
      <c r="A18" s="4" t="inlineStr">
        <is>
          <t>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521</v>
      </c>
      <c r="K18" s="5" t="n">
        <v>21327</v>
      </c>
      <c r="L18" s="5" t="n">
        <v>19499</v>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4641</v>
      </c>
      <c r="K19" s="5" t="n">
        <v>110563</v>
      </c>
      <c r="L19" s="5" t="n">
        <v>94063</v>
      </c>
    </row>
    <row r="20">
      <c r="A20" s="4" t="inlineStr">
        <is>
          <t>Segment earning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40155</v>
      </c>
      <c r="K20" s="5" t="n">
        <v>671241</v>
      </c>
      <c r="L20" s="5" t="n">
        <v>934816</v>
      </c>
    </row>
    <row r="21">
      <c r="A21" s="4" t="inlineStr">
        <is>
          <t>Segment assets</t>
        </is>
      </c>
      <c r="B21" s="5" t="n">
        <v>4150938</v>
      </c>
      <c r="C21" s="4" t="inlineStr">
        <is>
          <t xml:space="preserve"> </t>
        </is>
      </c>
      <c r="D21" s="4" t="inlineStr">
        <is>
          <t xml:space="preserve"> </t>
        </is>
      </c>
      <c r="E21" s="4" t="inlineStr">
        <is>
          <t xml:space="preserve"> </t>
        </is>
      </c>
      <c r="F21" s="5" t="n">
        <v>4017797</v>
      </c>
      <c r="G21" s="4" t="inlineStr">
        <is>
          <t xml:space="preserve"> </t>
        </is>
      </c>
      <c r="H21" s="4" t="inlineStr">
        <is>
          <t xml:space="preserve"> </t>
        </is>
      </c>
      <c r="I21" s="4" t="inlineStr">
        <is>
          <t xml:space="preserve"> </t>
        </is>
      </c>
      <c r="J21" s="5" t="n">
        <v>4150938</v>
      </c>
      <c r="K21" s="5" t="n">
        <v>4017797</v>
      </c>
      <c r="L21" s="5" t="n">
        <v>3672073</v>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2274</v>
      </c>
      <c r="K22" s="5" t="n">
        <v>180382</v>
      </c>
      <c r="L22" s="5" t="n">
        <v>174124</v>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718</v>
      </c>
      <c r="K25" s="4" t="inlineStr">
        <is>
          <t xml:space="preserve"> </t>
        </is>
      </c>
      <c r="L25" s="4" t="inlineStr">
        <is>
          <t xml:space="preserve"> </t>
        </is>
      </c>
    </row>
    <row r="26">
      <c r="A26" s="4" t="inlineStr">
        <is>
          <t>COST OF GOOD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4796</v>
      </c>
      <c r="K26" s="4" t="inlineStr">
        <is>
          <t xml:space="preserve"> </t>
        </is>
      </c>
      <c r="L26" s="4" t="inlineStr">
        <is>
          <t xml:space="preserve"> </t>
        </is>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514</v>
      </c>
      <c r="K27" s="4" t="inlineStr">
        <is>
          <t xml:space="preserve"> </t>
        </is>
      </c>
      <c r="L27" s="4" t="inlineStr">
        <is>
          <t xml:space="preserve"> </t>
        </is>
      </c>
    </row>
    <row r="28">
      <c r="A28" s="4" t="inlineStr">
        <is>
          <t>SELLING,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1240</v>
      </c>
      <c r="K28" s="4" t="inlineStr">
        <is>
          <t xml:space="preserve"> </t>
        </is>
      </c>
      <c r="L28" s="4" t="inlineStr">
        <is>
          <t xml:space="preserve"> </t>
        </is>
      </c>
    </row>
    <row r="29">
      <c r="A29" s="4" t="inlineStr">
        <is>
          <t>Net loss (gain) on disposition and impairment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56</v>
      </c>
      <c r="K29" s="4" t="inlineStr">
        <is>
          <t xml:space="preserve"> </t>
        </is>
      </c>
      <c r="L29" s="4" t="inlineStr">
        <is>
          <t xml:space="preserve"> </t>
        </is>
      </c>
    </row>
    <row r="30">
      <c r="A30" s="4" t="inlineStr">
        <is>
          <t>Other (gains) loss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9</v>
      </c>
      <c r="K30" s="4" t="inlineStr">
        <is>
          <t xml:space="preserve"> </t>
        </is>
      </c>
      <c r="L30" s="4" t="inlineStr">
        <is>
          <t xml:space="preserve"> </t>
        </is>
      </c>
    </row>
    <row r="31">
      <c r="A31" s="4" t="inlineStr">
        <is>
          <t>Earnings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221</v>
      </c>
      <c r="K31" s="4" t="inlineStr">
        <is>
          <t xml:space="preserve"> </t>
        </is>
      </c>
      <c r="L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771</v>
      </c>
      <c r="K32" s="4" t="inlineStr">
        <is>
          <t xml:space="preserve"> </t>
        </is>
      </c>
      <c r="L32" s="4" t="inlineStr">
        <is>
          <t xml:space="preserve"> </t>
        </is>
      </c>
    </row>
    <row r="33">
      <c r="A33" s="4" t="inlineStr">
        <is>
          <t>INTEREST AND INVESTMEN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3687</v>
      </c>
      <c r="K33" s="4" t="inlineStr">
        <is>
          <t xml:space="preserve"> </t>
        </is>
      </c>
      <c r="L33" s="4" t="inlineStr">
        <is>
          <t xml:space="preserve"> </t>
        </is>
      </c>
    </row>
    <row r="34">
      <c r="A34" s="4" t="inlineStr">
        <is>
          <t>Interest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7916</v>
      </c>
      <c r="K34" s="4" t="inlineStr">
        <is>
          <t xml:space="preserve"> </t>
        </is>
      </c>
      <c r="L34" s="4" t="inlineStr">
        <is>
          <t xml:space="preserve"> </t>
        </is>
      </c>
    </row>
    <row r="35">
      <c r="A35" s="4" t="inlineStr">
        <is>
          <t>EARNINGS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1137</v>
      </c>
      <c r="K35" s="4" t="inlineStr">
        <is>
          <t xml:space="preserve"> </t>
        </is>
      </c>
      <c r="L35" s="4" t="inlineStr">
        <is>
          <t xml:space="preserve"> </t>
        </is>
      </c>
    </row>
    <row r="36">
      <c r="A36" s="4"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584</v>
      </c>
      <c r="K36" s="4" t="inlineStr">
        <is>
          <t xml:space="preserve"> </t>
        </is>
      </c>
      <c r="L36" s="4" t="inlineStr">
        <is>
          <t xml:space="preserve"> </t>
        </is>
      </c>
    </row>
    <row r="37">
      <c r="A37" s="4" t="inlineStr">
        <is>
          <t>Net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8553</v>
      </c>
      <c r="K37" s="4" t="inlineStr">
        <is>
          <t xml:space="preserve"> </t>
        </is>
      </c>
      <c r="L37" s="4" t="inlineStr">
        <is>
          <t xml:space="preserve"> </t>
        </is>
      </c>
    </row>
    <row r="38">
      <c r="A38" s="4" t="inlineStr">
        <is>
          <t>Amortiz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55</v>
      </c>
      <c r="K38" s="4" t="inlineStr">
        <is>
          <t xml:space="preserve"> </t>
        </is>
      </c>
      <c r="L38" s="4" t="inlineStr">
        <is>
          <t xml:space="preserve"> </t>
        </is>
      </c>
    </row>
    <row r="39">
      <c r="A39" s="4" t="inlineStr">
        <is>
          <t>Deprec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4699</v>
      </c>
      <c r="K39" s="4" t="inlineStr">
        <is>
          <t xml:space="preserve"> </t>
        </is>
      </c>
      <c r="L39" s="4" t="inlineStr">
        <is>
          <t xml:space="preserve"> </t>
        </is>
      </c>
    </row>
    <row r="40">
      <c r="A40" s="4" t="inlineStr">
        <is>
          <t>Segment earnings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1137</v>
      </c>
      <c r="K40" s="4" t="inlineStr">
        <is>
          <t xml:space="preserve"> </t>
        </is>
      </c>
      <c r="L40" s="4" t="inlineStr">
        <is>
          <t xml:space="preserve"> </t>
        </is>
      </c>
    </row>
    <row r="41">
      <c r="A41" s="4" t="inlineStr">
        <is>
          <t>Segment assets</t>
        </is>
      </c>
      <c r="B41" s="5" t="n">
        <v>15714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71472</v>
      </c>
      <c r="K41" s="4" t="inlineStr">
        <is>
          <t xml:space="preserve"> </t>
        </is>
      </c>
      <c r="L41" s="4" t="inlineStr">
        <is>
          <t xml:space="preserve"> </t>
        </is>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7470</v>
      </c>
      <c r="K42" s="4" t="inlineStr">
        <is>
          <t xml:space="preserve"> </t>
        </is>
      </c>
      <c r="L42" s="4" t="inlineStr">
        <is>
          <t xml:space="preserve"> </t>
        </is>
      </c>
    </row>
    <row r="43">
      <c r="A43" s="4" t="inlineStr">
        <is>
          <t>Intersegment 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12342</v>
      </c>
      <c r="K45" s="5" t="n">
        <v>-1013813</v>
      </c>
      <c r="L45" s="5" t="n">
        <v>-1003078</v>
      </c>
    </row>
    <row r="46">
      <c r="A46" s="4" t="inlineStr">
        <is>
          <t>Corpo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718</v>
      </c>
      <c r="K48" s="5" t="n">
        <v>3726</v>
      </c>
      <c r="L48" s="5" t="n">
        <v>5940</v>
      </c>
    </row>
    <row r="49">
      <c r="A49" s="4" t="inlineStr">
        <is>
          <t>COST OF GOODS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442</v>
      </c>
      <c r="L49" s="5" t="n">
        <v>5198</v>
      </c>
    </row>
    <row r="50">
      <c r="A50" s="4" t="inlineStr">
        <is>
          <t>Gross pro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3168</v>
      </c>
      <c r="L50" s="5" t="n">
        <v>742</v>
      </c>
    </row>
    <row r="51">
      <c r="A51" s="4" t="inlineStr">
        <is>
          <t>SELLING, 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367</v>
      </c>
      <c r="L51" s="5" t="n">
        <v>-7032</v>
      </c>
    </row>
    <row r="52">
      <c r="A52" s="4" t="inlineStr">
        <is>
          <t>Net loss (gain) on disposition and impairment of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11</v>
      </c>
      <c r="L52" s="5" t="n">
        <v>-1028</v>
      </c>
    </row>
    <row r="53">
      <c r="A53" s="4" t="inlineStr">
        <is>
          <t>Other (gains) losse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8</v>
      </c>
      <c r="L53" s="5" t="n">
        <v>-254</v>
      </c>
    </row>
    <row r="54">
      <c r="A54" s="4" t="inlineStr">
        <is>
          <t>Earnings from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554</v>
      </c>
      <c r="L54" s="5" t="n">
        <v>8548</v>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5744</v>
      </c>
      <c r="L55" s="5" t="n">
        <v>15045</v>
      </c>
    </row>
    <row r="56">
      <c r="A56" s="4" t="inlineStr">
        <is>
          <t>INTEREST AND INVESTMEN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3985</v>
      </c>
      <c r="L56" s="5" t="n">
        <v>-3802</v>
      </c>
    </row>
    <row r="57">
      <c r="A57" s="4" t="inlineStr">
        <is>
          <t>Interest and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8241</v>
      </c>
      <c r="L57" s="5" t="n">
        <v>-11243</v>
      </c>
    </row>
    <row r="58">
      <c r="A58" s="4" t="inlineStr">
        <is>
          <t>EARNINGS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8795</v>
      </c>
      <c r="L58" s="5" t="n">
        <v>-2695</v>
      </c>
    </row>
    <row r="59">
      <c r="A59" s="4" t="inlineStr">
        <is>
          <t>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712</v>
      </c>
      <c r="L59" s="5" t="n">
        <v>-662</v>
      </c>
    </row>
    <row r="60">
      <c r="A60" s="4" t="inlineStr">
        <is>
          <t>Net earn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2083</v>
      </c>
      <c r="L60" s="5" t="n">
        <v>-2033</v>
      </c>
    </row>
    <row r="61">
      <c r="A61" s="4" t="inlineStr">
        <is>
          <t>Amortiz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20</v>
      </c>
      <c r="L61" s="5" t="n">
        <v>514</v>
      </c>
    </row>
    <row r="62">
      <c r="A62" s="4" t="inlineStr">
        <is>
          <t>Depreci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0084</v>
      </c>
      <c r="L62" s="5" t="n">
        <v>27618</v>
      </c>
    </row>
    <row r="63">
      <c r="A63" s="4" t="inlineStr">
        <is>
          <t>Segment earnings before 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8795</v>
      </c>
      <c r="L63" s="5" t="n">
        <v>-2695</v>
      </c>
    </row>
    <row r="64">
      <c r="A64" s="4" t="inlineStr">
        <is>
          <t>Segment assets</t>
        </is>
      </c>
      <c r="B64" s="4" t="inlineStr">
        <is>
          <t xml:space="preserve"> </t>
        </is>
      </c>
      <c r="C64" s="4" t="inlineStr">
        <is>
          <t xml:space="preserve"> </t>
        </is>
      </c>
      <c r="D64" s="4" t="inlineStr">
        <is>
          <t xml:space="preserve"> </t>
        </is>
      </c>
      <c r="E64" s="4" t="inlineStr">
        <is>
          <t xml:space="preserve"> </t>
        </is>
      </c>
      <c r="F64" s="5" t="n">
        <v>1452133</v>
      </c>
      <c r="G64" s="4" t="inlineStr">
        <is>
          <t xml:space="preserve"> </t>
        </is>
      </c>
      <c r="H64" s="4" t="inlineStr">
        <is>
          <t xml:space="preserve"> </t>
        </is>
      </c>
      <c r="I64" s="4" t="inlineStr">
        <is>
          <t xml:space="preserve"> </t>
        </is>
      </c>
      <c r="J64" s="4" t="inlineStr">
        <is>
          <t xml:space="preserve"> </t>
        </is>
      </c>
      <c r="K64" s="5" t="n">
        <v>1452133</v>
      </c>
      <c r="L64" s="5" t="n">
        <v>875253</v>
      </c>
    </row>
    <row r="65">
      <c r="A65" s="4" t="inlineStr">
        <is>
          <t>Capital expend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6707</v>
      </c>
      <c r="L65" s="5" t="n">
        <v>5054</v>
      </c>
    </row>
    <row r="66">
      <c r="A66" s="4" t="inlineStr">
        <is>
          <t>Retail | Operating Seg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gment Report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597994</v>
      </c>
      <c r="K68" s="5" t="n">
        <v>2956007</v>
      </c>
      <c r="L68" s="5" t="n">
        <v>3771231</v>
      </c>
    </row>
    <row r="69">
      <c r="A69" s="4" t="inlineStr">
        <is>
          <t>COST OF GOODS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209195</v>
      </c>
      <c r="K69" s="5" t="n">
        <v>2566572</v>
      </c>
      <c r="L69" s="5" t="n">
        <v>3381555</v>
      </c>
    </row>
    <row r="70">
      <c r="A70" s="4" t="inlineStr">
        <is>
          <t>Gross prof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88799</v>
      </c>
      <c r="K70" s="5" t="n">
        <v>389435</v>
      </c>
      <c r="L70" s="5" t="n">
        <v>389676</v>
      </c>
    </row>
    <row r="71">
      <c r="A71" s="4" t="inlineStr">
        <is>
          <t>SELLING, GENERAL AND ADMINISTRATIVE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9592</v>
      </c>
      <c r="K71" s="5" t="n">
        <v>213288</v>
      </c>
      <c r="L71" s="5" t="n">
        <v>200645</v>
      </c>
    </row>
    <row r="72">
      <c r="A72" s="4" t="inlineStr">
        <is>
          <t>Net loss (gain) on disposition and impairment of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067</v>
      </c>
      <c r="K72" s="5" t="n">
        <v>800</v>
      </c>
      <c r="L72" s="5" t="n">
        <v>785</v>
      </c>
    </row>
    <row r="73">
      <c r="A73" s="4" t="inlineStr">
        <is>
          <t>Other (gains) losse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964</v>
      </c>
      <c r="K73" s="5" t="n">
        <v>-3180</v>
      </c>
      <c r="L73" s="5" t="n">
        <v>-1524</v>
      </c>
    </row>
    <row r="74">
      <c r="A74" s="4" t="inlineStr">
        <is>
          <t>Earnings from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79104</v>
      </c>
      <c r="K74" s="5" t="n">
        <v>172167</v>
      </c>
      <c r="L74" s="5" t="n">
        <v>186722</v>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16</v>
      </c>
      <c r="K75" s="5" t="n">
        <v>111</v>
      </c>
      <c r="L75" s="5" t="n">
        <v>177</v>
      </c>
    </row>
    <row r="76">
      <c r="A76" s="4" t="inlineStr">
        <is>
          <t>INTEREST AND INVESTMEN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673</v>
      </c>
      <c r="K76" s="5" t="n">
        <v>-168</v>
      </c>
      <c r="L76" s="5" t="n">
        <v>-16</v>
      </c>
    </row>
    <row r="77">
      <c r="A77" s="4" t="inlineStr">
        <is>
          <t>Interest and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57</v>
      </c>
      <c r="K77" s="5" t="n">
        <v>57</v>
      </c>
      <c r="L77" s="5" t="n">
        <v>-161</v>
      </c>
    </row>
    <row r="78">
      <c r="A78" s="4" t="inlineStr">
        <is>
          <t>EARNINGS BEFORE INCOME 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79661</v>
      </c>
      <c r="K78" s="5" t="n">
        <v>172224</v>
      </c>
      <c r="L78" s="5" t="n">
        <v>186561</v>
      </c>
    </row>
    <row r="79">
      <c r="A79" s="4" t="inlineStr">
        <is>
          <t>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0534</v>
      </c>
      <c r="K79" s="5" t="n">
        <v>40304</v>
      </c>
      <c r="L79" s="5" t="n">
        <v>46876</v>
      </c>
    </row>
    <row r="80">
      <c r="A80" s="4" t="inlineStr">
        <is>
          <t>Net earn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39127</v>
      </c>
      <c r="K80" s="5" t="n">
        <v>131920</v>
      </c>
      <c r="L80" s="5" t="n">
        <v>139685</v>
      </c>
    </row>
    <row r="81">
      <c r="A81" s="4" t="inlineStr">
        <is>
          <t>Amortiz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992</v>
      </c>
      <c r="K81" s="5" t="n">
        <v>4566</v>
      </c>
      <c r="L81" s="5" t="n">
        <v>4131</v>
      </c>
    </row>
    <row r="82">
      <c r="A82" s="4" t="inlineStr">
        <is>
          <t>Depreci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8877</v>
      </c>
      <c r="K82" s="5" t="n">
        <v>25483</v>
      </c>
      <c r="L82" s="5" t="n">
        <v>20980</v>
      </c>
    </row>
    <row r="83">
      <c r="A83" s="4" t="inlineStr">
        <is>
          <t>Segment earnings before income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79661</v>
      </c>
      <c r="K83" s="5" t="n">
        <v>172224</v>
      </c>
      <c r="L83" s="5" t="n">
        <v>186561</v>
      </c>
    </row>
    <row r="84">
      <c r="A84" s="4" t="inlineStr">
        <is>
          <t>Segment assets</t>
        </is>
      </c>
      <c r="B84" s="5" t="n">
        <v>816256</v>
      </c>
      <c r="C84" s="4" t="inlineStr">
        <is>
          <t xml:space="preserve"> </t>
        </is>
      </c>
      <c r="D84" s="4" t="inlineStr">
        <is>
          <t xml:space="preserve"> </t>
        </is>
      </c>
      <c r="E84" s="4" t="inlineStr">
        <is>
          <t xml:space="preserve"> </t>
        </is>
      </c>
      <c r="F84" s="5" t="n">
        <v>828798</v>
      </c>
      <c r="G84" s="4" t="inlineStr">
        <is>
          <t xml:space="preserve"> </t>
        </is>
      </c>
      <c r="H84" s="4" t="inlineStr">
        <is>
          <t xml:space="preserve"> </t>
        </is>
      </c>
      <c r="I84" s="4" t="inlineStr">
        <is>
          <t xml:space="preserve"> </t>
        </is>
      </c>
      <c r="J84" s="5" t="n">
        <v>816256</v>
      </c>
      <c r="K84" s="5" t="n">
        <v>828798</v>
      </c>
      <c r="L84" s="5" t="n">
        <v>949008</v>
      </c>
    </row>
    <row r="85">
      <c r="A85" s="4" t="inlineStr">
        <is>
          <t>Capital expendit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9909</v>
      </c>
      <c r="K85" s="5" t="n">
        <v>52756</v>
      </c>
      <c r="L85" s="5" t="n">
        <v>55806</v>
      </c>
    </row>
    <row r="86">
      <c r="A86" s="4" t="inlineStr">
        <is>
          <t>Retail | Intersegment net 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45628</v>
      </c>
      <c r="K88" s="5" t="n">
        <v>565325</v>
      </c>
      <c r="L88" s="5" t="n">
        <v>392740</v>
      </c>
    </row>
    <row r="89">
      <c r="A89" s="4" t="inlineStr">
        <is>
          <t>Packaging | Operating Seg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Report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636563</v>
      </c>
      <c r="K91" s="5" t="n">
        <v>1838200</v>
      </c>
      <c r="L91" s="5" t="n">
        <v>2394681</v>
      </c>
    </row>
    <row r="92">
      <c r="A92" s="4" t="inlineStr">
        <is>
          <t>COST OF GOODS S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335304</v>
      </c>
      <c r="K92" s="5" t="n">
        <v>1422940</v>
      </c>
      <c r="L92" s="5" t="n">
        <v>1808449</v>
      </c>
    </row>
    <row r="93">
      <c r="A93" s="4" t="inlineStr">
        <is>
          <t>Gross prof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01259</v>
      </c>
      <c r="K93" s="5" t="n">
        <v>415260</v>
      </c>
      <c r="L93" s="5" t="n">
        <v>586232</v>
      </c>
    </row>
    <row r="94">
      <c r="A94" s="4" t="inlineStr">
        <is>
          <t>SELLING, GENERAL AND ADMINISTRATIVE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91757</v>
      </c>
      <c r="K94" s="5" t="n">
        <v>219323</v>
      </c>
      <c r="L94" s="5" t="n">
        <v>250858</v>
      </c>
    </row>
    <row r="95">
      <c r="A95" s="4" t="inlineStr">
        <is>
          <t>Net loss (gain) on disposition and impairment of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6545</v>
      </c>
      <c r="K95" s="5" t="n">
        <v>8</v>
      </c>
      <c r="L95" s="5" t="n">
        <v>131</v>
      </c>
    </row>
    <row r="96">
      <c r="A96" s="4" t="inlineStr">
        <is>
          <t>Other (gains) losse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v>
      </c>
    </row>
    <row r="97">
      <c r="A97" s="4" t="inlineStr">
        <is>
          <t>Earnings from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02957</v>
      </c>
      <c r="K97" s="5" t="n">
        <v>195929</v>
      </c>
      <c r="L97" s="5" t="n">
        <v>335245</v>
      </c>
    </row>
    <row r="98">
      <c r="A98" s="4" t="inlineStr">
        <is>
          <t>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4</v>
      </c>
      <c r="K98" s="5" t="n">
        <v>7</v>
      </c>
      <c r="L98" s="5" t="n">
        <v>-2</v>
      </c>
    </row>
    <row r="99">
      <c r="A99" s="4" t="inlineStr">
        <is>
          <t>INTEREST AND INVESTMEN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6</v>
      </c>
      <c r="K99" s="5" t="n">
        <v>-6</v>
      </c>
      <c r="L99" s="5" t="n">
        <v>-23</v>
      </c>
    </row>
    <row r="100">
      <c r="A100" s="4" t="inlineStr">
        <is>
          <t>EQUITY IN (EARNINGS) LOSS OF INVEST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89</v>
      </c>
      <c r="K100" s="5" t="n">
        <v>2367</v>
      </c>
      <c r="L100" s="5" t="n">
        <v>2183</v>
      </c>
    </row>
    <row r="101">
      <c r="A101" s="4" t="inlineStr">
        <is>
          <t>Interest and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1</v>
      </c>
      <c r="K101" s="5" t="n">
        <v>-2368</v>
      </c>
      <c r="L101" s="5" t="n">
        <v>-2158</v>
      </c>
    </row>
    <row r="102">
      <c r="A102" s="4" t="inlineStr">
        <is>
          <t>EARNINGS BEFORE INCOME TAX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3058</v>
      </c>
      <c r="K102" s="5" t="n">
        <v>193561</v>
      </c>
      <c r="L102" s="5" t="n">
        <v>333087</v>
      </c>
    </row>
    <row r="103">
      <c r="A103" s="4" t="inlineStr">
        <is>
          <t>INCOME TAX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3023</v>
      </c>
      <c r="K103" s="5" t="n">
        <v>45292</v>
      </c>
      <c r="L103" s="5" t="n">
        <v>81900</v>
      </c>
    </row>
    <row r="104">
      <c r="A104" s="4" t="inlineStr">
        <is>
          <t>Net earn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80035</v>
      </c>
      <c r="K104" s="5" t="n">
        <v>148269</v>
      </c>
      <c r="L104" s="5" t="n">
        <v>251187</v>
      </c>
    </row>
    <row r="105">
      <c r="A105" s="4" t="inlineStr">
        <is>
          <t>Amortiza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8840</v>
      </c>
      <c r="K105" s="5" t="n">
        <v>8849</v>
      </c>
      <c r="L105" s="5" t="n">
        <v>6925</v>
      </c>
    </row>
    <row r="106">
      <c r="A106" s="4" t="inlineStr">
        <is>
          <t>Depreci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4603</v>
      </c>
      <c r="K106" s="5" t="n">
        <v>32996</v>
      </c>
      <c r="L106" s="5" t="n">
        <v>28191</v>
      </c>
    </row>
    <row r="107">
      <c r="A107" s="4" t="inlineStr">
        <is>
          <t>Segment earnings before income tax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03058</v>
      </c>
      <c r="K107" s="5" t="n">
        <v>193561</v>
      </c>
      <c r="L107" s="5" t="n">
        <v>333087</v>
      </c>
    </row>
    <row r="108">
      <c r="A108" s="4" t="inlineStr">
        <is>
          <t>Segment assets</t>
        </is>
      </c>
      <c r="B108" s="5" t="n">
        <v>799311</v>
      </c>
      <c r="C108" s="4" t="inlineStr">
        <is>
          <t xml:space="preserve"> </t>
        </is>
      </c>
      <c r="D108" s="4" t="inlineStr">
        <is>
          <t xml:space="preserve"> </t>
        </is>
      </c>
      <c r="E108" s="4" t="inlineStr">
        <is>
          <t xml:space="preserve"> </t>
        </is>
      </c>
      <c r="F108" s="5" t="n">
        <v>798623</v>
      </c>
      <c r="G108" s="4" t="inlineStr">
        <is>
          <t xml:space="preserve"> </t>
        </is>
      </c>
      <c r="H108" s="4" t="inlineStr">
        <is>
          <t xml:space="preserve"> </t>
        </is>
      </c>
      <c r="I108" s="4" t="inlineStr">
        <is>
          <t xml:space="preserve"> </t>
        </is>
      </c>
      <c r="J108" s="5" t="n">
        <v>799311</v>
      </c>
      <c r="K108" s="5" t="n">
        <v>798623</v>
      </c>
      <c r="L108" s="5" t="n">
        <v>885878</v>
      </c>
    </row>
    <row r="109">
      <c r="A109" s="4" t="inlineStr">
        <is>
          <t>Capital expendi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7436</v>
      </c>
      <c r="K109" s="5" t="n">
        <v>52694</v>
      </c>
      <c r="L109" s="5" t="n">
        <v>55129</v>
      </c>
    </row>
    <row r="110">
      <c r="A110" s="4" t="inlineStr">
        <is>
          <t>Packaging | Intersegment net sa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92801</v>
      </c>
      <c r="K112" s="5" t="n">
        <v>83549</v>
      </c>
      <c r="L112" s="5" t="n">
        <v>78409</v>
      </c>
    </row>
    <row r="113">
      <c r="A113" s="4" t="inlineStr">
        <is>
          <t>Construction | Operating Seg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2113844</v>
      </c>
      <c r="K115" s="5" t="n">
        <v>2161059</v>
      </c>
      <c r="L115" s="5" t="n">
        <v>3143868</v>
      </c>
    </row>
    <row r="116">
      <c r="A116" s="4" t="inlineStr">
        <is>
          <t>COST OF GOODS SO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675346</v>
      </c>
      <c r="K116" s="5" t="n">
        <v>1637329</v>
      </c>
      <c r="L116" s="5" t="n">
        <v>2417212</v>
      </c>
    </row>
    <row r="117">
      <c r="A117" s="4" t="inlineStr">
        <is>
          <t>Gross prof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438498</v>
      </c>
      <c r="K117" s="5" t="n">
        <v>523730</v>
      </c>
      <c r="L117" s="5" t="n">
        <v>726656</v>
      </c>
    </row>
    <row r="118">
      <c r="A118" s="4" t="inlineStr">
        <is>
          <t>SELLING, GENERAL AND ADMINISTRATIVE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62517</v>
      </c>
      <c r="K118" s="5" t="n">
        <v>279107</v>
      </c>
      <c r="L118" s="5" t="n">
        <v>328125</v>
      </c>
    </row>
    <row r="119">
      <c r="A119" s="4" t="inlineStr">
        <is>
          <t>Net loss (gain) on disposition and impairment of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673</v>
      </c>
      <c r="K119" s="5" t="n">
        <v>9</v>
      </c>
      <c r="L119" s="5" t="n">
        <v>1349</v>
      </c>
    </row>
    <row r="120">
      <c r="A120" s="4" t="inlineStr">
        <is>
          <t>Other (gains) losses, n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76</v>
      </c>
      <c r="K120" s="5" t="n">
        <v>-1268</v>
      </c>
      <c r="L120" s="5" t="n">
        <v>252</v>
      </c>
    </row>
    <row r="121">
      <c r="A121" s="4" t="inlineStr">
        <is>
          <t>Earnings from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75684</v>
      </c>
      <c r="K121" s="5" t="n">
        <v>243346</v>
      </c>
      <c r="L121" s="5" t="n">
        <v>397434</v>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50</v>
      </c>
      <c r="K122" s="4" t="inlineStr">
        <is>
          <t xml:space="preserve"> </t>
        </is>
      </c>
      <c r="L122" s="4" t="inlineStr">
        <is>
          <t xml:space="preserve"> </t>
        </is>
      </c>
    </row>
    <row r="123">
      <c r="A123" s="4" t="inlineStr">
        <is>
          <t>INTEREST AND INVESTMENT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3</v>
      </c>
      <c r="K123" s="5" t="n">
        <v>-10</v>
      </c>
      <c r="L123" s="5" t="n">
        <v>-12</v>
      </c>
    </row>
    <row r="124">
      <c r="A124" s="4" t="inlineStr">
        <is>
          <t>Interest and oth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7</v>
      </c>
      <c r="K124" s="5" t="n">
        <v>10</v>
      </c>
      <c r="L124" s="5" t="n">
        <v>12</v>
      </c>
    </row>
    <row r="125">
      <c r="A125" s="4" t="inlineStr">
        <is>
          <t>EARNINGS BEFORE INCOME 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75667</v>
      </c>
      <c r="K125" s="5" t="n">
        <v>243356</v>
      </c>
      <c r="L125" s="5" t="n">
        <v>397446</v>
      </c>
    </row>
    <row r="126">
      <c r="A126" s="4" t="inlineStr">
        <is>
          <t>INCOME TAX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9488</v>
      </c>
      <c r="K126" s="5" t="n">
        <v>56753</v>
      </c>
      <c r="L126" s="5" t="n">
        <v>97725</v>
      </c>
    </row>
    <row r="127">
      <c r="A127" s="4" t="inlineStr">
        <is>
          <t>Net earn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36179</v>
      </c>
      <c r="K127" s="5" t="n">
        <v>186603</v>
      </c>
      <c r="L127" s="5" t="n">
        <v>299721</v>
      </c>
    </row>
    <row r="128">
      <c r="A128" s="4" t="inlineStr">
        <is>
          <t>Amortization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810</v>
      </c>
      <c r="K128" s="5" t="n">
        <v>2904</v>
      </c>
      <c r="L128" s="5" t="n">
        <v>3358</v>
      </c>
    </row>
    <row r="129">
      <c r="A129" s="4" t="inlineStr">
        <is>
          <t>Depreci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3124</v>
      </c>
      <c r="K129" s="5" t="n">
        <v>19546</v>
      </c>
      <c r="L129" s="5" t="n">
        <v>15364</v>
      </c>
    </row>
    <row r="130">
      <c r="A130" s="4" t="inlineStr">
        <is>
          <t>Segment earnings before income tax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75667</v>
      </c>
      <c r="K130" s="5" t="n">
        <v>243356</v>
      </c>
      <c r="L130" s="5" t="n">
        <v>397446</v>
      </c>
    </row>
    <row r="131">
      <c r="A131" s="4" t="inlineStr">
        <is>
          <t>Segment assets</t>
        </is>
      </c>
      <c r="B131" s="5" t="n">
        <v>621370</v>
      </c>
      <c r="C131" s="4" t="inlineStr">
        <is>
          <t xml:space="preserve"> </t>
        </is>
      </c>
      <c r="D131" s="4" t="inlineStr">
        <is>
          <t xml:space="preserve"> </t>
        </is>
      </c>
      <c r="E131" s="4" t="inlineStr">
        <is>
          <t xml:space="preserve"> </t>
        </is>
      </c>
      <c r="F131" s="5" t="n">
        <v>621762</v>
      </c>
      <c r="G131" s="4" t="inlineStr">
        <is>
          <t xml:space="preserve"> </t>
        </is>
      </c>
      <c r="H131" s="4" t="inlineStr">
        <is>
          <t xml:space="preserve"> </t>
        </is>
      </c>
      <c r="I131" s="4" t="inlineStr">
        <is>
          <t xml:space="preserve"> </t>
        </is>
      </c>
      <c r="J131" s="5" t="n">
        <v>621370</v>
      </c>
      <c r="K131" s="5" t="n">
        <v>621762</v>
      </c>
      <c r="L131" s="5" t="n">
        <v>712837</v>
      </c>
    </row>
    <row r="132">
      <c r="A132" s="4" t="inlineStr">
        <is>
          <t>Capital expenditu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64743</v>
      </c>
      <c r="K132" s="5" t="n">
        <v>56793</v>
      </c>
      <c r="L132" s="5" t="n">
        <v>54167</v>
      </c>
    </row>
    <row r="133">
      <c r="A133" s="4" t="inlineStr">
        <is>
          <t>Construction | Intersegment net sa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egment Report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et sal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76401</v>
      </c>
      <c r="K135" s="5" t="n">
        <v>96729</v>
      </c>
      <c r="L135" s="5" t="n">
        <v>110523</v>
      </c>
    </row>
    <row r="136">
      <c r="A136" s="4" t="inlineStr">
        <is>
          <t>All Other | Operating Seg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egment Report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et sal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298190</v>
      </c>
      <c r="K138" s="5" t="n">
        <v>259392</v>
      </c>
      <c r="L138" s="5" t="n">
        <v>311019</v>
      </c>
    </row>
    <row r="139">
      <c r="A139" s="4" t="inlineStr">
        <is>
          <t>COST OF GOODS SO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240518</v>
      </c>
      <c r="K139" s="5" t="n">
        <v>182047</v>
      </c>
      <c r="L139" s="5" t="n">
        <v>224864</v>
      </c>
    </row>
    <row r="140">
      <c r="A140" s="4" t="inlineStr">
        <is>
          <t>Gross prof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57672</v>
      </c>
      <c r="K140" s="5" t="n">
        <v>77345</v>
      </c>
      <c r="L140" s="5" t="n">
        <v>86155</v>
      </c>
    </row>
    <row r="141">
      <c r="A141" s="4" t="inlineStr">
        <is>
          <t>SELLING, GENERAL AND ADMINISTRATIVE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39940</v>
      </c>
      <c r="K141" s="5" t="n">
        <v>51548</v>
      </c>
      <c r="L141" s="5" t="n">
        <v>59483</v>
      </c>
    </row>
    <row r="142">
      <c r="A142" s="4" t="inlineStr">
        <is>
          <t>Net loss (gain) on disposition and impairment of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28</v>
      </c>
      <c r="K142" s="5" t="n">
        <v>-166</v>
      </c>
      <c r="L142" s="5" t="n">
        <v>4309</v>
      </c>
    </row>
    <row r="143">
      <c r="A143" s="4" t="inlineStr">
        <is>
          <t>Other (gains) losses,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3572</v>
      </c>
      <c r="K143" s="5" t="n">
        <v>-1425</v>
      </c>
      <c r="L143" s="5" t="n">
        <v>-128</v>
      </c>
    </row>
    <row r="144">
      <c r="A144" s="4" t="inlineStr">
        <is>
          <t>Earnings from oper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21276</v>
      </c>
      <c r="K144" s="5" t="n">
        <v>24538</v>
      </c>
      <c r="L144" s="5" t="n">
        <v>22235</v>
      </c>
    </row>
    <row r="145">
      <c r="A145" s="4" t="inlineStr">
        <is>
          <t>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3242</v>
      </c>
      <c r="K145" s="5" t="n">
        <v>-3020</v>
      </c>
      <c r="L145" s="5" t="n">
        <v>-1310</v>
      </c>
    </row>
    <row r="146">
      <c r="A146" s="4" t="inlineStr">
        <is>
          <t>INTEREST AND INVESTMENT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6114</v>
      </c>
      <c r="K146" s="5" t="n">
        <v>-5747</v>
      </c>
      <c r="L146" s="5" t="n">
        <v>3128</v>
      </c>
    </row>
    <row r="147">
      <c r="A147" s="4" t="inlineStr">
        <is>
          <t>Interest and oth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9356</v>
      </c>
      <c r="K147" s="5" t="n">
        <v>8767</v>
      </c>
      <c r="L147" s="5" t="n">
        <v>-1818</v>
      </c>
    </row>
    <row r="148">
      <c r="A148" s="4" t="inlineStr">
        <is>
          <t>EARNINGS BEFORE INCOME TAX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30632</v>
      </c>
      <c r="K148" s="5" t="n">
        <v>33305</v>
      </c>
      <c r="L148" s="5" t="n">
        <v>20417</v>
      </c>
    </row>
    <row r="149">
      <c r="A149" s="4" t="inlineStr">
        <is>
          <t>INCOME TAX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5793</v>
      </c>
      <c r="K149" s="5" t="n">
        <v>7723</v>
      </c>
      <c r="L149" s="5" t="n">
        <v>4013</v>
      </c>
    </row>
    <row r="150">
      <c r="A150" s="4" t="inlineStr">
        <is>
          <t>Net earn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4839</v>
      </c>
      <c r="K150" s="5" t="n">
        <v>25582</v>
      </c>
      <c r="L150" s="5" t="n">
        <v>16404</v>
      </c>
    </row>
    <row r="151">
      <c r="A151" s="4" t="inlineStr">
        <is>
          <t>Amortization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6124</v>
      </c>
      <c r="K151" s="5" t="n">
        <v>3488</v>
      </c>
      <c r="L151" s="5" t="n">
        <v>4571</v>
      </c>
    </row>
    <row r="152">
      <c r="A152" s="4" t="inlineStr">
        <is>
          <t>Depreci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3338</v>
      </c>
      <c r="K152" s="5" t="n">
        <v>2454</v>
      </c>
      <c r="L152" s="5" t="n">
        <v>1910</v>
      </c>
    </row>
    <row r="153">
      <c r="A153" s="4" t="inlineStr">
        <is>
          <t>Segment earnings before income tax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30632</v>
      </c>
      <c r="K153" s="5" t="n">
        <v>33305</v>
      </c>
      <c r="L153" s="5" t="n">
        <v>20417</v>
      </c>
    </row>
    <row r="154">
      <c r="A154" s="4" t="inlineStr">
        <is>
          <t>Segment assets</t>
        </is>
      </c>
      <c r="B154" s="6" t="n">
        <v>342529</v>
      </c>
      <c r="C154" s="4" t="inlineStr">
        <is>
          <t xml:space="preserve"> </t>
        </is>
      </c>
      <c r="D154" s="4" t="inlineStr">
        <is>
          <t xml:space="preserve"> </t>
        </is>
      </c>
      <c r="E154" s="4" t="inlineStr">
        <is>
          <t xml:space="preserve"> </t>
        </is>
      </c>
      <c r="F154" s="6" t="n">
        <v>316481</v>
      </c>
      <c r="G154" s="4" t="inlineStr">
        <is>
          <t xml:space="preserve"> </t>
        </is>
      </c>
      <c r="H154" s="4" t="inlineStr">
        <is>
          <t xml:space="preserve"> </t>
        </is>
      </c>
      <c r="I154" s="4" t="inlineStr">
        <is>
          <t xml:space="preserve"> </t>
        </is>
      </c>
      <c r="J154" s="5" t="n">
        <v>342529</v>
      </c>
      <c r="K154" s="5" t="n">
        <v>316481</v>
      </c>
      <c r="L154" s="5" t="n">
        <v>249097</v>
      </c>
    </row>
    <row r="155">
      <c r="A155" s="4" t="inlineStr">
        <is>
          <t>Capital expenditu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2716</v>
      </c>
      <c r="K155" s="5" t="n">
        <v>1432</v>
      </c>
      <c r="L155" s="5" t="n">
        <v>3968</v>
      </c>
    </row>
    <row r="156">
      <c r="A156" s="4" t="inlineStr">
        <is>
          <t>All Other | Intersegment net sal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Segment Report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Net sal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297512</v>
      </c>
      <c r="K158" s="6" t="n">
        <v>268210</v>
      </c>
      <c r="L158" s="6" t="n">
        <v>42140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Regarding Principal Geographic Area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462001</v>
      </c>
      <c r="C4" s="6" t="n">
        <v>1649383</v>
      </c>
      <c r="D4" s="6" t="n">
        <v>1901959</v>
      </c>
      <c r="E4" s="6" t="n">
        <v>1638966</v>
      </c>
      <c r="F4" s="6" t="n">
        <v>1524353</v>
      </c>
      <c r="G4" s="6" t="n">
        <v>1827637</v>
      </c>
      <c r="H4" s="6" t="n">
        <v>2043918</v>
      </c>
      <c r="I4" s="6" t="n">
        <v>1822476</v>
      </c>
      <c r="J4" s="6" t="n">
        <v>6652309</v>
      </c>
      <c r="K4" s="6" t="n">
        <v>7218384</v>
      </c>
      <c r="L4" s="6" t="n">
        <v>9626739</v>
      </c>
    </row>
    <row r="5">
      <c r="A5" s="4" t="inlineStr">
        <is>
          <t>Long-Lived Tangible Assets</t>
        </is>
      </c>
      <c r="B5" s="5" t="n">
        <v>1103873</v>
      </c>
      <c r="C5" s="4" t="inlineStr">
        <is>
          <t xml:space="preserve"> </t>
        </is>
      </c>
      <c r="D5" s="4" t="inlineStr">
        <is>
          <t xml:space="preserve"> </t>
        </is>
      </c>
      <c r="E5" s="4" t="inlineStr">
        <is>
          <t xml:space="preserve"> </t>
        </is>
      </c>
      <c r="F5" s="5" t="n">
        <v>967790</v>
      </c>
      <c r="G5" s="4" t="inlineStr">
        <is>
          <t xml:space="preserve"> </t>
        </is>
      </c>
      <c r="H5" s="4" t="inlineStr">
        <is>
          <t xml:space="preserve"> </t>
        </is>
      </c>
      <c r="I5" s="4" t="inlineStr">
        <is>
          <t xml:space="preserve"> </t>
        </is>
      </c>
      <c r="J5" s="5" t="n">
        <v>1103873</v>
      </c>
      <c r="K5" s="5" t="n">
        <v>967790</v>
      </c>
      <c r="L5" s="5" t="n">
        <v>89776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and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359540</v>
      </c>
      <c r="K8" s="5" t="n">
        <v>6935431</v>
      </c>
      <c r="L8" s="5" t="n">
        <v>9254676</v>
      </c>
    </row>
    <row r="9">
      <c r="A9" s="4" t="inlineStr">
        <is>
          <t>Long-Lived Tangible Assets</t>
        </is>
      </c>
      <c r="B9" s="5" t="n">
        <v>906549</v>
      </c>
      <c r="C9" s="4" t="inlineStr">
        <is>
          <t xml:space="preserve"> </t>
        </is>
      </c>
      <c r="D9" s="4" t="inlineStr">
        <is>
          <t xml:space="preserve"> </t>
        </is>
      </c>
      <c r="E9" s="4" t="inlineStr">
        <is>
          <t xml:space="preserve"> </t>
        </is>
      </c>
      <c r="F9" s="5" t="n">
        <v>779748</v>
      </c>
      <c r="G9" s="4" t="inlineStr">
        <is>
          <t xml:space="preserve"> </t>
        </is>
      </c>
      <c r="H9" s="4" t="inlineStr">
        <is>
          <t xml:space="preserve"> </t>
        </is>
      </c>
      <c r="I9" s="4" t="inlineStr">
        <is>
          <t xml:space="preserve"> </t>
        </is>
      </c>
      <c r="J9" s="5" t="n">
        <v>906549</v>
      </c>
      <c r="K9" s="5" t="n">
        <v>779748</v>
      </c>
      <c r="L9" s="5" t="n">
        <v>770921</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92769</v>
      </c>
      <c r="K12" s="5" t="n">
        <v>282953</v>
      </c>
      <c r="L12" s="5" t="n">
        <v>372063</v>
      </c>
    </row>
    <row r="13">
      <c r="A13" s="4" t="inlineStr">
        <is>
          <t>Long-Lived Tangible Assets</t>
        </is>
      </c>
      <c r="B13" s="6" t="n">
        <v>197324</v>
      </c>
      <c r="C13" s="4" t="inlineStr">
        <is>
          <t xml:space="preserve"> </t>
        </is>
      </c>
      <c r="D13" s="4" t="inlineStr">
        <is>
          <t xml:space="preserve"> </t>
        </is>
      </c>
      <c r="E13" s="4" t="inlineStr">
        <is>
          <t xml:space="preserve"> </t>
        </is>
      </c>
      <c r="F13" s="6" t="n">
        <v>188042</v>
      </c>
      <c r="G13" s="4" t="inlineStr">
        <is>
          <t xml:space="preserve"> </t>
        </is>
      </c>
      <c r="H13" s="4" t="inlineStr">
        <is>
          <t xml:space="preserve"> </t>
        </is>
      </c>
      <c r="I13" s="4" t="inlineStr">
        <is>
          <t xml:space="preserve"> </t>
        </is>
      </c>
      <c r="J13" s="6" t="n">
        <v>197324</v>
      </c>
      <c r="K13" s="6" t="n">
        <v>188042</v>
      </c>
      <c r="L13" s="6" t="n">
        <v>12684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ross Sales by Major Product Classific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462001</v>
      </c>
      <c r="C4" s="6" t="n">
        <v>1649383</v>
      </c>
      <c r="D4" s="6" t="n">
        <v>1901959</v>
      </c>
      <c r="E4" s="6" t="n">
        <v>1638966</v>
      </c>
      <c r="F4" s="6" t="n">
        <v>1524353</v>
      </c>
      <c r="G4" s="6" t="n">
        <v>1827637</v>
      </c>
      <c r="H4" s="6" t="n">
        <v>2043918</v>
      </c>
      <c r="I4" s="6" t="n">
        <v>1822476</v>
      </c>
      <c r="J4" s="6" t="n">
        <v>6652309</v>
      </c>
      <c r="K4" s="6" t="n">
        <v>7218384</v>
      </c>
      <c r="L4" s="6" t="n">
        <v>9626739</v>
      </c>
    </row>
    <row r="5">
      <c r="A5" s="4" t="inlineStr">
        <is>
          <t>Value-Ad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ortion of total net sales (as a percent)</t>
        </is>
      </c>
      <c r="B7" s="10" t="n">
        <v>0.6860000000000001</v>
      </c>
      <c r="C7" s="4" t="inlineStr">
        <is>
          <t xml:space="preserve"> </t>
        </is>
      </c>
      <c r="D7" s="4" t="inlineStr">
        <is>
          <t xml:space="preserve"> </t>
        </is>
      </c>
      <c r="E7" s="4" t="inlineStr">
        <is>
          <t xml:space="preserve"> </t>
        </is>
      </c>
      <c r="F7" s="10" t="n">
        <v>0.681</v>
      </c>
      <c r="G7" s="4" t="inlineStr">
        <is>
          <t xml:space="preserve"> </t>
        </is>
      </c>
      <c r="H7" s="4" t="inlineStr">
        <is>
          <t xml:space="preserve"> </t>
        </is>
      </c>
      <c r="I7" s="4" t="inlineStr">
        <is>
          <t xml:space="preserve"> </t>
        </is>
      </c>
      <c r="J7" s="10" t="n">
        <v>0.6860000000000001</v>
      </c>
      <c r="K7" s="10" t="n">
        <v>0.681</v>
      </c>
      <c r="L7" s="10" t="n">
        <v>0.634</v>
      </c>
    </row>
    <row r="8">
      <c r="A8" s="4" t="inlineStr">
        <is>
          <t>Ti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ortion of total net sales (as a percent)</t>
        </is>
      </c>
      <c r="B10" s="10" t="n">
        <v>0.314</v>
      </c>
      <c r="C10" s="4" t="inlineStr">
        <is>
          <t xml:space="preserve"> </t>
        </is>
      </c>
      <c r="D10" s="4" t="inlineStr">
        <is>
          <t xml:space="preserve"> </t>
        </is>
      </c>
      <c r="E10" s="4" t="inlineStr">
        <is>
          <t xml:space="preserve"> </t>
        </is>
      </c>
      <c r="F10" s="10" t="n">
        <v>0.319</v>
      </c>
      <c r="G10" s="4" t="inlineStr">
        <is>
          <t xml:space="preserve"> </t>
        </is>
      </c>
      <c r="H10" s="4" t="inlineStr">
        <is>
          <t xml:space="preserve"> </t>
        </is>
      </c>
      <c r="I10" s="4" t="inlineStr">
        <is>
          <t xml:space="preserve"> </t>
        </is>
      </c>
      <c r="J10" s="10" t="n">
        <v>0.314</v>
      </c>
      <c r="K10" s="10" t="n">
        <v>0.319</v>
      </c>
      <c r="L10" s="10" t="n">
        <v>0.366</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718</v>
      </c>
      <c r="K13" s="4" t="inlineStr">
        <is>
          <t xml:space="preserve"> </t>
        </is>
      </c>
      <c r="L13" s="4" t="inlineStr">
        <is>
          <t xml:space="preserve"> </t>
        </is>
      </c>
    </row>
    <row r="14">
      <c r="A14" s="4" t="inlineStr">
        <is>
          <t>Corpo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718</v>
      </c>
      <c r="K16" s="6" t="n">
        <v>3726</v>
      </c>
      <c r="L16" s="6" t="n">
        <v>5940</v>
      </c>
    </row>
    <row r="17">
      <c r="A17" s="4" t="inlineStr">
        <is>
          <t>Corporate | Value-Ad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ortion of total net sales (as a percent)</t>
        </is>
      </c>
      <c r="B19" s="10" t="n">
        <v>0.588</v>
      </c>
      <c r="C19" s="4" t="inlineStr">
        <is>
          <t xml:space="preserve"> </t>
        </is>
      </c>
      <c r="D19" s="4" t="inlineStr">
        <is>
          <t xml:space="preserve"> </t>
        </is>
      </c>
      <c r="E19" s="4" t="inlineStr">
        <is>
          <t xml:space="preserve"> </t>
        </is>
      </c>
      <c r="F19" s="10" t="n">
        <v>0.275</v>
      </c>
      <c r="G19" s="4" t="inlineStr">
        <is>
          <t xml:space="preserve"> </t>
        </is>
      </c>
      <c r="H19" s="4" t="inlineStr">
        <is>
          <t xml:space="preserve"> </t>
        </is>
      </c>
      <c r="I19" s="4" t="inlineStr">
        <is>
          <t xml:space="preserve"> </t>
        </is>
      </c>
      <c r="J19" s="10" t="n">
        <v>0.588</v>
      </c>
      <c r="K19" s="10" t="n">
        <v>0.275</v>
      </c>
      <c r="L19" s="10" t="n">
        <v>0.443</v>
      </c>
    </row>
    <row r="20">
      <c r="A20" s="4" t="inlineStr">
        <is>
          <t>Corporate | Ti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rtion of total net sales (as a percent)</t>
        </is>
      </c>
      <c r="B22" s="10" t="n">
        <v>0.412</v>
      </c>
      <c r="C22" s="4" t="inlineStr">
        <is>
          <t xml:space="preserve"> </t>
        </is>
      </c>
      <c r="D22" s="4" t="inlineStr">
        <is>
          <t xml:space="preserve"> </t>
        </is>
      </c>
      <c r="E22" s="4" t="inlineStr">
        <is>
          <t xml:space="preserve"> </t>
        </is>
      </c>
      <c r="F22" s="10" t="n">
        <v>0.725</v>
      </c>
      <c r="G22" s="4" t="inlineStr">
        <is>
          <t xml:space="preserve"> </t>
        </is>
      </c>
      <c r="H22" s="4" t="inlineStr">
        <is>
          <t xml:space="preserve"> </t>
        </is>
      </c>
      <c r="I22" s="4" t="inlineStr">
        <is>
          <t xml:space="preserve"> </t>
        </is>
      </c>
      <c r="J22" s="10" t="n">
        <v>0.412</v>
      </c>
      <c r="K22" s="10" t="n">
        <v>0.725</v>
      </c>
      <c r="L22" s="10" t="n">
        <v>0.5570000000000001</v>
      </c>
    </row>
    <row r="23">
      <c r="A23" s="4" t="inlineStr">
        <is>
          <t>Retail | Value-Ad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rtion of total net sales (as a percent)</t>
        </is>
      </c>
      <c r="B25" s="10" t="n">
        <v>0.528</v>
      </c>
      <c r="C25" s="4" t="inlineStr">
        <is>
          <t xml:space="preserve"> </t>
        </is>
      </c>
      <c r="D25" s="4" t="inlineStr">
        <is>
          <t xml:space="preserve"> </t>
        </is>
      </c>
      <c r="E25" s="4" t="inlineStr">
        <is>
          <t xml:space="preserve"> </t>
        </is>
      </c>
      <c r="F25" s="10" t="n">
        <v>0.511</v>
      </c>
      <c r="G25" s="4" t="inlineStr">
        <is>
          <t xml:space="preserve"> </t>
        </is>
      </c>
      <c r="H25" s="4" t="inlineStr">
        <is>
          <t xml:space="preserve"> </t>
        </is>
      </c>
      <c r="I25" s="4" t="inlineStr">
        <is>
          <t xml:space="preserve"> </t>
        </is>
      </c>
      <c r="J25" s="10" t="n">
        <v>0.528</v>
      </c>
      <c r="K25" s="10" t="n">
        <v>0.511</v>
      </c>
      <c r="L25" s="10" t="n">
        <v>0.449</v>
      </c>
    </row>
    <row r="26">
      <c r="A26" s="4" t="inlineStr">
        <is>
          <t>Retail | Ti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ortion of total net sales (as a percent)</t>
        </is>
      </c>
      <c r="B28" s="10" t="n">
        <v>0.472</v>
      </c>
      <c r="C28" s="4" t="inlineStr">
        <is>
          <t xml:space="preserve"> </t>
        </is>
      </c>
      <c r="D28" s="4" t="inlineStr">
        <is>
          <t xml:space="preserve"> </t>
        </is>
      </c>
      <c r="E28" s="4" t="inlineStr">
        <is>
          <t xml:space="preserve"> </t>
        </is>
      </c>
      <c r="F28" s="10" t="n">
        <v>0.489</v>
      </c>
      <c r="G28" s="4" t="inlineStr">
        <is>
          <t xml:space="preserve"> </t>
        </is>
      </c>
      <c r="H28" s="4" t="inlineStr">
        <is>
          <t xml:space="preserve"> </t>
        </is>
      </c>
      <c r="I28" s="4" t="inlineStr">
        <is>
          <t xml:space="preserve"> </t>
        </is>
      </c>
      <c r="J28" s="10" t="n">
        <v>0.472</v>
      </c>
      <c r="K28" s="10" t="n">
        <v>0.489</v>
      </c>
      <c r="L28" s="10" t="n">
        <v>0.551</v>
      </c>
    </row>
    <row r="29">
      <c r="A29" s="4" t="inlineStr">
        <is>
          <t>Retail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97994</v>
      </c>
      <c r="K31" s="6" t="n">
        <v>2956007</v>
      </c>
      <c r="L31" s="6" t="n">
        <v>3771231</v>
      </c>
    </row>
    <row r="32">
      <c r="A32" s="4" t="inlineStr">
        <is>
          <t>Retail | Operating Segments | Deckora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97217</v>
      </c>
      <c r="K34" s="5" t="n">
        <v>309419</v>
      </c>
      <c r="L34" s="5" t="n">
        <v>326011</v>
      </c>
    </row>
    <row r="35">
      <c r="A35" s="4" t="inlineStr">
        <is>
          <t>Retail | Operating Segments | ProWo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146247</v>
      </c>
      <c r="K37" s="5" t="n">
        <v>2494362</v>
      </c>
      <c r="L37" s="5" t="n">
        <v>3152950</v>
      </c>
    </row>
    <row r="38">
      <c r="A38" s="4" t="inlineStr">
        <is>
          <t>Retail | Operating Segments | UFP 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6379</v>
      </c>
      <c r="K40" s="5" t="n">
        <v>151095</v>
      </c>
      <c r="L40" s="5" t="n">
        <v>288782</v>
      </c>
    </row>
    <row r="41">
      <c r="A41" s="4" t="inlineStr">
        <is>
          <t>Retail | Operating Segments | Other Reta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151</v>
      </c>
      <c r="K43" s="6" t="n">
        <v>1131</v>
      </c>
      <c r="L43" s="6" t="n">
        <v>3488</v>
      </c>
    </row>
    <row r="44">
      <c r="A44" s="4" t="inlineStr">
        <is>
          <t>Packaging | Value-Ad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ortion of total net sales (as a percent)</t>
        </is>
      </c>
      <c r="B46" s="10" t="n">
        <v>0.755</v>
      </c>
      <c r="C46" s="4" t="inlineStr">
        <is>
          <t xml:space="preserve"> </t>
        </is>
      </c>
      <c r="D46" s="4" t="inlineStr">
        <is>
          <t xml:space="preserve"> </t>
        </is>
      </c>
      <c r="E46" s="4" t="inlineStr">
        <is>
          <t xml:space="preserve"> </t>
        </is>
      </c>
      <c r="F46" s="10" t="n">
        <v>0.769</v>
      </c>
      <c r="G46" s="4" t="inlineStr">
        <is>
          <t xml:space="preserve"> </t>
        </is>
      </c>
      <c r="H46" s="4" t="inlineStr">
        <is>
          <t xml:space="preserve"> </t>
        </is>
      </c>
      <c r="I46" s="4" t="inlineStr">
        <is>
          <t xml:space="preserve"> </t>
        </is>
      </c>
      <c r="J46" s="10" t="n">
        <v>0.755</v>
      </c>
      <c r="K46" s="10" t="n">
        <v>0.769</v>
      </c>
      <c r="L46" s="9" t="n">
        <v>0.72</v>
      </c>
    </row>
    <row r="47">
      <c r="A47" s="4" t="inlineStr">
        <is>
          <t>Packaging | Ti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ortion of total net sales (as a percent)</t>
        </is>
      </c>
      <c r="B49" s="10" t="n">
        <v>0.245</v>
      </c>
      <c r="C49" s="4" t="inlineStr">
        <is>
          <t xml:space="preserve"> </t>
        </is>
      </c>
      <c r="D49" s="4" t="inlineStr">
        <is>
          <t xml:space="preserve"> </t>
        </is>
      </c>
      <c r="E49" s="4" t="inlineStr">
        <is>
          <t xml:space="preserve"> </t>
        </is>
      </c>
      <c r="F49" s="10" t="n">
        <v>0.231</v>
      </c>
      <c r="G49" s="4" t="inlineStr">
        <is>
          <t xml:space="preserve"> </t>
        </is>
      </c>
      <c r="H49" s="4" t="inlineStr">
        <is>
          <t xml:space="preserve"> </t>
        </is>
      </c>
      <c r="I49" s="4" t="inlineStr">
        <is>
          <t xml:space="preserve"> </t>
        </is>
      </c>
      <c r="J49" s="10" t="n">
        <v>0.245</v>
      </c>
      <c r="K49" s="10" t="n">
        <v>0.231</v>
      </c>
      <c r="L49" s="9" t="n">
        <v>0.28</v>
      </c>
    </row>
    <row r="50">
      <c r="A50" s="4" t="inlineStr">
        <is>
          <t>Packaging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636563</v>
      </c>
      <c r="K52" s="6" t="n">
        <v>1838200</v>
      </c>
      <c r="L52" s="6" t="n">
        <v>2394681</v>
      </c>
    </row>
    <row r="53">
      <c r="A53" s="4" t="inlineStr">
        <is>
          <t>Packaging | Operating Segments | Structural Packag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45149</v>
      </c>
      <c r="K55" s="5" t="n">
        <v>1225204</v>
      </c>
      <c r="L55" s="5" t="n">
        <v>1716021</v>
      </c>
    </row>
    <row r="56">
      <c r="A56" s="4" t="inlineStr">
        <is>
          <t>Packaging | Operating Segments | Pallet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17906</v>
      </c>
      <c r="K58" s="5" t="n">
        <v>530642</v>
      </c>
      <c r="L58" s="5" t="n">
        <v>628969</v>
      </c>
    </row>
    <row r="59">
      <c r="A59" s="4" t="inlineStr">
        <is>
          <t>Packaging | Operating Segments | Protective Packag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3508</v>
      </c>
      <c r="K61" s="6" t="n">
        <v>82354</v>
      </c>
      <c r="L61" s="6" t="n">
        <v>49691</v>
      </c>
    </row>
    <row r="62">
      <c r="A62" s="4" t="inlineStr">
        <is>
          <t>Construction | Value-Ad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ortion of total net sales (as a percent)</t>
        </is>
      </c>
      <c r="B64" s="9" t="n">
        <v>0.82</v>
      </c>
      <c r="C64" s="4" t="inlineStr">
        <is>
          <t xml:space="preserve"> </t>
        </is>
      </c>
      <c r="D64" s="4" t="inlineStr">
        <is>
          <t xml:space="preserve"> </t>
        </is>
      </c>
      <c r="E64" s="4" t="inlineStr">
        <is>
          <t xml:space="preserve"> </t>
        </is>
      </c>
      <c r="F64" s="10" t="n">
        <v>0.832</v>
      </c>
      <c r="G64" s="4" t="inlineStr">
        <is>
          <t xml:space="preserve"> </t>
        </is>
      </c>
      <c r="H64" s="4" t="inlineStr">
        <is>
          <t xml:space="preserve"> </t>
        </is>
      </c>
      <c r="I64" s="4" t="inlineStr">
        <is>
          <t xml:space="preserve"> </t>
        </is>
      </c>
      <c r="J64" s="9" t="n">
        <v>0.82</v>
      </c>
      <c r="K64" s="10" t="n">
        <v>0.832</v>
      </c>
      <c r="L64" s="10" t="n">
        <v>0.772</v>
      </c>
    </row>
    <row r="65">
      <c r="A65" s="4" t="inlineStr">
        <is>
          <t>Construction | Ti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ortion of total net sales (as a percent)</t>
        </is>
      </c>
      <c r="B67" s="9" t="n">
        <v>0.18</v>
      </c>
      <c r="C67" s="4" t="inlineStr">
        <is>
          <t xml:space="preserve"> </t>
        </is>
      </c>
      <c r="D67" s="4" t="inlineStr">
        <is>
          <t xml:space="preserve"> </t>
        </is>
      </c>
      <c r="E67" s="4" t="inlineStr">
        <is>
          <t xml:space="preserve"> </t>
        </is>
      </c>
      <c r="F67" s="10" t="n">
        <v>0.168</v>
      </c>
      <c r="G67" s="4" t="inlineStr">
        <is>
          <t xml:space="preserve"> </t>
        </is>
      </c>
      <c r="H67" s="4" t="inlineStr">
        <is>
          <t xml:space="preserve"> </t>
        </is>
      </c>
      <c r="I67" s="4" t="inlineStr">
        <is>
          <t xml:space="preserve"> </t>
        </is>
      </c>
      <c r="J67" s="9" t="n">
        <v>0.18</v>
      </c>
      <c r="K67" s="10" t="n">
        <v>0.168</v>
      </c>
      <c r="L67" s="10" t="n">
        <v>0.228</v>
      </c>
    </row>
    <row r="68">
      <c r="A68" s="4" t="inlineStr">
        <is>
          <t>Construction | Operating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113844</v>
      </c>
      <c r="K70" s="6" t="n">
        <v>2161059</v>
      </c>
      <c r="L70" s="6" t="n">
        <v>3143868</v>
      </c>
    </row>
    <row r="71">
      <c r="A71" s="4" t="inlineStr">
        <is>
          <t>Construction | Operating Segments | Factory Buil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815577</v>
      </c>
      <c r="K73" s="5" t="n">
        <v>718773</v>
      </c>
      <c r="L73" s="5" t="n">
        <v>1181837</v>
      </c>
    </row>
    <row r="74">
      <c r="A74" s="4" t="inlineStr">
        <is>
          <t>Construction | Operating Segments | Site Buil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875087</v>
      </c>
      <c r="K76" s="5" t="n">
        <v>977129</v>
      </c>
      <c r="L76" s="5" t="n">
        <v>1361607</v>
      </c>
    </row>
    <row r="77">
      <c r="A77" s="4" t="inlineStr">
        <is>
          <t>Construction | Operating Segments | Commerci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48777</v>
      </c>
      <c r="K79" s="5" t="n">
        <v>265079</v>
      </c>
      <c r="L79" s="5" t="n">
        <v>336298</v>
      </c>
    </row>
    <row r="80">
      <c r="A80" s="4" t="inlineStr">
        <is>
          <t>Construction | Operating Segments | Concrete Form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4403</v>
      </c>
      <c r="K82" s="6" t="n">
        <v>200078</v>
      </c>
      <c r="L82" s="6" t="n">
        <v>264126</v>
      </c>
    </row>
    <row r="83">
      <c r="A83" s="4" t="inlineStr">
        <is>
          <t>All Other | Value-Ad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ortion of total net sales (as a percent)</t>
        </is>
      </c>
      <c r="B85" s="10" t="n">
        <v>0.766</v>
      </c>
      <c r="C85" s="4" t="inlineStr">
        <is>
          <t xml:space="preserve"> </t>
        </is>
      </c>
      <c r="D85" s="4" t="inlineStr">
        <is>
          <t xml:space="preserve"> </t>
        </is>
      </c>
      <c r="E85" s="4" t="inlineStr">
        <is>
          <t xml:space="preserve"> </t>
        </is>
      </c>
      <c r="F85" s="9" t="n">
        <v>0.8</v>
      </c>
      <c r="G85" s="4" t="inlineStr">
        <is>
          <t xml:space="preserve"> </t>
        </is>
      </c>
      <c r="H85" s="4" t="inlineStr">
        <is>
          <t xml:space="preserve"> </t>
        </is>
      </c>
      <c r="I85" s="4" t="inlineStr">
        <is>
          <t xml:space="preserve"> </t>
        </is>
      </c>
      <c r="J85" s="10" t="n">
        <v>0.766</v>
      </c>
      <c r="K85" s="9" t="n">
        <v>0.8</v>
      </c>
      <c r="L85" s="10" t="n">
        <v>0.763</v>
      </c>
    </row>
    <row r="86">
      <c r="A86" s="4" t="inlineStr">
        <is>
          <t>All Other | Ti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ortion of total net sales (as a percent)</t>
        </is>
      </c>
      <c r="B88" s="10" t="n">
        <v>0.234</v>
      </c>
      <c r="C88" s="4" t="inlineStr">
        <is>
          <t xml:space="preserve"> </t>
        </is>
      </c>
      <c r="D88" s="4" t="inlineStr">
        <is>
          <t xml:space="preserve"> </t>
        </is>
      </c>
      <c r="E88" s="4" t="inlineStr">
        <is>
          <t xml:space="preserve"> </t>
        </is>
      </c>
      <c r="F88" s="9" t="n">
        <v>0.2</v>
      </c>
      <c r="G88" s="4" t="inlineStr">
        <is>
          <t xml:space="preserve"> </t>
        </is>
      </c>
      <c r="H88" s="4" t="inlineStr">
        <is>
          <t xml:space="preserve"> </t>
        </is>
      </c>
      <c r="I88" s="4" t="inlineStr">
        <is>
          <t xml:space="preserve"> </t>
        </is>
      </c>
      <c r="J88" s="10" t="n">
        <v>0.234</v>
      </c>
      <c r="K88" s="9" t="n">
        <v>0.2</v>
      </c>
      <c r="L88" s="10" t="n">
        <v>0.237</v>
      </c>
    </row>
    <row r="89">
      <c r="A89" s="4" t="inlineStr">
        <is>
          <t>All Other | Operating Seg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98190</v>
      </c>
      <c r="K91" s="6" t="n">
        <v>259392</v>
      </c>
      <c r="L91" s="6" t="n">
        <v>31101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ngth of fiscal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64 days</t>
        </is>
      </c>
      <c r="K4" s="4" t="inlineStr">
        <is>
          <t>364 days</t>
        </is>
      </c>
      <c r="L4" s="4" t="inlineStr">
        <is>
          <t>371 days</t>
        </is>
      </c>
    </row>
    <row r="5">
      <c r="A5" s="4" t="inlineStr">
        <is>
          <t>NET SALES</t>
        </is>
      </c>
      <c r="B5" s="6" t="n">
        <v>1462001</v>
      </c>
      <c r="C5" s="6" t="n">
        <v>1649383</v>
      </c>
      <c r="D5" s="6" t="n">
        <v>1901959</v>
      </c>
      <c r="E5" s="6" t="n">
        <v>1638966</v>
      </c>
      <c r="F5" s="6" t="n">
        <v>1524353</v>
      </c>
      <c r="G5" s="6" t="n">
        <v>1827637</v>
      </c>
      <c r="H5" s="6" t="n">
        <v>2043918</v>
      </c>
      <c r="I5" s="6" t="n">
        <v>1822476</v>
      </c>
      <c r="J5" s="6" t="n">
        <v>6652309</v>
      </c>
      <c r="K5" s="6" t="n">
        <v>7218384</v>
      </c>
      <c r="L5" s="6" t="n">
        <v>9626739</v>
      </c>
    </row>
    <row r="6">
      <c r="A6" s="4" t="inlineStr">
        <is>
          <t>Gross profit</t>
        </is>
      </c>
      <c r="B6" s="5" t="n">
        <v>239509</v>
      </c>
      <c r="C6" s="5" t="n">
        <v>298412</v>
      </c>
      <c r="D6" s="5" t="n">
        <v>362743</v>
      </c>
      <c r="E6" s="5" t="n">
        <v>326078</v>
      </c>
      <c r="F6" s="5" t="n">
        <v>296142</v>
      </c>
      <c r="G6" s="5" t="n">
        <v>364400</v>
      </c>
      <c r="H6" s="5" t="n">
        <v>400067</v>
      </c>
      <c r="I6" s="5" t="n">
        <v>358329</v>
      </c>
      <c r="J6" s="5" t="n">
        <v>1226742</v>
      </c>
      <c r="K6" s="5" t="n">
        <v>1418938</v>
      </c>
      <c r="L6" s="5" t="n">
        <v>1789461</v>
      </c>
    </row>
    <row r="7">
      <c r="A7" s="4" t="inlineStr">
        <is>
          <t>NET EARNINGS</t>
        </is>
      </c>
      <c r="B7" s="5" t="n">
        <v>69783</v>
      </c>
      <c r="C7" s="5" t="n">
        <v>101619</v>
      </c>
      <c r="D7" s="5" t="n">
        <v>126232</v>
      </c>
      <c r="E7" s="5" t="n">
        <v>121099</v>
      </c>
      <c r="F7" s="5" t="n">
        <v>103908</v>
      </c>
      <c r="G7" s="5" t="n">
        <v>134183</v>
      </c>
      <c r="H7" s="5" t="n">
        <v>150788</v>
      </c>
      <c r="I7" s="5" t="n">
        <v>125578</v>
      </c>
      <c r="J7" s="5" t="n">
        <v>418733</v>
      </c>
      <c r="K7" s="5" t="n">
        <v>514457</v>
      </c>
      <c r="L7" s="5" t="n">
        <v>704964</v>
      </c>
    </row>
    <row r="8">
      <c r="A8" s="4" t="inlineStr">
        <is>
          <t>Net earnings attributable to controlling interest</t>
        </is>
      </c>
      <c r="B8" s="6" t="n">
        <v>68039</v>
      </c>
      <c r="C8" s="6" t="n">
        <v>99800</v>
      </c>
      <c r="D8" s="6" t="n">
        <v>125930</v>
      </c>
      <c r="E8" s="6" t="n">
        <v>120791</v>
      </c>
      <c r="F8" s="6" t="n">
        <v>103447</v>
      </c>
      <c r="G8" s="6" t="n">
        <v>134035</v>
      </c>
      <c r="H8" s="6" t="n">
        <v>150761</v>
      </c>
      <c r="I8" s="6" t="n">
        <v>126069</v>
      </c>
      <c r="J8" s="6" t="n">
        <v>414560</v>
      </c>
      <c r="K8" s="6" t="n">
        <v>514312</v>
      </c>
      <c r="L8" s="6" t="n">
        <v>692651</v>
      </c>
    </row>
    <row r="9">
      <c r="A9" s="4" t="inlineStr">
        <is>
          <t>EARNINGS PER SHARE - BASIC (USD per share)</t>
        </is>
      </c>
      <c r="B9" s="7" t="n">
        <v>1.12</v>
      </c>
      <c r="C9" s="7" t="n">
        <v>1.64</v>
      </c>
      <c r="D9" s="7" t="n">
        <v>2.05</v>
      </c>
      <c r="E9" s="7" t="n">
        <v>1.96</v>
      </c>
      <c r="F9" s="7" t="n">
        <v>1.65</v>
      </c>
      <c r="G9" s="7" t="n">
        <v>2.14</v>
      </c>
      <c r="H9" s="8" t="n">
        <v>2.4</v>
      </c>
      <c r="I9" s="7" t="n">
        <v>2.01</v>
      </c>
      <c r="J9" s="7" t="n">
        <v>6.78</v>
      </c>
      <c r="K9" s="7" t="n">
        <v>8.210000000000001</v>
      </c>
      <c r="L9" s="7" t="n">
        <v>11.05</v>
      </c>
    </row>
    <row r="10">
      <c r="A10" s="4" t="inlineStr">
        <is>
          <t>EARNINGS PER SHARE - DILUTED (USD per share)</t>
        </is>
      </c>
      <c r="B10" s="7" t="n">
        <v>1.12</v>
      </c>
      <c r="C10" s="7" t="n">
        <v>1.64</v>
      </c>
      <c r="D10" s="7" t="n">
        <v>2.05</v>
      </c>
      <c r="E10" s="7" t="n">
        <v>1.96</v>
      </c>
      <c r="F10" s="7" t="n">
        <v>1.62</v>
      </c>
      <c r="G10" s="8" t="n">
        <v>2.1</v>
      </c>
      <c r="H10" s="7" t="n">
        <v>2.36</v>
      </c>
      <c r="I10" s="7" t="n">
        <v>1.98</v>
      </c>
      <c r="J10" s="7" t="n">
        <v>6.77</v>
      </c>
      <c r="K10" s="7" t="n">
        <v>8.07</v>
      </c>
      <c r="L10" s="7" t="n">
        <v>10.9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418733</v>
      </c>
      <c r="C4" s="6" t="n">
        <v>514457</v>
      </c>
      <c r="D4" s="6" t="n">
        <v>704964</v>
      </c>
    </row>
    <row r="5">
      <c r="A5" s="3" t="inlineStr">
        <is>
          <t>Adjustments to reconcile net earnings to net cash from operating activities:</t>
        </is>
      </c>
      <c r="B5" s="4" t="inlineStr">
        <is>
          <t xml:space="preserve"> </t>
        </is>
      </c>
      <c r="C5" s="4" t="inlineStr">
        <is>
          <t xml:space="preserve"> </t>
        </is>
      </c>
      <c r="D5" s="4" t="inlineStr">
        <is>
          <t xml:space="preserve"> </t>
        </is>
      </c>
    </row>
    <row r="6">
      <c r="A6" s="4" t="inlineStr">
        <is>
          <t>Depreciation</t>
        </is>
      </c>
      <c r="B6" s="5" t="n">
        <v>124641</v>
      </c>
      <c r="C6" s="5" t="n">
        <v>110563</v>
      </c>
      <c r="D6" s="5" t="n">
        <v>94063</v>
      </c>
    </row>
    <row r="7">
      <c r="A7" s="4" t="inlineStr">
        <is>
          <t>Amortization of intangibles</t>
        </is>
      </c>
      <c r="B7" s="5" t="n">
        <v>23521</v>
      </c>
      <c r="C7" s="5" t="n">
        <v>21327</v>
      </c>
      <c r="D7" s="5" t="n">
        <v>19499</v>
      </c>
    </row>
    <row r="8">
      <c r="A8" s="4" t="inlineStr">
        <is>
          <t>Expense associated with share-based and grant compensation arrangements</t>
        </is>
      </c>
      <c r="B8" s="5" t="n">
        <v>38163</v>
      </c>
      <c r="C8" s="5" t="n">
        <v>34899</v>
      </c>
      <c r="D8" s="5" t="n">
        <v>28156</v>
      </c>
    </row>
    <row r="9">
      <c r="A9" s="4" t="inlineStr">
        <is>
          <t>Deferred income taxes</t>
        </is>
      </c>
      <c r="B9" s="5" t="n">
        <v>-15382</v>
      </c>
      <c r="C9" s="5" t="n">
        <v>-5573</v>
      </c>
      <c r="D9" s="5" t="n">
        <v>-16289</v>
      </c>
    </row>
    <row r="10">
      <c r="A10" s="4" t="inlineStr">
        <is>
          <t>Unrealized gain on investments and other</t>
        </is>
      </c>
      <c r="B10" s="5" t="n">
        <v>-1217</v>
      </c>
      <c r="C10" s="5" t="n">
        <v>-2435</v>
      </c>
      <c r="D10" s="5" t="n">
        <v>5768</v>
      </c>
    </row>
    <row r="11">
      <c r="A11" s="4" t="inlineStr">
        <is>
          <t>Equity in (earnings) loss of investee</t>
        </is>
      </c>
      <c r="B11" s="5" t="n">
        <v>-89</v>
      </c>
      <c r="C11" s="5" t="n">
        <v>2367</v>
      </c>
      <c r="D11" s="5" t="n">
        <v>2183</v>
      </c>
    </row>
    <row r="12">
      <c r="A12" s="4" t="inlineStr">
        <is>
          <t>Net loss (gain) on sale, disposition and impairment of assets</t>
        </is>
      </c>
      <c r="B12" s="5" t="n">
        <v>678</v>
      </c>
      <c r="C12" s="5" t="n">
        <v>-260</v>
      </c>
      <c r="D12" s="5" t="n">
        <v>1285</v>
      </c>
    </row>
    <row r="13">
      <c r="A13" s="4" t="inlineStr">
        <is>
          <t>Impairment of goodwill and other intangibles</t>
        </is>
      </c>
      <c r="B13" s="5" t="n">
        <v>5479</v>
      </c>
      <c r="C13" s="4" t="inlineStr">
        <is>
          <t xml:space="preserve"> </t>
        </is>
      </c>
      <c r="D13" s="5" t="n">
        <v>4261</v>
      </c>
    </row>
    <row r="14">
      <c r="A14" s="4" t="inlineStr">
        <is>
          <t>Gain from reduction of estimated earnout liability</t>
        </is>
      </c>
      <c r="B14" s="5" t="n">
        <v>-2460</v>
      </c>
      <c r="C14" s="5" t="n">
        <v>-3177</v>
      </c>
      <c r="D14" s="4" t="inlineStr">
        <is>
          <t xml:space="preserve"> </t>
        </is>
      </c>
    </row>
    <row r="15">
      <c r="A15" s="3" t="inlineStr">
        <is>
          <t>Changes in:</t>
        </is>
      </c>
      <c r="B15" s="4" t="inlineStr">
        <is>
          <t xml:space="preserve"> </t>
        </is>
      </c>
      <c r="C15" s="4" t="inlineStr">
        <is>
          <t xml:space="preserve"> </t>
        </is>
      </c>
      <c r="D15" s="4" t="inlineStr">
        <is>
          <t xml:space="preserve"> </t>
        </is>
      </c>
    </row>
    <row r="16">
      <c r="A16" s="4" t="inlineStr">
        <is>
          <t>Accounts receivable</t>
        </is>
      </c>
      <c r="B16" s="5" t="n">
        <v>47070</v>
      </c>
      <c r="C16" s="5" t="n">
        <v>81659</v>
      </c>
      <c r="D16" s="5" t="n">
        <v>130704</v>
      </c>
    </row>
    <row r="17">
      <c r="A17" s="4" t="inlineStr">
        <is>
          <t>Inventories</t>
        </is>
      </c>
      <c r="B17" s="5" t="n">
        <v>6356</v>
      </c>
      <c r="C17" s="5" t="n">
        <v>250561</v>
      </c>
      <c r="D17" s="5" t="n">
        <v>718</v>
      </c>
    </row>
    <row r="18">
      <c r="A18" s="4" t="inlineStr">
        <is>
          <t>Accounts payable and cash overdraft</t>
        </is>
      </c>
      <c r="B18" s="5" t="n">
        <v>22394</v>
      </c>
      <c r="C18" s="5" t="n">
        <v>-3578</v>
      </c>
      <c r="D18" s="5" t="n">
        <v>-137907</v>
      </c>
    </row>
    <row r="19">
      <c r="A19" s="4" t="inlineStr">
        <is>
          <t>Accrued liabilities and other</t>
        </is>
      </c>
      <c r="B19" s="5" t="n">
        <v>-25316</v>
      </c>
      <c r="C19" s="5" t="n">
        <v>-40920</v>
      </c>
      <c r="D19" s="5" t="n">
        <v>-5838</v>
      </c>
    </row>
    <row r="20">
      <c r="A20" s="4" t="inlineStr">
        <is>
          <t>NET CASH FROM OPERATING ACTIVITIES</t>
        </is>
      </c>
      <c r="B20" s="5" t="n">
        <v>642571</v>
      </c>
      <c r="C20" s="5" t="n">
        <v>959890</v>
      </c>
      <c r="D20" s="5" t="n">
        <v>831567</v>
      </c>
    </row>
    <row r="21">
      <c r="A21" s="3" t="inlineStr">
        <is>
          <t>CASH FLOWS USED IN INVESTING ACTIVITIES:</t>
        </is>
      </c>
      <c r="B21" s="4" t="inlineStr">
        <is>
          <t xml:space="preserve"> </t>
        </is>
      </c>
      <c r="C21" s="4" t="inlineStr">
        <is>
          <t xml:space="preserve"> </t>
        </is>
      </c>
      <c r="D21" s="4" t="inlineStr">
        <is>
          <t xml:space="preserve"> </t>
        </is>
      </c>
    </row>
    <row r="22">
      <c r="A22" s="4" t="inlineStr">
        <is>
          <t>Purchases of property, plant and equipment</t>
        </is>
      </c>
      <c r="B22" s="5" t="n">
        <v>-232274</v>
      </c>
      <c r="C22" s="5" t="n">
        <v>-180382</v>
      </c>
      <c r="D22" s="5" t="n">
        <v>-174124</v>
      </c>
    </row>
    <row r="23">
      <c r="A23" s="4" t="inlineStr">
        <is>
          <t>Proceeds from sale of property, plant and equipment</t>
        </is>
      </c>
      <c r="B23" s="5" t="n">
        <v>11501</v>
      </c>
      <c r="C23" s="5" t="n">
        <v>3291</v>
      </c>
      <c r="D23" s="5" t="n">
        <v>3805</v>
      </c>
    </row>
    <row r="24">
      <c r="A24" s="4" t="inlineStr">
        <is>
          <t>Acquisitions, net of cash received and purchase of equity method investment</t>
        </is>
      </c>
      <c r="B24" s="5" t="n">
        <v>-29830</v>
      </c>
      <c r="C24" s="5" t="n">
        <v>-52383</v>
      </c>
      <c r="D24" s="5" t="n">
        <v>-180151</v>
      </c>
    </row>
    <row r="25">
      <c r="A25" s="4" t="inlineStr">
        <is>
          <t>Purchases of investments</t>
        </is>
      </c>
      <c r="B25" s="5" t="n">
        <v>-55397</v>
      </c>
      <c r="C25" s="5" t="n">
        <v>-29806</v>
      </c>
      <c r="D25" s="5" t="n">
        <v>-19875</v>
      </c>
    </row>
    <row r="26">
      <c r="A26" s="4" t="inlineStr">
        <is>
          <t>Proceeds from sale of investments</t>
        </is>
      </c>
      <c r="B26" s="5" t="n">
        <v>30844</v>
      </c>
      <c r="C26" s="5" t="n">
        <v>29935</v>
      </c>
      <c r="D26" s="5" t="n">
        <v>12874</v>
      </c>
    </row>
    <row r="27">
      <c r="A27" s="4" t="inlineStr">
        <is>
          <t>Other</t>
        </is>
      </c>
      <c r="B27" s="5" t="n">
        <v>4406</v>
      </c>
      <c r="C27" s="5" t="n">
        <v>-10819</v>
      </c>
      <c r="D27" s="5" t="n">
        <v>3535</v>
      </c>
    </row>
    <row r="28">
      <c r="A28" s="4" t="inlineStr">
        <is>
          <t>NET CASH USED IN INVESTING ACTIVITIES</t>
        </is>
      </c>
      <c r="B28" s="5" t="n">
        <v>-270750</v>
      </c>
      <c r="C28" s="5" t="n">
        <v>-240164</v>
      </c>
      <c r="D28" s="5" t="n">
        <v>-353936</v>
      </c>
    </row>
    <row r="29">
      <c r="A29" s="3" t="inlineStr">
        <is>
          <t>CASH FLOWS USED IN FINANCING ACTIVITIES:</t>
        </is>
      </c>
      <c r="B29" s="4" t="inlineStr">
        <is>
          <t xml:space="preserve"> </t>
        </is>
      </c>
      <c r="C29" s="4" t="inlineStr">
        <is>
          <t xml:space="preserve"> </t>
        </is>
      </c>
      <c r="D29" s="4" t="inlineStr">
        <is>
          <t xml:space="preserve"> </t>
        </is>
      </c>
    </row>
    <row r="30">
      <c r="A30" s="4" t="inlineStr">
        <is>
          <t>Borrowings under revolving credit facilities</t>
        </is>
      </c>
      <c r="B30" s="5" t="n">
        <v>29913</v>
      </c>
      <c r="C30" s="5" t="n">
        <v>28462</v>
      </c>
      <c r="D30" s="5" t="n">
        <v>605101</v>
      </c>
    </row>
    <row r="31">
      <c r="A31" s="4" t="inlineStr">
        <is>
          <t>Repayments under revolving credit facilities</t>
        </is>
      </c>
      <c r="B31" s="5" t="n">
        <v>-32256</v>
      </c>
      <c r="C31" s="5" t="n">
        <v>-30125</v>
      </c>
      <c r="D31" s="5" t="n">
        <v>-607549</v>
      </c>
    </row>
    <row r="32">
      <c r="A32" s="4" t="inlineStr">
        <is>
          <t>Repayments of debt</t>
        </is>
      </c>
      <c r="B32" s="5" t="n">
        <v>-40000</v>
      </c>
      <c r="C32" s="5" t="n">
        <v>-29</v>
      </c>
      <c r="D32" s="5" t="n">
        <v>-38719</v>
      </c>
    </row>
    <row r="33">
      <c r="A33" s="4" t="inlineStr">
        <is>
          <t>Repayment of debt on behalf of investee</t>
        </is>
      </c>
      <c r="B33" s="5" t="n">
        <v>-6303</v>
      </c>
      <c r="C33" s="4" t="inlineStr">
        <is>
          <t xml:space="preserve"> </t>
        </is>
      </c>
      <c r="D33" s="4" t="inlineStr">
        <is>
          <t xml:space="preserve"> </t>
        </is>
      </c>
    </row>
    <row r="34">
      <c r="A34" s="4" t="inlineStr">
        <is>
          <t>Contingent consideration payments and other</t>
        </is>
      </c>
      <c r="B34" s="5" t="n">
        <v>-4868</v>
      </c>
      <c r="C34" s="5" t="n">
        <v>-6262</v>
      </c>
      <c r="D34" s="5" t="n">
        <v>-2856</v>
      </c>
    </row>
    <row r="35">
      <c r="A35" s="4" t="inlineStr">
        <is>
          <t>Proceeds from issuance of common stock</t>
        </is>
      </c>
      <c r="B35" s="5" t="n">
        <v>2811</v>
      </c>
      <c r="C35" s="5" t="n">
        <v>2750</v>
      </c>
      <c r="D35" s="5" t="n">
        <v>2769</v>
      </c>
    </row>
    <row r="36">
      <c r="A36" s="4" t="inlineStr">
        <is>
          <t>Dividends paid to shareholders</t>
        </is>
      </c>
      <c r="B36" s="5" t="n">
        <v>-80782</v>
      </c>
      <c r="C36" s="5" t="n">
        <v>-68238</v>
      </c>
      <c r="D36" s="5" t="n">
        <v>-58860</v>
      </c>
    </row>
    <row r="37">
      <c r="A37" s="4" t="inlineStr">
        <is>
          <t>Distributions to noncontrolling interest</t>
        </is>
      </c>
      <c r="B37" s="5" t="n">
        <v>-11848</v>
      </c>
      <c r="C37" s="5" t="n">
        <v>-7355</v>
      </c>
      <c r="D37" s="5" t="n">
        <v>-12024</v>
      </c>
    </row>
    <row r="38">
      <c r="A38" s="4" t="inlineStr">
        <is>
          <t>Purchase of remaining noncontrolling interest of subsidiary</t>
        </is>
      </c>
      <c r="B38" s="5" t="n">
        <v>-4902</v>
      </c>
      <c r="C38" s="4" t="inlineStr">
        <is>
          <t xml:space="preserve"> </t>
        </is>
      </c>
      <c r="D38" s="4" t="inlineStr">
        <is>
          <t xml:space="preserve"> </t>
        </is>
      </c>
    </row>
    <row r="39">
      <c r="A39" s="4" t="inlineStr">
        <is>
          <t>Payments to taxing authorities in connection with shares directly withheld from employees</t>
        </is>
      </c>
      <c r="B39" s="5" t="n">
        <v>-17838</v>
      </c>
      <c r="C39" s="4" t="inlineStr">
        <is>
          <t xml:space="preserve"> </t>
        </is>
      </c>
      <c r="D39" s="4" t="inlineStr">
        <is>
          <t xml:space="preserve"> </t>
        </is>
      </c>
    </row>
    <row r="40">
      <c r="A40" s="4" t="inlineStr">
        <is>
          <t>Repurchase of common stock</t>
        </is>
      </c>
      <c r="B40" s="5" t="n">
        <v>-141120</v>
      </c>
      <c r="C40" s="5" t="n">
        <v>-82149</v>
      </c>
      <c r="D40" s="5" t="n">
        <v>-95774</v>
      </c>
    </row>
    <row r="41">
      <c r="A41" s="4" t="inlineStr">
        <is>
          <t>Other</t>
        </is>
      </c>
      <c r="B41" s="5" t="n">
        <v>73</v>
      </c>
      <c r="C41" s="5" t="n">
        <v>86</v>
      </c>
      <c r="D41" s="5" t="n">
        <v>-2298</v>
      </c>
    </row>
    <row r="42">
      <c r="A42" s="4" t="inlineStr">
        <is>
          <t>NET CASH USED IN FINANCING ACTIVITIES</t>
        </is>
      </c>
      <c r="B42" s="5" t="n">
        <v>-307120</v>
      </c>
      <c r="C42" s="5" t="n">
        <v>-162860</v>
      </c>
      <c r="D42" s="5" t="n">
        <v>-210210</v>
      </c>
    </row>
    <row r="43">
      <c r="A43" s="4" t="inlineStr">
        <is>
          <t>Effect of exchange rate changes on cash</t>
        </is>
      </c>
      <c r="B43" s="5" t="n">
        <v>-7363</v>
      </c>
      <c r="C43" s="5" t="n">
        <v>5767</v>
      </c>
      <c r="D43" s="5" t="n">
        <v>979</v>
      </c>
    </row>
    <row r="44">
      <c r="A44" s="4" t="inlineStr">
        <is>
          <t>NET CHANGE IN CASH AND CASH EQUIVALENTS</t>
        </is>
      </c>
      <c r="B44" s="5" t="n">
        <v>57338</v>
      </c>
      <c r="C44" s="5" t="n">
        <v>562633</v>
      </c>
      <c r="D44" s="5" t="n">
        <v>268400</v>
      </c>
    </row>
    <row r="45">
      <c r="A45" s="4" t="inlineStr">
        <is>
          <t>CASH, CASH EQUIVALENTS, AND RESTRICTED CASH, BEGINNING OF YEAR</t>
        </is>
      </c>
      <c r="B45" s="5" t="n">
        <v>1122256</v>
      </c>
      <c r="C45" s="5" t="n">
        <v>559623</v>
      </c>
      <c r="D45" s="5" t="n">
        <v>291223</v>
      </c>
    </row>
    <row r="46">
      <c r="A46" s="4" t="inlineStr">
        <is>
          <t>CASH, CASH EQUIVALENTS, AND RESTRICTED CASH, END OF PERIOD</t>
        </is>
      </c>
      <c r="B46" s="6" t="n">
        <v>1179594</v>
      </c>
      <c r="C46" s="6" t="n">
        <v>1122256</v>
      </c>
      <c r="D46" s="6" t="n">
        <v>5596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UBSEQUENT EVENTS (Details) - USD ($) $ / shares in Units, $ in Thousands</t>
        </is>
      </c>
      <c r="B1" s="2" t="inlineStr">
        <is>
          <t>2 Months Ended</t>
        </is>
      </c>
      <c r="C1" s="2" t="inlineStr">
        <is>
          <t>12 Months Ended</t>
        </is>
      </c>
    </row>
    <row r="2">
      <c r="B2" s="2" t="inlineStr">
        <is>
          <t>Feb. 20, 2025</t>
        </is>
      </c>
      <c r="C2" s="2" t="inlineStr">
        <is>
          <t>Dec. 28, 2024</t>
        </is>
      </c>
      <c r="D2" s="2" t="inlineStr">
        <is>
          <t>Dec. 30, 2023</t>
        </is>
      </c>
      <c r="E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Repurchase of shares</t>
        </is>
      </c>
      <c r="B4" s="4" t="inlineStr">
        <is>
          <t xml:space="preserve"> </t>
        </is>
      </c>
      <c r="C4" s="6" t="n">
        <v>160002</v>
      </c>
      <c r="D4" s="6" t="n">
        <v>82149</v>
      </c>
      <c r="E4" s="6" t="n">
        <v>95774</v>
      </c>
    </row>
    <row r="5">
      <c r="A5" s="4" t="inlineStr">
        <is>
          <t>Repurchase of shares (in shares)</t>
        </is>
      </c>
      <c r="B5" s="4" t="inlineStr">
        <is>
          <t xml:space="preserve"> </t>
        </is>
      </c>
      <c r="C5" s="5" t="n">
        <v>1409266</v>
      </c>
      <c r="D5" s="5" t="n">
        <v>974869</v>
      </c>
      <c r="E5" s="5" t="n">
        <v>1246616</v>
      </c>
    </row>
    <row r="6">
      <c r="A6" s="4" t="inlineStr">
        <is>
          <t>Repurchase of common stock (dollars per share)</t>
        </is>
      </c>
      <c r="B6" s="4" t="inlineStr">
        <is>
          <t xml:space="preserve"> </t>
        </is>
      </c>
      <c r="C6" s="7" t="n">
        <v>113.53</v>
      </c>
      <c r="D6" s="7" t="n">
        <v>84.27</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row>
    <row r="9">
      <c r="A9" s="4" t="inlineStr">
        <is>
          <t>Repurchase of shares</t>
        </is>
      </c>
      <c r="B9" s="6" t="n">
        <v>8700</v>
      </c>
      <c r="C9" s="4" t="inlineStr">
        <is>
          <t xml:space="preserve"> </t>
        </is>
      </c>
      <c r="D9" s="4" t="inlineStr">
        <is>
          <t xml:space="preserve"> </t>
        </is>
      </c>
      <c r="E9" s="4" t="inlineStr">
        <is>
          <t xml:space="preserve"> </t>
        </is>
      </c>
    </row>
    <row r="10">
      <c r="A10" s="4" t="inlineStr">
        <is>
          <t>Repurchase of shares (in shares)</t>
        </is>
      </c>
      <c r="B10" s="5" t="n">
        <v>77709</v>
      </c>
      <c r="C10" s="4" t="inlineStr">
        <is>
          <t xml:space="preserve"> </t>
        </is>
      </c>
      <c r="D10" s="4" t="inlineStr">
        <is>
          <t xml:space="preserve"> </t>
        </is>
      </c>
      <c r="E10" s="4" t="inlineStr">
        <is>
          <t xml:space="preserve"> </t>
        </is>
      </c>
    </row>
    <row r="11">
      <c r="A11" s="4" t="inlineStr">
        <is>
          <t>Repurchase of common stock (dollars per share)</t>
        </is>
      </c>
      <c r="B11" s="8" t="n">
        <v>111.4</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SUPPLEMENTAL (Parenthetical) - USD ($) $ in Thousands</t>
        </is>
      </c>
      <c r="B1" s="2" t="inlineStr">
        <is>
          <t>Dec. 28, 2024</t>
        </is>
      </c>
      <c r="C1" s="2" t="inlineStr">
        <is>
          <t>Dec. 30, 2023</t>
        </is>
      </c>
      <c r="D1" s="2" t="inlineStr">
        <is>
          <t>Dec. 31, 2022</t>
        </is>
      </c>
    </row>
    <row r="2">
      <c r="A2" s="3" t="inlineStr">
        <is>
          <t>RECONCILIATION OF CASH AND CASH EQUIVALENTS AND RESTRICTED CASH:</t>
        </is>
      </c>
      <c r="B2" s="4" t="inlineStr">
        <is>
          <t xml:space="preserve"> </t>
        </is>
      </c>
      <c r="C2" s="4" t="inlineStr">
        <is>
          <t xml:space="preserve"> </t>
        </is>
      </c>
      <c r="D2" s="4" t="inlineStr">
        <is>
          <t xml:space="preserve"> </t>
        </is>
      </c>
    </row>
    <row r="3">
      <c r="A3" s="4" t="inlineStr">
        <is>
          <t>Cash and cash equivalents, beginning of period</t>
        </is>
      </c>
      <c r="B3" s="6" t="n">
        <v>1118329</v>
      </c>
      <c r="C3" s="6" t="n">
        <v>559397</v>
      </c>
      <c r="D3" s="6" t="n">
        <v>286662</v>
      </c>
    </row>
    <row r="4">
      <c r="A4" s="4" t="inlineStr">
        <is>
          <t>Restricted cash, beginning of period</t>
        </is>
      </c>
      <c r="B4" s="5" t="n">
        <v>3927</v>
      </c>
      <c r="C4" s="5" t="n">
        <v>226</v>
      </c>
      <c r="D4" s="5" t="n">
        <v>4561</v>
      </c>
    </row>
    <row r="5">
      <c r="A5" s="4" t="inlineStr">
        <is>
          <t>CASH, CASH EQUIVALENTS, AND RESTRICTED CASH, BEGINNING OF YEAR</t>
        </is>
      </c>
      <c r="B5" s="5" t="n">
        <v>1122256</v>
      </c>
      <c r="C5" s="5" t="n">
        <v>559623</v>
      </c>
      <c r="D5" s="5" t="n">
        <v>291223</v>
      </c>
    </row>
    <row r="6">
      <c r="A6" s="4" t="inlineStr">
        <is>
          <t>Cash and cash equivalents, end of period</t>
        </is>
      </c>
      <c r="B6" s="5" t="n">
        <v>1171828</v>
      </c>
      <c r="C6" s="5" t="n">
        <v>1118329</v>
      </c>
      <c r="D6" s="5" t="n">
        <v>559397</v>
      </c>
    </row>
    <row r="7">
      <c r="A7" s="4" t="inlineStr">
        <is>
          <t>Restricted cash, end of period</t>
        </is>
      </c>
      <c r="B7" s="5" t="n">
        <v>7766</v>
      </c>
      <c r="C7" s="5" t="n">
        <v>3927</v>
      </c>
      <c r="D7" s="5" t="n">
        <v>226</v>
      </c>
    </row>
    <row r="8">
      <c r="A8" s="4" t="inlineStr">
        <is>
          <t>CASH, CASH EQUIVALENTS, AND RESTRICTED CASH, END OF PERIOD</t>
        </is>
      </c>
      <c r="B8" s="6" t="n">
        <v>1179594</v>
      </c>
      <c r="C8" s="6" t="n">
        <v>1122256</v>
      </c>
      <c r="D8" s="6" t="n">
        <v>5596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30:31Z</dcterms:created>
  <dcterms:modified xmlns:dcterms="http://purl.org/dc/terms/" xmlns:xsi="http://www.w3.org/2001/XMLSchema-instance" xsi:type="dcterms:W3CDTF">2025-02-26T20:30:31Z</dcterms:modified>
</cp:coreProperties>
</file>